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structuring Programs" sheetId="10" state="visible" r:id="rId10"/>
    <sheet xmlns:r="http://schemas.openxmlformats.org/officeDocument/2006/relationships" name="Leases" sheetId="11" state="visible" r:id="rId11"/>
    <sheet xmlns:r="http://schemas.openxmlformats.org/officeDocument/2006/relationships" name="Receivables Sales Program" sheetId="12" state="visible" r:id="rId12"/>
    <sheet xmlns:r="http://schemas.openxmlformats.org/officeDocument/2006/relationships" name="Inventories" sheetId="13" state="visible" r:id="rId13"/>
    <sheet xmlns:r="http://schemas.openxmlformats.org/officeDocument/2006/relationships" name="Assets Held for Sale"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Employee Retirement and Postret" sheetId="22" state="visible" r:id="rId22"/>
    <sheet xmlns:r="http://schemas.openxmlformats.org/officeDocument/2006/relationships" name="Other Operating Expense, Net" sheetId="23" state="visible" r:id="rId23"/>
    <sheet xmlns:r="http://schemas.openxmlformats.org/officeDocument/2006/relationships" name="Commitments and Contingencies" sheetId="24" state="visible" r:id="rId24"/>
    <sheet xmlns:r="http://schemas.openxmlformats.org/officeDocument/2006/relationships" name="Derivative Instruments" sheetId="25" state="visible" r:id="rId25"/>
    <sheet xmlns:r="http://schemas.openxmlformats.org/officeDocument/2006/relationships" name="Segment Information" sheetId="26" state="visible" r:id="rId26"/>
    <sheet xmlns:r="http://schemas.openxmlformats.org/officeDocument/2006/relationships" name="Guarantor and Non-Guarantor Fin" sheetId="27" state="visible" r:id="rId27"/>
    <sheet xmlns:r="http://schemas.openxmlformats.org/officeDocument/2006/relationships" name="Subsequent Events" sheetId="28" state="visible" r:id="rId28"/>
    <sheet xmlns:r="http://schemas.openxmlformats.org/officeDocument/2006/relationships" name="Recent Accounting Pronounceme_2" sheetId="29" state="visible" r:id="rId29"/>
    <sheet xmlns:r="http://schemas.openxmlformats.org/officeDocument/2006/relationships" name="Restructuring Programs (Tables)" sheetId="30" state="visible" r:id="rId30"/>
    <sheet xmlns:r="http://schemas.openxmlformats.org/officeDocument/2006/relationships" name="Leases (Tables)" sheetId="31" state="visible" r:id="rId31"/>
    <sheet xmlns:r="http://schemas.openxmlformats.org/officeDocument/2006/relationships" name="Inventories (Tables)" sheetId="32" state="visible" r:id="rId32"/>
    <sheet xmlns:r="http://schemas.openxmlformats.org/officeDocument/2006/relationships" name="Assets Held for Sale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Long-Term Debt (Tables)"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Accumulated Other Comprehensi_2" sheetId="39" state="visible" r:id="rId39"/>
    <sheet xmlns:r="http://schemas.openxmlformats.org/officeDocument/2006/relationships" name="Employee Retirement and Postr_2" sheetId="40" state="visible" r:id="rId40"/>
    <sheet xmlns:r="http://schemas.openxmlformats.org/officeDocument/2006/relationships" name="Other Operating Expense, Net (T" sheetId="41" state="visible" r:id="rId41"/>
    <sheet xmlns:r="http://schemas.openxmlformats.org/officeDocument/2006/relationships" name="Derivative Instruments (Tables)" sheetId="42" state="visible" r:id="rId42"/>
    <sheet xmlns:r="http://schemas.openxmlformats.org/officeDocument/2006/relationships" name="Segment Information (Tables)" sheetId="43" state="visible" r:id="rId43"/>
    <sheet xmlns:r="http://schemas.openxmlformats.org/officeDocument/2006/relationships" name="Guarantor and Non-Guarantor F_2" sheetId="44" state="visible" r:id="rId44"/>
    <sheet xmlns:r="http://schemas.openxmlformats.org/officeDocument/2006/relationships" name="Recent Accounting Pronounceme_3" sheetId="45" state="visible" r:id="rId45"/>
    <sheet xmlns:r="http://schemas.openxmlformats.org/officeDocument/2006/relationships" name="Restructuring Programs - Aggreg" sheetId="46" state="visible" r:id="rId46"/>
    <sheet xmlns:r="http://schemas.openxmlformats.org/officeDocument/2006/relationships" name="Restructuring Programs - Activi" sheetId="47" state="visible" r:id="rId47"/>
    <sheet xmlns:r="http://schemas.openxmlformats.org/officeDocument/2006/relationships" name="Restructuring Programs - Schedu" sheetId="48" state="visible" r:id="rId48"/>
    <sheet xmlns:r="http://schemas.openxmlformats.org/officeDocument/2006/relationships" name="Restructuring Programs - Additi" sheetId="49" state="visible" r:id="rId49"/>
    <sheet xmlns:r="http://schemas.openxmlformats.org/officeDocument/2006/relationships" name="Leases - Narrative (Detail)" sheetId="50" state="visible" r:id="rId50"/>
    <sheet xmlns:r="http://schemas.openxmlformats.org/officeDocument/2006/relationships" name="Leases - Supplemental Balance S" sheetId="51" state="visible" r:id="rId51"/>
    <sheet xmlns:r="http://schemas.openxmlformats.org/officeDocument/2006/relationships" name="Leases - Components of Lease Ex" sheetId="52" state="visible" r:id="rId52"/>
    <sheet xmlns:r="http://schemas.openxmlformats.org/officeDocument/2006/relationships" name="Leases - Operating and Finance " sheetId="53" state="visible" r:id="rId53"/>
    <sheet xmlns:r="http://schemas.openxmlformats.org/officeDocument/2006/relationships" name="Leases - Other Information Rela" sheetId="54" state="visible" r:id="rId54"/>
    <sheet xmlns:r="http://schemas.openxmlformats.org/officeDocument/2006/relationships" name="Receivables Sales Program - Add" sheetId="55" state="visible" r:id="rId55"/>
    <sheet xmlns:r="http://schemas.openxmlformats.org/officeDocument/2006/relationships" name="Inventories (Detail)" sheetId="56" state="visible" r:id="rId56"/>
    <sheet xmlns:r="http://schemas.openxmlformats.org/officeDocument/2006/relationships" name="Inventories - Additional Inform" sheetId="57" state="visible" r:id="rId57"/>
    <sheet xmlns:r="http://schemas.openxmlformats.org/officeDocument/2006/relationships" name="Inventories - Impact of the Cha" sheetId="58" state="visible" r:id="rId58"/>
    <sheet xmlns:r="http://schemas.openxmlformats.org/officeDocument/2006/relationships" name="Inventories - Impact of the C_2" sheetId="59" state="visible" r:id="rId59"/>
    <sheet xmlns:r="http://schemas.openxmlformats.org/officeDocument/2006/relationships" name="Assets Held for Sale - Narrativ" sheetId="60" state="visible" r:id="rId60"/>
    <sheet xmlns:r="http://schemas.openxmlformats.org/officeDocument/2006/relationships" name="Assets Held for Sale - Summary " sheetId="61" state="visible" r:id="rId61"/>
    <sheet xmlns:r="http://schemas.openxmlformats.org/officeDocument/2006/relationships" name="Property, Plant, and Equipmen_2" sheetId="62" state="visible" r:id="rId62"/>
    <sheet xmlns:r="http://schemas.openxmlformats.org/officeDocument/2006/relationships" name="Property, Plant, and Equipmen_3"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Income Taxes - Additional Infor" sheetId="67" state="visible" r:id="rId67"/>
    <sheet xmlns:r="http://schemas.openxmlformats.org/officeDocument/2006/relationships" name="Long-Term Debt (Detail)" sheetId="68" state="visible" r:id="rId68"/>
    <sheet xmlns:r="http://schemas.openxmlformats.org/officeDocument/2006/relationships" name="Long-Term Debt - Additional Inf" sheetId="69" state="visible" r:id="rId69"/>
    <sheet xmlns:r="http://schemas.openxmlformats.org/officeDocument/2006/relationships" name="Earnings Per Share - Summary of" sheetId="70" state="visible" r:id="rId70"/>
    <sheet xmlns:r="http://schemas.openxmlformats.org/officeDocument/2006/relationships" name="Earnings Per Share - Summary _2" sheetId="71" state="visible" r:id="rId71"/>
    <sheet xmlns:r="http://schemas.openxmlformats.org/officeDocument/2006/relationships" name="Stock-Based Compensation - Addi" sheetId="72" state="visible" r:id="rId72"/>
    <sheet xmlns:r="http://schemas.openxmlformats.org/officeDocument/2006/relationships" name="Stock-Based Compensation - High" sheetId="73" state="visible" r:id="rId73"/>
    <sheet xmlns:r="http://schemas.openxmlformats.org/officeDocument/2006/relationships" name="Stock-Based Compensation - Summ" sheetId="74" state="visible" r:id="rId74"/>
    <sheet xmlns:r="http://schemas.openxmlformats.org/officeDocument/2006/relationships" name="Stock-Based Compensation - Su_2" sheetId="75" state="visible" r:id="rId75"/>
    <sheet xmlns:r="http://schemas.openxmlformats.org/officeDocument/2006/relationships" name="Stock-Based Compensation - Su_3" sheetId="76" state="visible" r:id="rId76"/>
    <sheet xmlns:r="http://schemas.openxmlformats.org/officeDocument/2006/relationships" name="Stock-Based Compensation - Su_4" sheetId="77" state="visible" r:id="rId77"/>
    <sheet xmlns:r="http://schemas.openxmlformats.org/officeDocument/2006/relationships" name="Stock-Based Compensation - Su_5" sheetId="78" state="visible" r:id="rId78"/>
    <sheet xmlns:r="http://schemas.openxmlformats.org/officeDocument/2006/relationships" name="Stock-Based Compensation - Su_6" sheetId="79" state="visible" r:id="rId79"/>
    <sheet xmlns:r="http://schemas.openxmlformats.org/officeDocument/2006/relationships" name="Accumulated Other Comprehensi_3" sheetId="80" state="visible" r:id="rId80"/>
    <sheet xmlns:r="http://schemas.openxmlformats.org/officeDocument/2006/relationships" name="Employee Retirement and Postr_3" sheetId="81" state="visible" r:id="rId81"/>
    <sheet xmlns:r="http://schemas.openxmlformats.org/officeDocument/2006/relationships" name="Employee Retirement and Postr_4" sheetId="82" state="visible" r:id="rId82"/>
    <sheet xmlns:r="http://schemas.openxmlformats.org/officeDocument/2006/relationships" name="Other Operating Expense, Net - " sheetId="83" state="visible" r:id="rId83"/>
    <sheet xmlns:r="http://schemas.openxmlformats.org/officeDocument/2006/relationships" name="Commitments and Contingencies -" sheetId="84" state="visible" r:id="rId84"/>
    <sheet xmlns:r="http://schemas.openxmlformats.org/officeDocument/2006/relationships" name="Derivative Instruments - Additi" sheetId="85" state="visible" r:id="rId85"/>
    <sheet xmlns:r="http://schemas.openxmlformats.org/officeDocument/2006/relationships" name="Derivative Instruments - Deriva" sheetId="86" state="visible" r:id="rId86"/>
    <sheet xmlns:r="http://schemas.openxmlformats.org/officeDocument/2006/relationships" name="Derivative Instruments - Gains " sheetId="87" state="visible" r:id="rId87"/>
    <sheet xmlns:r="http://schemas.openxmlformats.org/officeDocument/2006/relationships" name="Segment Information - Financial" sheetId="88" state="visible" r:id="rId88"/>
    <sheet xmlns:r="http://schemas.openxmlformats.org/officeDocument/2006/relationships" name="Segment Information - Disaggreg" sheetId="89" state="visible" r:id="rId89"/>
    <sheet xmlns:r="http://schemas.openxmlformats.org/officeDocument/2006/relationships" name="Guarantor and Non-Guarantor F_3" sheetId="90" state="visible" r:id="rId90"/>
    <sheet xmlns:r="http://schemas.openxmlformats.org/officeDocument/2006/relationships" name="Guarantor and Non-Guarantor F_4" sheetId="91" state="visible" r:id="rId91"/>
    <sheet xmlns:r="http://schemas.openxmlformats.org/officeDocument/2006/relationships" name="Guarantor and Non-Guarantor F_5" sheetId="92" state="visible" r:id="rId92"/>
    <sheet xmlns:r="http://schemas.openxmlformats.org/officeDocument/2006/relationships" name="Guarantor and Non-Guarantor F_6" sheetId="93" state="visible" r:id="rId93"/>
    <sheet xmlns:r="http://schemas.openxmlformats.org/officeDocument/2006/relationships" name="Guarantor and Non-Guarantor F_7" sheetId="94" state="visible" r:id="rId94"/>
    <sheet xmlns:r="http://schemas.openxmlformats.org/officeDocument/2006/relationships" name="Subsequent Events - Additional " sheetId="95" state="visible" r:id="rId95"/>
    <sheet xmlns:r="http://schemas.openxmlformats.org/officeDocument/2006/relationships" name="Uncategorized Items - thsq22019" sheetId="96" state="visible" r:id="rId96"/>
  </sheets>
  <definedNames/>
  <calcPr calcId="124519" fullCalcOnLoad="1"/>
</workbook>
</file>

<file path=xl/sharedStrings.xml><?xml version="1.0" encoding="utf-8"?>
<sst xmlns="http://schemas.openxmlformats.org/spreadsheetml/2006/main" uniqueCount="825">
  <si>
    <t>Document and Entity Information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001-32504</t>
  </si>
  <si>
    <t>Entity Registrant Name</t>
  </si>
  <si>
    <t>TreeHouse Foods, Inc.</t>
  </si>
  <si>
    <t>Entity Incorporation, State or Country Code</t>
  </si>
  <si>
    <t>DE</t>
  </si>
  <si>
    <t>Entity Tax Identification Number</t>
  </si>
  <si>
    <t>20-2311383</t>
  </si>
  <si>
    <t>Entity Address, Address Line One</t>
  </si>
  <si>
    <t>2021 Spring Road, Suite 600</t>
  </si>
  <si>
    <t>Entity Address, City or Town</t>
  </si>
  <si>
    <t>Oak Brook</t>
  </si>
  <si>
    <t>Entity Address, State or Province</t>
  </si>
  <si>
    <t>IL</t>
  </si>
  <si>
    <t>Entity Address, Postal Zip Code</t>
  </si>
  <si>
    <t>60523</t>
  </si>
  <si>
    <t>City Area Code</t>
  </si>
  <si>
    <t>708</t>
  </si>
  <si>
    <t>Local Phone Number</t>
  </si>
  <si>
    <t>483-1300</t>
  </si>
  <si>
    <t>Title of 12(b) Security</t>
  </si>
  <si>
    <t>Common Stock, $0.01 par value</t>
  </si>
  <si>
    <t>Trading Symbol</t>
  </si>
  <si>
    <t>TH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1320695</t>
  </si>
  <si>
    <t>Current Fiscal Year End Date</t>
  </si>
  <si>
    <t>--12-31</t>
  </si>
  <si>
    <t>CONDENSED CONSOLIDATED BALANCE SHEETS (Unaudited) - USD ($) $ in Millions</t>
  </si>
  <si>
    <t>Dec. 31, 2018</t>
  </si>
  <si>
    <t>Current assets:</t>
  </si>
  <si>
    <t>Cash and cash equivalents</t>
  </si>
  <si>
    <t>Receivables, net</t>
  </si>
  <si>
    <t>Inventories</t>
  </si>
  <si>
    <t>Assets held for sale</t>
  </si>
  <si>
    <t>Prepaid expenses and other current assets</t>
  </si>
  <si>
    <t>Total current assets</t>
  </si>
  <si>
    <t>Property, plant and equipment, net</t>
  </si>
  <si>
    <t>Operating lease right-of-use assets</t>
  </si>
  <si>
    <t>Goodwill</t>
  </si>
  <si>
    <t>Intangible assets, net</t>
  </si>
  <si>
    <t>Other assets, net</t>
  </si>
  <si>
    <t>Total assets</t>
  </si>
  <si>
    <t>Current liabilities:</t>
  </si>
  <si>
    <t>Accounts payable</t>
  </si>
  <si>
    <t>Accrued expenses</t>
  </si>
  <si>
    <t>Current portion of long-term debt</t>
  </si>
  <si>
    <t>Total current liabilities</t>
  </si>
  <si>
    <t>Long-term debt</t>
  </si>
  <si>
    <t>Operating lease liabilities</t>
  </si>
  <si>
    <t>Deferred income taxes</t>
  </si>
  <si>
    <t>Other long-term liabilities</t>
  </si>
  <si>
    <t>Total liabilities</t>
  </si>
  <si>
    <t>Commitments and contingencies (Note 17)</t>
  </si>
  <si>
    <t xml:space="preserve"> </t>
  </si>
  <si>
    <t>Stockholders’ equity:</t>
  </si>
  <si>
    <t>Preferred stock, par value $0.01 per share, 10.0 shares authorized, none issued</t>
  </si>
  <si>
    <t>Common stock, par value $0.01 per share, 90.0 shares authorized, 56.2 and 56.0 shares issued and outstanding, respectively</t>
  </si>
  <si>
    <t>Treasury stock</t>
  </si>
  <si>
    <t>Additional paid-in capital</t>
  </si>
  <si>
    <t>Retained earnings</t>
  </si>
  <si>
    <t>Accumulated other comprehensive loss</t>
  </si>
  <si>
    <t>Total stockholders’ equity</t>
  </si>
  <si>
    <t>[1]</t>
  </si>
  <si>
    <t>Total liabilities and stockholders’ equity</t>
  </si>
  <si>
    <t xml:space="preserve">The retained earnings balance has been revised from the amounts previously reported as a result of the change in Pickles inventory valuation method from LIFO to FIFO. Refer to Note 6 for additional information. </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Millions, $ in Millions</t>
  </si>
  <si>
    <t>3 Months Ended</t>
  </si>
  <si>
    <t>Jun. 30, 2018</t>
  </si>
  <si>
    <t>Income Statement [Abstract]</t>
  </si>
  <si>
    <t>Net sales</t>
  </si>
  <si>
    <t>Cost of sales</t>
  </si>
  <si>
    <t>Gross profit</t>
  </si>
  <si>
    <t>Operating expenses:</t>
  </si>
  <si>
    <t>Selling and distribution</t>
  </si>
  <si>
    <t>General and administrative</t>
  </si>
  <si>
    <t>Amortization expense</t>
  </si>
  <si>
    <t>Asset impairment</t>
  </si>
  <si>
    <t>Other operating expense, net</t>
  </si>
  <si>
    <t>Total operating expenses</t>
  </si>
  <si>
    <t>Operating (loss) income</t>
  </si>
  <si>
    <t>Other expense:</t>
  </si>
  <si>
    <t>Interest expense</t>
  </si>
  <si>
    <t>(Gain) loss on foreign currency exchange</t>
  </si>
  <si>
    <t>Other expense (income), net</t>
  </si>
  <si>
    <t>Total other expense</t>
  </si>
  <si>
    <t>Loss before income taxes</t>
  </si>
  <si>
    <t>Income tax benefit</t>
  </si>
  <si>
    <t>Net loss</t>
  </si>
  <si>
    <t>Net loss per common share:</t>
  </si>
  <si>
    <t>Basic (in usd per share)</t>
  </si>
  <si>
    <t>Diluted (in usd per share)</t>
  </si>
  <si>
    <t>Weighted average common shares:</t>
  </si>
  <si>
    <t>Basic (shares)</t>
  </si>
  <si>
    <t>Diluted (shares)</t>
  </si>
  <si>
    <t>CONDENSED CONSOLIDATED STATEMENTS OF COMPREHENSIVE INCOME (LOSS) (Unaudited) - USD ($) $ in Millions</t>
  </si>
  <si>
    <t>Mar. 31, 2019</t>
  </si>
  <si>
    <t>Mar. 31, 2018</t>
  </si>
  <si>
    <t>Statement of Comprehensive Income [Abstract]</t>
  </si>
  <si>
    <t>Other comprehensive income (loss):</t>
  </si>
  <si>
    <t>Foreign currency translation adjustments</t>
  </si>
  <si>
    <t>Pension and postretirement reclassification adjustment</t>
  </si>
  <si>
    <t>Adoption of ASU 2018-02 reclassification to retained earnings</t>
  </si>
  <si>
    <t>Other comprehensive income (loss)</t>
  </si>
  <si>
    <t>Comprehensive loss</t>
  </si>
  <si>
    <t>CONDENSED CONSOLIDATED STATEMENTS OF STOCKHOLDERS' EQUITY (Unaudited) - USD ($) shares in Millions, $ in Millions</t>
  </si>
  <si>
    <t>Total</t>
  </si>
  <si>
    <t>Common Stock</t>
  </si>
  <si>
    <t>Additional Paid-in Capital</t>
  </si>
  <si>
    <t>Retained Earnings</t>
  </si>
  <si>
    <t>Treasury Stock</t>
  </si>
  <si>
    <t>Accumulated Other Comprehensive Loss</t>
  </si>
  <si>
    <t>Increase (Decrease) in Stockholders' Equity [Roll Forward]</t>
  </si>
  <si>
    <t>Cumulative effect of accounting change</t>
  </si>
  <si>
    <t>Beginning balance, shares at Dec. 31, 2017</t>
  </si>
  <si>
    <t>Beginning balance at Dec. 31, 2017</t>
  </si>
  <si>
    <t>Other comprehensive (loss) income</t>
  </si>
  <si>
    <t>Treasury stock repurchases, shares</t>
  </si>
  <si>
    <t>Treasury stock repurchases, value</t>
  </si>
  <si>
    <t>Equity awards exercised, shares</t>
  </si>
  <si>
    <t>Equity awards exercised, value</t>
  </si>
  <si>
    <t>Stock-based compensation</t>
  </si>
  <si>
    <t>Ending balance, shares at Mar. 31, 2018</t>
  </si>
  <si>
    <t>Ending balance at Mar. 31, 2018</t>
  </si>
  <si>
    <t>Ending balance, shares at Jun. 30, 2018</t>
  </si>
  <si>
    <t>Ending balance at Jun. 30, 2018</t>
  </si>
  <si>
    <t>Beginning balance, shares at Mar. 31, 2018</t>
  </si>
  <si>
    <t>Beginning balance at Mar. 31, 2018</t>
  </si>
  <si>
    <t>Beginning balance, shares at Dec. 31, 2018</t>
  </si>
  <si>
    <t>Beginning balance at Dec. 31, 2018</t>
  </si>
  <si>
    <t>Ending balance, shares at Mar. 31, 2019</t>
  </si>
  <si>
    <t>Ending balance at Mar. 31, 2019</t>
  </si>
  <si>
    <t>Ending balance, shares at Jun. 30, 2019</t>
  </si>
  <si>
    <t>Ending balance at Jun. 30, 2019</t>
  </si>
  <si>
    <t>Beginning balance, shares at Mar. 31, 2019</t>
  </si>
  <si>
    <t>Beginning balance at Mar. 31, 2019</t>
  </si>
  <si>
    <t>CONDENSED CONSOLIDATED STATEMENTS OF CASH FLOWS (Unaudited) - USD ($) $ in Millions</t>
  </si>
  <si>
    <t>Cash flows from operating activities:</t>
  </si>
  <si>
    <t>Net (loss) income</t>
  </si>
  <si>
    <t>Adjustments to reconcile net loss to net cash provided by operating activities:</t>
  </si>
  <si>
    <t>Depreciation and amortization</t>
  </si>
  <si>
    <t>Unrealized loss (gain) on derivative contracts</t>
  </si>
  <si>
    <t>Other</t>
  </si>
  <si>
    <t>Changes in operating assets and liabilities:</t>
  </si>
  <si>
    <t>Receivables</t>
  </si>
  <si>
    <t>Prepaid expenses and other assets</t>
  </si>
  <si>
    <t>Accounts payable, accrued expenses, and other liabilities</t>
  </si>
  <si>
    <t>Net cash provided by operating activities</t>
  </si>
  <si>
    <t>Cash flows from investing activities:</t>
  </si>
  <si>
    <t>Additions to property, plant, and equipment</t>
  </si>
  <si>
    <t>Additions to intangible assets</t>
  </si>
  <si>
    <t>Proceeds from sale of fixed assets</t>
  </si>
  <si>
    <t>Net cash used in investing activities</t>
  </si>
  <si>
    <t>Cash flows from financing activities:</t>
  </si>
  <si>
    <t>Borrowings under Revolving Credit Facility</t>
  </si>
  <si>
    <t>Payments under Revolving Credit Facility</t>
  </si>
  <si>
    <t>Payments on financing lease obligations</t>
  </si>
  <si>
    <t>Payment of deferred financing costs</t>
  </si>
  <si>
    <t>Payments on Term Loans</t>
  </si>
  <si>
    <t>Repurchases of common stock</t>
  </si>
  <si>
    <t>Receipts related to stock-based award activities</t>
  </si>
  <si>
    <t>Payments related to stock-based award activitie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cash flow disclosures</t>
  </si>
  <si>
    <t>Interest paid</t>
  </si>
  <si>
    <t>Income taxes (refunded) paid</t>
  </si>
  <si>
    <t>Non-cash investing activities:</t>
  </si>
  <si>
    <t>Accrued purchase of property and equipment</t>
  </si>
  <si>
    <t>Accrued other intangible assets</t>
  </si>
  <si>
    <t>Right-of-use assets and operating lease obligations recognized at / after ASU 2016-02 transition</t>
  </si>
  <si>
    <t>2022 Notes</t>
  </si>
  <si>
    <t>Repayments of Notes Payable</t>
  </si>
  <si>
    <t>2024 Notes</t>
  </si>
  <si>
    <t>Basis of Presentation</t>
  </si>
  <si>
    <t>Accounting Policies [Abstract]</t>
  </si>
  <si>
    <t>1. BASIS OF PRESENTATION The unaudited Condensed Consolidated Financial Statements included herein have been prepared by TreeHouse Foods, Inc. and its consolidated subsidiaries (the “Company,” “TreeHouse,” “we,” “us,” or “our”), pursuant to the rules and regulations of the Securities and Exchange Commission (“SEC”) applicable to quarterly reporting on Form 10-Q. In our opinion, these statements include all adjustments necessary for a fair presentation of the results of all interim periods reported herein. Certain information and footnote disclosures normally included in financial statements prepared in accordance with accounting principles generally accepted in the United States of America (“GAAP”) have been condensed or omitted as permitted by such rules and regulations. The Condensed Consolidated Financial Statements and related notes should be read in conjunction with the Consolidated Financial Statements and related notes included in the Company’s Annual Report on Form 10-K for the fiscal year ended December 31, 2018 . Results of operations for interim periods are not necessarily indicative of annual results. Change in Segments In the first quarter of 2019 , the Company changed how it manages its business, allocates resources, and goes to market, which resulted in modifications to its organizational and segment structure. All prior period information has been recast to reflect this change in reportable segments. Refer to Note 19 for additional information. Accounting Method Change Effective April 1, 2019, the Company changed its method of valuing its Pickle inventory in its Meal Solutions segment from the last-in, first out (LIFO) method to the first-in, first out (FIFO) method. Prior period information included in this Form 10-Q has been adjusted to apply the FIFO method retrospectively. Refer to Note 6 for additional information. The preparation of our Condensed Consolidated Financial Statements in conformity with GAAP requires us to use our judgment to make estimates and assumptions that affect the reported amounts of assets and liabilities, and disclosures of contingent assets and liabilities at the date of the Condensed Consolidated Financial Statements, and the reported amounts of net sales and expenses during the reporting period. Actual results could differ from these estimates. A detailed description of the Company’s significant accounting policies can be found in the Company’s Annual Report on Form 10-K for the fiscal year ended December 31, 2018 .</t>
  </si>
  <si>
    <t>Recent Accounting Pronouncements</t>
  </si>
  <si>
    <t>Accounting Changes and Error Corrections [Abstract]</t>
  </si>
  <si>
    <t>2. RECENT ACCOUNTING PRONOUNCEMENTS Adopted In February 2016, the FASB issued Accounting Standards Update ("ASU") No. 2016-02, Leases , to increase transparency and comparability by recognizing lease assets and lease liabilities on the balance sheet and disclosing key information about leasing arrangements. The main difference between legacy GAAP and this ASU is the recognition of lease assets and lease liabilities by lessees for those leases classified as operating leases under legacy GAAP. The standard requires that entities apply the effects of these changes using a modified retrospective approach, which includes a number of optional practical expedients. In July 2018, the FASB issued ASU No. 2018-11, Leases (842), Targeted Improvements, which provides an additional transition election to not restate comparative periods for the effects of applying the new standard. This transition election permits entities to apply ASU No. 2016-02 on the adoption date and recognize a cumulative-effect adjustment to the opening balance of retained earnings. These ASU's are effective for fiscal years, and interim periods within those years, beginning after December 15, 2018. The Company adopted these ASUs as of January 1, 2019 under the modified retrospective transition method prescribed by ASU 2018-11. Under this transition method, financial results reported in periods prior to the first quarter of 2019 are unchanged. The adoption of these ASUs resulted in the recognition of approximately $252.5 million of right-of-use assets and lease liabilities as of January 1, 2019. Also as a result of adoption, the Company reclassified $17.2 million of liabilities and $0.6 million of assets on its Condensed Consolidated Balance Sheet as of January 1, 2019 against the operating lease right-of-use asset. The adoption of these ASUs did not result in a cumulative-effect adjustment to the opening balance of retained earnings. In addition, the Company elected the package of practical expedients permitted by the transition guidance. The adoption of these ASU’s did not have an impact on the Company’s Condensed Consolidated Statements of Operations or Cash Flows. Refer to Note 4 for additional information regarding the Company's leases. Not yet adopted The Company does not anticipate a material impact upon adoption from any accounting standards issued but not yet adopted.</t>
  </si>
  <si>
    <t>Restructuring Programs</t>
  </si>
  <si>
    <t>Restructuring and Related Activities [Abstract]</t>
  </si>
  <si>
    <t xml:space="preserve">3. RESTRUCTURING PROGRAMS The Company’s restructuring and margin improvement activities are part of an enterprise-wide transformation to improve long-term profitability of the Company. These activities are aggregated into three categories: (1) TreeHouse 2020 – a long-term growth and margin improvement strategy; (2) Structure to Win – an operating expenses improvement program; and (3) other restructuring and plant closing costs (collectively the “Restructuring Programs”). The costs by activity for the Restructuring Programs are outlined below: Three Months Ended Six Months Ended 2019 2018 2019 2018 (In millions) TreeHouse 2020 $ 31.4 $ 32.0 $ 59.4 $ 59.7 Structure to Win 5.4 17.8 11.1 26.2 Other restructuring and plant closing costs — 0.8 — 3.3 Total Restructuring Programs $ 36.8 $ 50.6 $ 70.5 $ 89.2 Expenses associated with these programs are in Cost of sales, General and administrative, and Other operating expense, net in the Condensed Consolidated Statements of Operations. The Company does not allocate costs associated with Restructuring Programs to reportable segments when evaluating the performance of its segments. As a result, costs associated with Restructuring Programs are not presented by reportable segment. See Note 19 for more information. Below is a summary of costs by line item for the Restructuring Programs: Three Months Ended Six Months Ended 2019 2018 2019 2018 (In millions) Cost of sales $ 0.5 $ 1.9 $ 4.6 $ 11.6 General and administrative 0.8 2.3 1.6 2.3 Other operating expense, net 35.5 46.4 64.3 75.3 Total $ 36.8 $ 50.6 $ 70.5 $ 89.2 The table below presents the activity of the liabilities associated with the Restructuring Programs as of June 30, 2019 : Severance Other Costs Total Liabilities (In millions) Balance as of December 31, 2018 $ 19.3 $ 2.6 $ 21.9 Expenses recognized 6.6 — 6.6 Cash payments (11.7 ) — (11.7 ) Reclassification due to adoption of ASU 2016-02 — (2.6 ) (2.6 ) Balance as of June 30, 2019 $ 14.2 $ — $ 14.2 Liabilities as of June 30, 2019 associated with total exit cost reserves primarily relate to severance. The severance liability is included in Accrued expenses in the Condensed Consolidated Balance Sheets. Other costs represent early lease termination liabilities. As part of the Company's adoption of ASU 2016-02, these lease termination liabilities were offset with the initial right-of-use asset at transition. Refer to Note 4 for additional information. (1) TreeHouse 2020 In the third quarter of 2017, the Company announced TreeHouse 2020, a program intended to accelerate long-term growth through optimization of our manufacturing network, transformation of our mixing centers and warehouse footprint, and leveraging of systems and processes to drive performance. The Company’s workstreams related to these activities and selling, general, and administrative cost reductions will increase our capacity utilization, expand operating margins, and streamline our plant structure to optimize our supply chain. This program began in 2017 and will be executed through 2020. The table below shows key information regarding the Company's announced plant closures, a component of the broader TreeHouse 2020 program: Facility Location Date of Closure Announcement Closure Status Primary Products Produced Primary Segment Affected Total Costs to Close Total Cash Costs to Close (In millions) Dothan, Alabama (1) August 3, 2017 Partial closure completed in Q3 2018 Trail mix and snack nuts Snacks $ 11.8 $ 6.1 Brooklyn Park, Minnesota August 3, 2017 Completed in Q4 2017 Dry dinners Meal Solutions 16.1 9.6 Plymouth, Indiana August 3, 2017 Completed in Q4 2017 Pickles Meal Solutions 9.3 3.8 Battle Creek, Michigan (2) January 31, 2018 Completed in Q2 2019 Ready-to-eat cereal Baked Goods 13.1 9.0 Visalia, California February 15, 2018 Completed in Q1 2019 Pretzels Baked Goods 22.1 8.8 Minneapolis, Minnesota May 2, 2019 Q3 2019 Trail mix and snack nuts Snacks 4.8 4.8 $ 77.2 $ 42.1 (1) The Dothan facility will be sold with the Snacks business. Refer to Note 21 for additional information. (2) The Battle Creek facility will be sold with the Ready-to-eat cereal business. Refer to Note 7 for additional information. During the third quarter of 2018, the Company announced the closure of its Omaha, Nebraska office by January 31, 2019. This closure was completed during the first quarter of 2019. Below is a summary of the overall TreeHouse 2020 program costs by type: Three Months Ended Six Months Ended Cumulative Costs To Date Total Expected Costs 2019 2018 2019 2018 (In millions) Asset-related $ 0.3 $ 0.6 $ 3.2 $ 5.9 $ 59.0 $ 60.0 Employee-related 5.1 8.7 9.8 17.1 59.7 75.0 Other costs 26.0 22.7 46.4 36.7 135.1 196.0 Total $ 31.4 $ 32.0 $ 59.4 $ 59.7 $ 253.8 $ 331.0 For the three and six months ended June 30, 2019 and 2018 , asset-related costs primarily consisted of accelerated depreciation; employee-related costs primarily consisted of dedicated project employee cost and severance; and other costs primarily consisted of consulting costs. Asset-related costs were recognized in Cost of sales while employee-related and other costs were primarily recognized in Other operating expense, net of the Condensed Consolidated Statement of Operations. (2) Structure to Win In the first quarter of 2018, the Company announced an operating expenses improvement program (“Structure to Win”) designed to align our organization structure with strategic priorities. The program is intended to drive operational effectiveness, cost reduction, and position the Company for growth with a focus on a lean customer focused go-to-market team, centralized supply chain, and streamlined administrative functions. Below is a summary of costs by type associated with the Structure to Win program: Three Months Ended Six Months Ended Cumulative Costs To Date Total Expected Costs 2019 2018 2019 2018 (In millions) Asset-related $ 0.8 $ 2.2 $ 1.6 $ 2.2 $ 3.8 $ 3.8 Employee-related 1.2 4.1 2.6 9.6 24.9 27.4 Other costs 3.4 11.5 6.9 14.4 27.5 28.9 Total $ 5.4 $ 17.8 $ 11.1 $ 26.2 $ 56.2 $ 60.1 For the three and six months ended June 30, 2019 and 2018 , employee-related costs primarily consisted of severance and other costs primarily consisted of consulting services. Asset-related costs are included in General and administrative expense and the employee-related and other costs are included in Other operating expense, net of the Condensed Consolidated Statements of Operations. During the first quarter of 2019, the Company announced the closure of its St. Louis, Missouri office by June 28, 2019. This closure was completed during the second quarter of 2019. (3) Other Restructuring and Plant Closing Costs The Company continually analyzes its plant network to align operations with the current and future needs of its customers. Facility closure decisions are made when the Company identifies opportunities to lower production costs or eliminate excess manufacturing capacity while maintaining a competitive cost structure, service levels, and product quality. Expenses associated with facility closures are primarily aggregated in Other operating expense, net of the Condensed Consolidated Statements of Operations, with the exception of asset-related costs, which are recognized in Cost of sales. Other restructuring and plant closing costs were $0.8 million and $3.3 million for the three and six months ended June 30, 2018 , respectively. There were no costs associated with other restructuring and plant closing costs during the three and six months ended June 30, 2019 . </t>
  </si>
  <si>
    <t>Leases</t>
  </si>
  <si>
    <t>Leases [Abstract]</t>
  </si>
  <si>
    <t>4. LEASES The Company has operating and finance leases for manufacturing facilities, warehouses and distribution centers, office space, and certain equipment. Remaining lease terms for these leases range from 1 year to 14 years. Some of the Company’s leases include options to extend the leases for up to 29 years, and some of which include options to terminate the leases within 1 year. The Company does not record leases with an initial term of 12 months or less on the balance sheet. Expense for these short-term leases is recognized on a straight-line basis over the lease term. Supplemental balance sheet information related to leases was as follows: Balance Sheet Classification June 30, 2019 (In millions) Assets Operating Operating lease right-of-use assets $ 218.6 Finance Property, plant, and equipment, net 2.1 Total assets $ 220.7 Liabilities Current liabilities Operating Accrued expenses $ 40.4 Finance Current portion of long-term debt 1.0 Total current liabilities 41.4 Noncurrent liabilities Operating Operating lease liabilities 194.4 Finance Long-term debt 0.9 Total noncurrent liabilities 195.3 Total lease liabilities $ 236.7 Right-of-use assets and their corresponding lease liabilities are measured and recognized based on the present value of the future minimum lease payments over the lease term at the commencement date. Discount Rates The majority of the Company's leases do not provide an implicit rate; therefore, the Company uses its incremental borrowing rate based on the information available at the commencement date in determining the present value of future payments for those leases. The Company has elected the practical expedient to apply discount rates to its lease portfolio based on the portfolio approach. The portfolios grouped the leases by remaining lease term. As of June 30, 2019, the weighted-average discount rates for the Company's operating and finance leases were 4.7% and 4.1% , respectively. Lease Payments The Company includes lease payments under options to extend or terminate the lease in the measurement of the right-of-use asset and lease liability when it is reasonably certain that it will exercise such options. For operating leases, lease expense for minimum lease payments is recognized on a straight-line basis over the lease term. Fixed lease costs represent the explicitly quantified lease payments prescribed by the lease agreement and are included in the measurement of the right-of-use asset and corresponding lease liability. Variable lease payments that depend on an index or a rate are included in the calculation of the right-of-use asset and lease liability based on the index or rate at lease commencement. Other variable lease payments such as those that depend on the usage or performance of an underlying asset are not included in the measurement of the right-of-use asset or lease liability. The Company has elected the practical expedient to combine lease and nonlease components into a single component for all of its leases. As of June 30, 2019, the weighted-average remaining term of the Company's operating and finance leases was 8.0 years and 2.6 years , respectively. The components of lease expense were as follows: Three Months Ended Six Months Ended Statement of Operations Classification June 30, 2019 June 30, 2019 (In millions) Operating lease cost Cost of sales and General and administrative $ 14.6 $ 26.2 Finance lease cost: Amortization of right-of-use assets Cost of sales and General and administrative 0.4 0.8 Interest on lease liabilities Interest expense — 0.1 Total finance lease cost 0.4 0.9 Variable lease cost (1) Cost of sales and General and administrative 1.5 2.7 Net lease cost $ 16.5 $ 29.8 (1) Includes short-term leases, which are immaterial. Future maturities of lease liabilities were as follows: Operating Leases (1) Finance Leases (In millions) Six months ended December 31, 2019 $ 24.9 $ 0.7 2020 45.8 0.7 2021 41.4 0.6 2022 33.0 0.3 2023 26.6 — Thereafter 113.4 — Total lease payments 285.1 2.3 Less: Interest (50.3 ) (0.4 ) Present value of lease liabilities $ 234.8 $ 1.9 (1) Operating lease payments include $3.0 million related to options to extend lease terms that are reasonably certain of being exercised. Other information related to leases were as follows: Six Months Ended (In millions) Cash paid for amounts included in the measurement of lease liabilities: Operating cash flows from operating leases $ 24.4 Operating cash flows from finance leases 0.1 Financing cash flows from finance leases 1.3</t>
  </si>
  <si>
    <t>Receivables Sales Program</t>
  </si>
  <si>
    <t>Receivables [Abstract]</t>
  </si>
  <si>
    <t>5. RECEIVABLES SALES PROGRAM In December 2017 and June 2019, the Company entered into agreements to sell certain trade accounts receivable to two unrelated, third-party financial institutions (collectively, "the Receivables Sales Program"). The Program provides for an ongoing sale of receivables, on a revolving basis, until the agreements are terminated. The agreements can be terminated by either party with 60 days' notice. The Company has no retained interest in the receivables sold under the Program; however, under the agreements the Company does have collection and administrative responsibilities for the sold receivables. Under the Program, the maximum amount of receivables that may be sold at any time is $300.0 million . Receivables sold under the Program are de-recognized from the Company's Condensed Consolidated Balance Sheet at the time of the sale and the proceeds from such sales are reflected as a component of the change in receivables in the operating activities section of the Condensed Consolidated Statements of Cash Flows. The outstanding amount of accounts receivable sold under the Receivables Sales Program was $184.5 million and $177.0 million as of June 30, 2019 and December 31, 2018 , respectively. The loss on sale of receivables was $1.2 million and $0.7 million for the three months ended June 30, 2019 and 2018 , respectively, and $2.1 million and $1.3 million for the six months ended June 30, 2019 and 2018 , respectively, and is included in Other expense (income), net in the Condensed Consolidated Statements of Operations. The Company has not recognized any servicing assets or liabilities as of June 30, 2019 or December 31, 2018 , as the fair value of the servicing arrangement as well as the fees earned were not material to the financial statements. As of June 30, 2019 and December 31, 2018 , the Company had collected but not yet remitted to the financial institutions $70.5 million and $119.3 million</t>
  </si>
  <si>
    <t>Inventory Disclosure [Abstract]</t>
  </si>
  <si>
    <t>6. INVENTORIES June 30, 2019 December 31, 2018 (In millions) Raw materials and supplies $ 358.7 $ 390.8 Finished goods 483.4 473.0 Total inventories $ 842.1 $ 863.8 In order to align inventory valuation methods across the Company, effective April 1, 2019, the Company changed its method of valuing its Pickle inventory in its Meal Solutions segment from the last-in, first-out (LIFO) method to the first-in, first-out (FIFO) method. After adopting the change, all of the Company's inventory is now valued using the FIFO method. The Company believes that the FIFO method is preferable since it more accurately reflects the current market value of inventory presented on the Company's Condensed Consolidated Balance Sheets, improves comparability with the Company's peers, and results in consistency across its operations with respect to the method of inventory valuation. Prior period information included in this Form 10-Q has been adjusted to apply the FIFO method retrospectively. As a result of the retrospective change, retained earnings as of January 1, 2017 increased $14.4 million . This change did not affect the Company's previously reported cash flows from operating, investing, or financing activities. The impact of the change from LIFO to FIFO on the Company's Condensed Consolidated Statements of Operations and Comprehensive Loss is summarized below: Three Months Ended March 31, 2019 Three Months Ended June 30, 2018 Six Months Ended June 30, 2018 As Reported Adjustment As Adjusted As Reported Adjustment As Adjusted As Reported Adjustment As Adjusted (In millions, except per share data) Cost of sales $ 1,106.5 $ (0.5 ) $ 1,106.0 $ 1,220.0 $ (0.7 ) $ 1,219.3 $ 2,469.3 $ (1.4 ) $ 2,467.9 Operating (loss) income (0.9 ) 0.5 (0.4 ) 3.2 0.7 3.9 (5.5 ) 1.4 (4.1 ) Income tax (benefit) expense (12.3 ) 0.1 (12.2 ) (6.1 ) 0.1 (6.0 ) (15.9 ) 0.3 (15.6 ) Net (loss) income (27.3 ) 0.4 (26.9 ) (20.1 ) 0.6 (19.5 ) (54.2 ) 1.1 (53.1 ) Comprehensive (loss) income (20.4 ) 0.4 (20.0 ) (29.4 ) 0.6 (28.8 ) (74.5 ) 1.1 (73.4 ) Net (loss) income per common share - basic &amp; diluted $ (0.49 ) $ 0.01 $ (0.48 ) $ (0.36 ) $ 0.01 $ (0.35 ) $ (0.96 ) $ 0.02 $ (0.94 ) The impact of the change on the Company's Condensed Consolidated Balance Sheets as of December 31, 2018 is as follows: December 31, 2018 As Reported Adjustment As Adjusted (In millions) Inventories $ 839.7 $ 24.1 $ 863.8 Deferred income taxes 154.2 6.0 160.2 Retained earnings 185.9 18.1 204.0</t>
  </si>
  <si>
    <t>Assets Held for Sale</t>
  </si>
  <si>
    <t>Disposal Group, Not Discontinued Operation, Disposal Disclosures [Abstract]</t>
  </si>
  <si>
    <t>7. ASSETS HELD FOR SALE On May 1, 2019, the Company entered into a definitive agreement to sell its Ready-to-eat ("RTE") Cereal business, a component of the Baked Goods reporting segment, to Post Holdings, Inc. ("Post"). The sale of this business is part of the Company's strategy to pursue portfolio optimization. The transaction is presently being reviewed by the Federal Trade Commission (the "FTC"). The Company and Post remain optimistic of a timely conclusion of the FTC review. The Company has classified the assets related to the RTE Cereal business as held for sale in its Condensed Consolidated Balance Sheets as of June 30, 2019 . Asset Impairment The disposal group was tested for recoverability as of the balance sheet date, and the Company recognized the expected disposal loss as an impairment charge of $63.9 million during the three months ended June 30, 2019 , as the fair value was determined to be less than the carrying value of the associated assets, including the related goodwill. The impairment is recognized within Asset impairment in the Condensed Consolidated Statements of Operations. The following table represents detail of assets held for sale related to the RTE Cereal business as of June 30, 2019 : June 30, 2019 (In millions) Inventories $ 57.8 Property, plant and equipment, net 53.0 Goodwill 53.5 Intangible assets, net 38.6 Valuation allowance (63.9 ) Assets held for sale $ 139.0 The Company also had $3.5 million of assets classified as held for sale as of June 30, 2019</t>
  </si>
  <si>
    <t>Property, Plant, and Equipment</t>
  </si>
  <si>
    <t>Property, Plant and Equipment [Abstract]</t>
  </si>
  <si>
    <t>8. PROPERTY, PLANT, AND EQUIPMENT June 30, 2019 December 31, 2018 (In millions) Land $ 70.0 $ 70.6 Buildings and improvements 469.4 461.4 Machinery and equipment 1,268.1 1,341.2 Construction in progress 109.7 119.2 Total 1,917.2 1,992.4 Less accumulated depreciation (768.0 ) (718.0 ) Property, plant, and equipment, net $ 1,149.2 $ 1,274.4 Asset Impairment During the second quarter of 2019, due to changes in market price expectations for the sale of the Company's Snacks segment, the Company assessed the recoverability of the carrying value of the property, plant, and equipment associated with the segment. This assessment resulted in property, plant, and equipment impairment losses of $63.2 million . These losses result from the estimated fair value of the Snacks asset group, which was determined by its estimated discounted cash flows. These cash flows represent Level 3 inputs under ASC 820. The impairment loss is recognized as a component of Asset impairment in the Condensed Consolidated Statements of Operations. During the second quarter of 2019, the Company reclassified $53.0 million of property, plant, and equipment to assets held for sale related to the RTE Cereal business. Refer to Note 7 for additional information. Depreciation expense was $34.9 million and $40.6 million for the three months ended June 30, 2019 and 2018 and $75.2 million and $85.4 million for the six months ended June 30, 2019 and 2018 , respectively.</t>
  </si>
  <si>
    <t>Goodwill and Intangible Assets</t>
  </si>
  <si>
    <t>Goodwill and Intangible Assets Disclosure [Abstract]</t>
  </si>
  <si>
    <t>9. GOODWILL AND INTANGIBLE ASSETS As a result of the changes in organizational structure completed in the first quarter of 2019 , the Company now has the following four operating segments, which are also its reporting units: Baked Goods, Beverages, Meal Solutions, and Snacks. See Note 19 for more information. The Company allocated goodwill and accumulated impairment loss balances as of January 1, 2019 between reporting units using a relative fair value allocation approach. The change was considered a triggering event indicating a test for goodwill impairment was required as of January 1, 2019. The Company performed the impairment test, which did not result in the identification of any impairment losses. Changes in the carrying amount of goodwill for the six months ended June 30, 2019 are as follows: Baked Goods Beverages Meal Solutions Snacks Total (In millions) Goodwill $ 642.2 $ 712.5 $ 851.2 $ 576.8 $ 2,782.7 Accumulated impairment losses (33.0 ) — (11.5 ) (576.8 ) (621.3 ) Balance at January 1, 2019 609.2 712.5 839.7 — 2,161.4 Reclassification to assets held for sale (1) (53.5 ) — — — (53.5 ) Foreign currency exchange adjustments — 2.0 2.8 — 4.8 Balance at June 30, 2019 $ 555.7 $ 714.5 $ 842.5 $ — $ 2,112.7 (1) Relates to the reclassification of goodwill allocated to the RTE Cereal business. Refer to Note 7 for additional information. Indefinite Lived Intangible Assets The Company has $22.0 million and $21.4 million of trademarks with indefinite lives as of June 30, 2019 and December 31, 2018 , respectively. Finite Lived Intangible Assets The gross carrying amounts and accumulated amortization of intangible assets with finite lives as of June 30, 2019 and December 31, 2018 are as follows: June 30, 2019 December 31, 2018 Gross Carrying Amount Accumulated Amortization Net Carrying Amount Gross Carrying Amount Accumulated Amortization Net Carrying Amount (In millions) Intangible assets with finite lives: Customer-related $ 909.4 $ (406.5 ) $ 502.9 $ 954.3 $ (387.9 ) $ 566.4 Contractual agreements 3.0 (3.0 ) — 3.0 (3.0 ) — Trademarks 57.9 (29.8 ) 28.1 59.1 (27.6 ) 31.5 Formulas/recipes 24.3 (19.7 ) 4.6 33.7 (23.5 ) 10.2 Computer software 170.3 (92.4 ) 77.9 155.3 (84.6 ) 70.7 Total finite lived intangibles $ 1,164.9 $ (551.4 ) $ 613.5 $ 1,205.4 $ (526.6 ) $ 678.8 During the second quarter of 2019, the Company reclassified $37.6 million of customer-related and $1.0 million of formula/recipe intangible assets to assets held for sale related to the RTE Cereal business. Refer to Note 7 for additional information. During the second quarter of 2019, due to changes in market price expectations for the sale of the Company's Snacks segment, the Company assessed the recoverability of the carrying value of the finite lived intangible assets associated with the segment. This assessment resulted in intangible asset impairment losses of $3.3 million . These losses reflect the amounts by which the carrying values of these assets exceed their estimated fair values. The fair value of these assets were based on expected future cash flows using Level 3 inputs under ASC 820. The impairment loss is recognized as a component of Asset impairment in the Condensed Consolidated Statements of Operations. The Company routinely evaluates the useful life attributed to its assets. During the second quarter ended June 30, 2019 , the Company determined that the useful lives of certain computer software should be increased from seven years to ten years based on historical experience related to the use of this software and our expectation of its future usability. The Company accounted for this as a change in estimate that was applied prospectively, effective as of April 1, 2019. This change in useful life resulted in a reduction of amortization expense of $1.6 million , and an increase in both basic and diluted earnings per share of $0.02 , during the three months ended June 30, 2019</t>
  </si>
  <si>
    <t>Income Taxes</t>
  </si>
  <si>
    <t>Income Tax Disclosure [Abstract]</t>
  </si>
  <si>
    <t>10. INCOME TAXES An income tax benefit was recognized at an effective rate of 14.3% and 17.0% for the three and six months ended June 30, 2019 compared to 23.5% and 22.7% for the three and six months ended June 30, 2018 . The change in the Company's effective tax rate for the three and six months ended June 30, 2019 compared to 2018 are primarily the result of a reduction in the basis of goodwill related to the pending divestiture of the RTE Cereal business that is non-deductible for tax purposes, a change in the amount of executive compensation that is non–deductible for tax purposes, and a change in the valuation allowance on certain deferred tax assets. Our effective tax rate may change from period to period based on recurring and non-recurring factors including the jurisdictional mix of earnings, enacted tax legislation, state income taxes, settlement of tax audits, and the expiration of the statute of limitations in relation to unrecognized tax benefits. Management estimates that it is reasonably possible that the total amount of unrecognized tax benefits could decrease by as much as $4.1 million within the next 12 months, primarily as a result of the resolution of audits currently in progress and the lapsing of statutes of limitations. As much as $1.0 million of the $4.1 million could affect net income when settled. On January 15, 2019, the U.S. Treasury Department and Internal Revenue Service released final regulations regarding the one-time transition tax on the mandatory deemed repatriation of cumulative foreign earnings. During the three months ended March 31, 2019, the Company recognized a $1.4 million</t>
  </si>
  <si>
    <t>Long-Term Debt</t>
  </si>
  <si>
    <t>Debt Disclosure [Abstract]</t>
  </si>
  <si>
    <t>11. LONG-TERM DEBT June 30, 2019 December 31, 2018 (In millions) Term Loan A $ 488.8 $ 488.8 Term Loan A-1 816.3 851.2 2022 Notes 375.9 375.9 2024 Notes 602.9 602.9 Finance leases 1.9 2.5 Total outstanding debt 2,285.8 2,321.3 Deferred financing costs (20.3 ) (22.7 ) Less current portion (7.9 ) (1.2 ) Total long-term debt $ 2,257.6 $ 2,297.4 The Company’s average interest rate on debt outstanding under its Credit Agreement for the three months ended June 30, 2019 was 4.31% . Including the impact of interest rate swap agreements in effect as of June 30, 2019 , the average rate decreased to 3.70% . Revolving Credit Facility — As of June 30, 2019 , $719.7 million of the aggregate commitment of $750.0 million of the Revolving Credit Facility was available. Under the Credit Agreement, the Revolving Credit Facility matures on February 1, 2023. In addition, as of June 30, 2019 , there were $30.3 million in letters of credit under the Revolving Credit Facility that were issued but undrawn, which have been included as a reduction to the calculation of available credit. Fair Value - At June 30, 2019 , the aggregate fair value of the Company's total debt was $2,311.3 million and its carrying value was $2,283.9 million . At December 31, 2018 , the aggregate fair value of the Company's total debt was $2,311.3 million and its carrying value was $2,318.8 million</t>
  </si>
  <si>
    <t>Earnings Per Share</t>
  </si>
  <si>
    <t>Earnings Per Share [Abstract]</t>
  </si>
  <si>
    <t>12. EARNINGS PER SHARE The following table summarizes the effect of the share-based compensation awards on the weighted average number of shares outstanding used in calculating diluted loss per share: Three Months Ended Six Months Ended 2019 2018 2019 2018 (In millions, except per share data) Net loss $ (171.8 ) $ (19.5 ) $ (198.7 ) $ (53.1 ) Weighted average common shares outstanding 56.3 56.4 56.2 56.4 Assumed exercise/vesting of equity awards (1) — — — — Weighted average diluted common shares outstanding 56.3 56.4 56.2 56.4 Net loss per basic share $ (3.05 ) $ (0.35 ) $ (3.54 ) $ (0.94 ) Net loss per diluted share $ (3.05 ) $ (0.35 ) $ (3.54 ) $ (0.94 ) (1) For the three and six months ended June 30, 2019 and 2018 , the weighted average common shares outstanding is the same for the computations of both basic and diluted shares outstanding because including incremental shares would have been anti-dilutive. Incremental shares excluded from the Company's computation of diluted earnings per share, were 1.7 million for both the three and six months ended June 30, 2019 , and 2.0 million for both the three and six months ended June 30, 2018 .</t>
  </si>
  <si>
    <t>Stock-Based Compensation</t>
  </si>
  <si>
    <t>Disclosure of Compensation Related Costs, Share-based Payments [Abstract]</t>
  </si>
  <si>
    <t>13. STOCK-BASED COMPENSATION The Board of Directors adopted, and the Company’s stockholders approved, the “TreeHouse Foods, Inc. Equity and Incentive Plan” (the “Plan”). Under the Plan, the Compensation Committee may grant awards of various types of compensation, including stock options, restricted stock, restricted stock units, performance shares, performance units, other types of stock-based awards, and other cash-based compensation. On April 25, 2019, the Plan was amended and restated to increase the number of shares available for issuance under the Plan by 1.5 million shares, effective February 27, 2019. The maximum number of shares available to be awarded under the Plan is approximately 17.5 million , of which approximately 4.8 million remained available at June 30, 2019 . Total compensation expense related to stock-based payments and the related income tax benefit recognized in the Condensed Consolidated Statements of Operations was as follows: Three Months Ended Six Months Ended 2019 2018 2019 2018 (In millions) (In millions) Compensation related to stock-based payments $ 6.7 $ 6.9 $ 12.8 $ 23.2 Related income tax benefit 1.7 1.8 3.2 5.8 In the first quarter of 2018, the Company entered into an amended employment agreement with our former Chief Executive Officer. The amendment resulted in the modification of his outstanding equity awards by accelerating the vesting dates, changing outstanding performance units to vest at target, and extending the exercisability of options outstanding. Modification of the existing awards resulted in a charge of $10.0 million in the three months ended March 31, 2018 . The impact of this modification on expense recognized for stock options, restricted stock units, and performance units was $1.2 million , $3.8 million , and $5.0 million , respectively. Stock Options — The following table summarizes stock option activity during the six months ended June 30, 2019 . Stock options generally vest in approximately three equal installments on each of the first three anniversaries of the grant date and expire ten years from the grant date. Employee Options Weighted Average Exercise Price Weighted Average Remaining Contractual Term (yrs) Aggregate Intrinsic Value (In thousands) (In millions) Outstanding, at December 31, 2018 1,720 $ 75.24 4.8 $ 1.1 Forfeited (16 ) 89.70 Exercised (6 ) 57.17 Expired (98 ) 79.51 Outstanding, at June 30, 2019 1,600 74.88 4.4 1.5 Vested/expected to vest, at June 30, 2019 1,588 74.82 4.3 1.5 Exercisable, at June 30, 2019 1,527 74.50 4.2 1.5 Three Months Ended Six Months Ended 2019 2018 2019 2018 (In millions) (In millions) Intrinsic value of stock options exercised $ — $ 2.3 $ — $ 3.8 Tax benefit recognized from stock option exercises — 0.6 — 0.6 Future compensation costs related to unvested options totaled $1.1 million at June 30, 2019 and will be recognized over the remaining vesting period of the grants, which averages 0.8 years . Restricted Stock Units — Employee restricted stock unit awards generally vest based on the passage of time. These awards generally vest in approximately three equal installments on each of the first three anniversaries of the grant date. Director restricted stock units generally vest on the first anniversary of the grant date. Certain directors have deferred receipt of their awards until either their departure from the Board of Directors or a specified date. As of June 30, 2019 , director restricted stock units that have been earned and deferred totaled approximately 92,000 . The following table summarizes the restricted stock unit activity during the six months ended June 30, 2019 : Employee Restricted Stock Units Weighted Average Grant Date Fair Value Director Restricted Stock Units Weighted Average Grant Date Fair Value (In thousands) (In thousands) Outstanding, at December 31, 2018 685 $ 52.20 129 $ 53.75 Granted 338 64.09 24 66.79 Vested (264 ) 59.61 (35 ) 47.88 Forfeited (63 ) 51.57 — — Outstanding, at June 30, 2019 696 55.23 118 58.19 Three Months Ended Six Months Ended 2019 2018 2019 2018 (In millions) (In millions) Fair value of vested restricted stock units $ 3.5 $ 5.6 $ 18.7 $ 9.9 Tax benefit recognized from vested restricted stock units 0.8 1.1 3.4 2.1 Future compensation costs related to restricted stock units are approximately $28.3 million as of June 30, 2019 and will be recognized on a weighted average basis over the next 2.2 years . The grant date fair value of the awards is equal to the Company’s closing stock price on the grant date. Performance Units — Performance unit awards are granted to certain members of management. These awards contain service and performance conditions. For each of the three performance periods, one-third of the units will accrue, multiplied by a predefined percentage generally between 0% and 200% , depending on the achievement of certain operating performance measures. Additionally, for the cumulative performance period, a number of units will accrue, equal to the number of units granted multiplied by a predefined percentage generally between 0% and 200% , depending on the achievement of certain operating performance measures, less any units previously accrued. Accrued units will be converted to stock or cash, at the discretion of the Compensation Committee, generally, on the third anniversary of the grant date. The Company intends to settle these awards in stock and has the shares available to do so. The following table summarizes the performance unit activity during the six months ended June 30, 2019 : Performance Units Weighted Average Grant Date Fair Value (In thousands) Unvested, at December 31, 2018 176 $ 71.49 Granted 389 61.88 Vested (17 ) 98.28 Forfeited (41 ) 92.83 Unvested, at June 30, 2019 507 61.48 Three Months Ended Six Months Ended 2019 2018 2019 2018 (In millions) (In millions) Fair value of vested performance units $ 0.9 $ 1.0 $ 0.9 $ 1.0 Tax benefit recognized from performance units vested 0.2 0.1 0.2 0.1 Future compensation costs related to the performance units are estimated to be approximately $22.2 million as of June 30, 2019 and are expected to be recognized over the next 2.5 years . The grant date fair value of the awards is equal to the Company’s closing stock price on the date of grant.</t>
  </si>
  <si>
    <t>Equity [Abstract]</t>
  </si>
  <si>
    <t xml:space="preserve">14. ACCUMULATED OTHER COMPREHENSIVE LOSS Accumulated other comprehensive loss consists of the following components, all of which are net of tax: Foreign Currency Translation (1) Unrecognized Pension and Postretirement Benefits (1) Accumulated Other Comprehensive Loss (In millions) Balance at December 31, 2017 $ (57.2 ) $ (4.3 ) $ (61.5 ) Other comprehensive loss (19.5 ) — (19.5 ) Reclassifications from accumulated other comprehensive loss (2) — 0.3 0.3 Reclassifications from accumulated other comprehensive loss - Adoption of ASU 2018-02 — (1.1 ) (1.1 ) Other comprehensive loss (19.5 ) (0.8 ) (20.3 ) Balance at June 30, 2018 $ (76.7 ) $ (5.1 ) $ (81.8 ) Balance at December 31, 2018 $ (91.7 ) $ (5.4 ) $ (97.1 ) Other comprehensive income 14.0 — 14.0 Reclassifications from accumulated other comprehensive income (2) — 0.3 0.3 Other comprehensive income 14.0 0.3 14.3 Balance at June 30, 2019 $ (77.7 ) $ (5.1 ) $ (82.8 ) (1) The tax impact of the foreign currency translation adjustment and the unrecognized pension and postretirement benefits reclassification was insignificant for the three and six months ended June 30, 2019 and 2018 . (2) Refer to Note 15 for additional information regarding these reclassifications. </t>
  </si>
  <si>
    <t>Employee Retirement and Postretirement Benefits</t>
  </si>
  <si>
    <t>Retirement Benefits [Abstract]</t>
  </si>
  <si>
    <t>15. EMPLOYEE RETIREMENT AND POSTRETIREMENT BENEFITS Pension, Profit Sharing, and Postretirement Benefits — Certain employees and retirees participate in pension and other postretirement benefit plans. Employee benefit plan obligations and expenses included in the Condensed Consolidated Financial Statements are determined based on plan assumptions, employee demographic data, including years of service and compensation, benefits and claims paid, and employer contributions. Components of net periodic pension cost (benefit) are as follows: Three Months Ended Six Months Ended 2019 2018 2019 2018 (In millions) (In millions) Service cost $ 0.4 $ 0.6 $ 0.9 $ 1.2 Interest cost 3.3 3.0 6.5 5.9 Expected return on plan assets (3.4 ) (4.1 ) (7.2 ) (8.1 ) Amortization of unrecognized prior service cost 0.1 0.1 0.1 0.1 Amortization of unrecognized net loss 0.1 0.1 0.2 0.3 Net periodic pension cost (benefit) $ 0.5 $ (0.3 ) $ 0.5 $ (0.6 ) Components of net periodic postretirement cost are as follows: Three Months Ended Six Months Ended 2019 2018 2019 2018 (In millions) (In millions) Interest cost $ 0.3 $ 0.3 $ 0.6 $ 0.6 Net periodic postretirement cost $ 0.3 $ 0.3 $ 0.6 $ 0.6 The service cost components of net periodic pension and postretirement costs were recognized in Cost of sales and the other components were recognized in Other expense (income), net of the Condensed Consolidated Statements of Operations. Multiemployer Pension Plans - The Company contributes to several multiemployer pension plans on behalf of employees covered by collective bargaining agreements. These plans are administered jointly by management and union representatives and cover substantially all full-time and certain part-time union employees who are not covered by other plans. The risks of participating in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the Company chooses to stop participating in a multiemployer plan, we could, under certain circumstances, be liable for unfunded vested benefits or other expenses of jointly administered union/management plans. In the second quarter of 2019, the Company executed a complete withdrawal from the Retail, Wholesale, and Department Store International Union and Industry Pension Fund. Absent agreement with the Fund on a withdrawal payment, the Company estimated a withdrawal liability of $4.1 million</t>
  </si>
  <si>
    <t>Other Operating Expense, Net</t>
  </si>
  <si>
    <t>Other Income and Expenses [Abstract]</t>
  </si>
  <si>
    <t>16. OTHER OPERATING EXPENSE, NET The Company incurred other operating expense for the three and six months ended June 30, 2019 and 2018 , which consisted of the following: Three Months Ended Six Months Ended 2019 2018 2019 2018 (In millions) (In millions) Restructuring (1) $ 35.5 $ 46.4 $ 64.3 $ 75.3 Other — 0.3 — 0.3 Total other operating expense, net $ 35.5 $ 46.7 $ 64.3 $ 75.6 (1) Refer to Note 3 for more information.</t>
  </si>
  <si>
    <t>Commitments and Contingencies</t>
  </si>
  <si>
    <t>Commitments and Contingencies Disclosure [Abstract]</t>
  </si>
  <si>
    <t>17. COMMITMENTS AND CONTINGENCIES Litigation, Investigations, and Audits - On November 16, 2016, a purported TreeHouse shareholder filed a class action captioned Tarara v. TreeHouse Foods, Inc., et al. , Case No. 1:16-cv-10632, in the United States District Court for the Northern District of Illinois against TreeHouse and certain of its officers. The complaint, amended on March 24, 2017, is purportedly brought on behalf of all purchasers of TreeHouse common stock from January 20, 2016 through and including November 2, 2016. It asserts claims under Sections 10(b) and 20(a) of the Securities Exchange Act of 1934 and Rule 10b-5 promulgated thereunder and seeks, among other things, damages and costs and expenses. On December 22, 2016, another purported TreeHouse shareholder filed an action captioned Wells v. Reed, et al. , Case No. 2016-CH-16359, in the Circuit Court of Cook County, Illinois, against TreeHouse and certain of its officers. This complaint, purportedly brought derivatively on behalf of TreeHouse, asserts state law claims against certain officers for breach of fiduciary duty, unjust enrichment, and corporate waste. On February 7, 2017, another purported TreeHouse shareholder filed an action captioned Lavin v. Reed , Case No. 17-cv-01014, in the Northern District of Illinois, against TreeHouse and certain of its officers. This complaint is also purportedly brought derivatively on behalf of TreeHouse, and it asserts state law claims against certain officers for breach of fiduciary duty, unjust enrichment, abuse of control, gross mismanagement, and corporate waste. On February 8, 2019, another purported TreeHouse shareholder filed an action captioned Bartelt v. Reed, et al. , Case No. 1:19-cv-00835, in the United States District Court for the Northern District of Illinois. This complaint is purportedly brought derivatively on behalf of TreeHouse and asserts state law claims against certain officers for breach of fiduciary duty, unjust enrichment, abuse of control, gross mismanagement, and corporate waste, in addition to asserting violations of Section 14 of the Securities Exchange Act of 1934. Finally, on June 3, 2019, another purported TreeHouse shareholder filed an action captioned City of Ann Arbor Employees’ Retirement System v. Reed, et al. , Case No. 2019-CH-06753, in the Circuit Court of Cook County, Illinois, against TreeHouse and certain of its officers. Like Wells , Lavin , and Bartelt , this complaint is purportedly brought derivatively on behalf of TreeHouse and asserts claims for contribution and indemnification, breach of fiduciary duty, and aiding abetting breaches of fiduciary duty. All five complaints make substantially similar allegations (though the amended complaint in Tarara now contains additional detail). Essentially, the complaints allege that TreeHouse, under the authority and control of the individual defendants: (i) made certain false and misleading statements regarding the Company’s business, operations, and future prospects; and (ii) failed to disclose that (a) the Company’s private label business was underperforming; (b) the Company’s Flagstone business was underperforming; (c) the Company’s acquisition strategy was underperforming; (d) the Company had overstated its full-year 2016 guidance; and (e) TreeHouse’s statements lacked reasonable basis. The complaints allege that these actions artificially inflated the market price of TreeHouse common stock during the class period, thus purportedly harming investors. The Bartelt action also includes substantially similar allegations concerning events in 2017, and the Ann Arbor complaint also seeks contribution from the individual defendants for losses incurred by the company in these litigations. We believe that these claims are without merit and intend to defend against them vigorously. Since its initial docketing, the Tarara matter has been re-captioned as Public Employees’ Retirement Systems of Mississippi v. TreeHouse Foods, Inc., et al. , in accordance with the Court’s order appointing Public Employees’ Retirement Systems of Mississippi as the lead plaintiff. On May 26, 2017, the Public Employees’ defendants filed a motion to dismiss, which the court denied on February 12, 2018. On April 12, 2018, the Public Employees’ defendants filed their answer to the amended complaint. On April 23, 2018, the parties filed a joint status report with the Court, which set forth a proposed discovery and briefing schedule for the Court’s consideration. On July 13, 2018, lead plaintiff filed a motion to certify the class, and defendants filed their response in opposition to the motion to certify the class on October 8, 2018. On November 12, 2018, the parties filed an agreed motion to stay proceedings to allow them to explore mediation. The motion was granted on November 19. The parties thereafter engaged in mediation but failed to resolve the dispute. On March 29, 2019, the parties resumed litigation by filing an agreed motion for extension of time, which was granted on April 9. Pursuant to that schedule, lead plaintiff filed its reply class certification brief on May 17, 2019. No hearing on class certification has been set, and document production must be substantially completed by August 2, 2019. Due to the similarity of the complaints, the parties in Wells and Lavin entered stipulations deferring the litigation until the earlier of (i) the court in Public Employees’ entering an order resolving defendants’ anticipated motion to dismiss therein or (ii) plaintiffs’ counsel receiving notification of a settlement of Public Employees’ or until otherwise agreed to by the parties. On September 27, 2018, the parties in Wells and Lavin filed joint motions for entry of agreed orders further deferring the matters in light of the Public Employees’ Court’s denial of the motion to dismiss in February 2018. The Wells and Lavin Courts entered the agreed orders further deferring the matters on September 27, 2018 and October 10, 2018, respectively. In Wells , the next status conference is set for October 8, 2019. On June 25, 2019, the parties jointly moved to consolidate the Bartelt matter with Lavin , so that it would be subject to the Lavin deferral order. This motion was granted on June 27, 2019, and Bartelt is now consolidated with Lavin and deferred. There is no set status date in Lavin at this time. In Ann Arbor , the current deadline to answer or otherwise respond to the complaint is August 9, 2019. TreeHouse will seek to consolidate this action with Wells so that it would also be subject to the order currently deferring that litigation. The Company is also party to matters challenging its wage and hour practices. These matters include a number of class actions consolidated under the caption Negrete v. Ralcorp Holdings, Inc ., et al, pending in the U.S. District Court for the Central District of California, in which the plaintiffs allege a pattern of violations of California and/or federal law at several current and former Company manufacturing facilities across the State of California. While the Company cannot predict with certainty the results of this or any other legal proceeding, it does not expect this matter to have a material adverse effect on its financial condition, results of operations, or business. In 2011, the Company’s Sturm Foods, Inc. business was sued in an action captioned Suchanek et al v. Sturm Foods, Inc. and TreeHouse, Inc., and the suit was followed by several class action proceedings in eight states which were consolidated into one case pending in federal court in East St. Louis, Illinois. The suit’s primary allegation relates to certain purported label misrepresentations as to the nature of its Grove Square coffee products. Without admitting liability or fault, the Company is pursuing court approval of a settlement for all related parties and matters for an amount not to exceed $25.0 million . As a result of these developments, the Company has recognized a $25.0 million accrual as of June 30, 2019, which represents the best estimate of liability. The proposed settlement will likely be finalized by the court in 2019. In addition,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that may be incurred in connection with any such currently pending or threatened matter, none of which are significant. In the Company’s opinion, the settlement of any such currently pending or threatened matter is not expected to have a material impact on the Company’s financial position, results of operations, or cash flows.</t>
  </si>
  <si>
    <t>Derivative Instruments</t>
  </si>
  <si>
    <t>Derivative Instruments and Hedging Activities Disclosure [Abstract]</t>
  </si>
  <si>
    <t>18. DERIVATIVE INSTRUMENTS The Company is exposed to certain risks relating to its ongoing business operations. The primary risks managed by derivative instruments include interest rate risk, foreign currency risk, and commodity price risk. Derivative contracts are entered into for periods consistent with the related underlying exposure and do not constitute positions independent of those exposures. The Company does not enter into derivative instruments for trading or speculative purposes. Interest Rate Risk -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As of June 30, 2019 , the Company had entered into $1.8 billion of long-term interest rate swap agreements to lock into a fixed LIBOR interest rate base. Under the terms of the agreements, $1.8 billion in variable-rate debt was swapped for a weighted average fixed interest rate base of approximately 1.54% through 2019; 2.68% from 2019 through 2020 ; and 2.91% from 2021 through 2025 . These instruments are not accounted for under hedge accounting and the changes in their fair value are recognized in the Condensed Consolidated Statements of Operations. Foreign Currency Risk - Due to the Company’s foreign operations, it is exposed to foreign currency risk. The Company enters into foreign currency contracts to manage the risk associated with foreign currency cash flows. The Company’s objective in using foreign currency contracts is to establish a fixed foreign currency exchange rate for the net cash flow requirements for purchases that are denominated in U.S. dollars. These contracts do not qualify for hedge accounting and changes in their fair value are recognized in the Condensed Consolidated Statements of Operations. As of June 30, 2019 , the Company had $13.0 million of U.S. dollar foreign currency contracts outstanding, expiring throughout 2019. Commodity Risk - Certain commodities the Company uses in the production and distribution of our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records their fair value on the Condensed Consolidated Balance Sheets, with changes in value being recognized in the Condensed Consolidated Statements of Operations. The Company’s derivative commodity contracts may include contracts for diesel, oil, plastics, natural gas, electricity, resin, corn, and other commodity contracts that do not meet the requirements for the normal purchases and normal sales scope exception. Diesel contracts are used to manage the Company’s risk associated with the underlying cost of diesel fuel used to deliver products. Contracts for oil, plastics, and resin are used to manage the Company’s risk associated with the underlying commodity cost of a significant component used in packaging materials. Contracts for natural gas and electricity are used to manage the Company’s risk associated with the utility costs of its manufacturing facilities, and commodity contracts are used to manage the price risk associated with raw material costs. As of June 30, 2019 , the Company had outstanding contracts for the purchase of 0.1 million megawatts of electricity, expiring throughout 2019 and 2020 ; 8.0 million gallons of diesel, expiring throughout 2019 ; 2.5 million dekatherms of natural gas, expiring throughout 2019 and 2020 ; 0.6 million bushels of corn, expiring throughout 2019 ; and 22.3 million pounds of resin, expiring throughout 2019 . The following table identifies the fair value of each derivative instrument: Fair Value June 30, 2019 December 31, 2018 Asset Derivatives (In millions) Commodity contracts $ 0.2 $ 0.6 Foreign currency contracts — 1.5 Interest rate swap agreements 4.5 10.1 $ 4.7 $ 12.2 Liability Derivatives Commodity contracts $ 2.4 $ 1.8 Foreign currency contracts 0.3 — Interest rate swap agreements 51.8 19.0 $ 54.5 $ 20.8 As of June 30, 2019 and December 31, 2018 , asset derivatives are included within Other assets, net and liability derivatives are included within Accrued expenses in the Condensed Consolidated Balance Sheets. The fair values of the commodity contracts, foreign currency contracts, and interest rate swap agreements are determined using Level 2 inputs. Level 2 inputs are inputs other than quoted market prices that are observable for an asset or liability, either directly or indirectly. The fair values of the commodity contracts, foreign currency contracts, and interest rate swap agreements are based on an analysis comparing the contract rates to the market rates at the balance sheet date. We recognized the following gains and losses on our derivative contracts in the Condensed Consolidated Statements of Operations: Location of (Loss) Gain Three Months Ended Six Months Ended Recognized in Net Loss 2019 2018 2019 2018 (In millions) (In millions) Mark-to-market unrealized (loss) gain Commodity contracts Other expense (income), net $ (2.7 ) $ 1.2 $ (1.0 ) $ 0.2 Foreign currency contracts Other expense (income), net (0.5 ) 0.1 (1.8 ) 1.9 Interest rate swap agreements Other expense (income), net (22.1 ) 6.3 (38.4 ) (0.1 ) Total unrealized (loss) gain (25.3 ) 7.6 (41.2 ) 2.0 Realized gain Commodity contracts Manufacturing related to Cost of sales and transportation related to Selling and distribution 0.8 0.5 1.3 2.9 Foreign currency contracts Cost of sales 0.3 0.4 0.6 1.0 Interest rate swap agreements Interest expense 2.0 1.1 4.4 1.9 Total realized gain 3.1 2.0 6.3 5.8 Total (loss) gain $ (22.2 ) $ 9.6 $ (34.9 ) $ 7.8</t>
  </si>
  <si>
    <t>Segment Information</t>
  </si>
  <si>
    <t>Segment Reporting [Abstract]</t>
  </si>
  <si>
    <t>19. SEGMENT INFORMATION On January 1, 2019, the Company changed how it manages its business, allocates resources, and goes to market, which resulted in modifications to its organizational and segment structure. As a result, the Company consolidated its Condiments and Meals segments into one segment called Meal Solutions. Additionally, the Bars and Ready-to-eat cereal categories moved from the Company's Snacks and Meals segments, respectively, into the Baked Goods segment. All prior period information has been recast to reflect this change in reportable segments. 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below, are consistent with the manner in which the Company reports its results to the Chief Operating Decision Maker. Our segments are as follows: Baked Goods – Our Baked Goods segment sells candy; cookies; crackers; in-store bakery products; pita chips; pretzels; refrigerated dough; retail griddle waffles, pancakes, and French toast; bars; and ready-to-eat cereal. Beverages – Our Beverages segment sells broths; liquid non-dairy creamer; non-dairy powdered creamers; powdered drinks; single serve hot beverages; specialty teas, and sweeteners. Meal Solutions – Our Meal Solutions segment sells aseptic cheese and pudding products; jams, preserves, and jellies; mayonnaise; Mexican, barbeque, and other sauces; pickles and related products; refrigerated and shelf stable dressings and sauces; table and flavored syrups; baking and mix powders; powdered soups and gravies; macaroni and cheese; pasta; hot cereals; and skillet dinners. Snacks – Our Snacks segment sells snack nuts; trail mixes; dried fruit; and other wholesome snacks. The Company evaluates the performance of its segments based on net sales dollars and direct operating income. Direct operating income is defined as gross profit less freight out, sales commissions, and direct selling, general, and administrative expenses. The amounts in the following tables are obtained from reports used by senior management and do not include income taxes. Other expenses not allocated include unallocated selling, general, and administrative expenses, unallocated costs of sales, and unallocated corporate expenses (amortization expense and other operating expense). The accounting policies of the Company’s segments are the same as those described in the summary of significant accounting policies set forth in Note 1 to the Consolidated Financial Statements contained in our Annual Report on Form 10-K for the year ended December 31, 2018 . Financial information relating to the Company’s reportable segments, revised to reflect the new segment structure, is as follows: Three Months Ended Six Months Ended 2019 2018 2019 2018 (In millions) (In millions) Net sales to external customers: Baked Goods $ 397.1 $ 426.6 $ 819.8 $ 882.0 Beverages 212.8 236.4 450.0 485.5 Meal Solutions 470.3 518.5 935.2 1,041.8 Snacks 170.5 274.3 346.8 527.7 Total $ 1,250.7 $ 1,455.8 $ 2,551.8 $ 2,937.0 Direct operating income (loss): Baked Goods $ 41.6 $ 37.3 $ 86.3 $ 65.3 Beverages 40.6 45.8 84.5 85.3 Meal Solutions 55.4 58.7 102.8 115.6 Snacks (5.2 ) 4.4 (19.0 ) 12.0 Total 132.4 146.2 254.6 278.2 Unallocated selling, general, and administrative expenses (88.5 ) (73.9 ) (147.0 ) (155.2 ) Unallocated cost of sales (1) (3.6 ) (0.4 ) (11.7 ) (8.0 ) Unallocated corporate expense and other (1) (189.9 ) (68.0 ) (245.9 ) (119.1 ) Operating (loss) income $ (149.6 ) $ 3.9 $ (150.0 ) $ (4.1 ) (1) Includes charges related to restructuring programs and other costs managed at corporate. Disaggregation of Revenue Segment revenue disaggregated by product category groups, revised to reflect the new segment structure, is as follows: Three Months Ended Six Months Ended 2019 2018 2019 2018 (In millions) (In millions) Retail bakery $ 139.1 $ 150.0 $ 299.0 $ 327.1 Baked products 258.0 276.6 520.8 554.9 Total Baked Goods 397.1 426.6 819.8 882.0 Beverages 146.5 132.6 312.3 304.0 Beverage enhancers 66.3 103.8 137.7 181.5 Total Beverages 212.8 236.4 450.0 485.5 Dressings and sauces 237.7 248.8 463.6 495.0 Pickles 76.7 87.3 136.9 156.3 Pasta and dry dinners 105.5 128.9 218.9 270.9 Cereals and other meals 50.4 53.5 115.8 119.6 Total Meal Solutions 470.3 518.5 935.2 1,041.8 Snack nuts 141.9 128.5 291.8 330.9 Trail mix 28.6 145.8 55.0 196.8 Total Snacks 170.5 274.3 346.8 527.7 Total net sales $ 1,250.7 $ 1,455.8 $ 2,551.8 $ 2,937.0</t>
  </si>
  <si>
    <t>Guarantor and Non-Guarantor Financial Information</t>
  </si>
  <si>
    <t>Organization, Consolidation and Presentation of Financial Statements [Abstract]</t>
  </si>
  <si>
    <t>20. GUARANTOR AND NON-GUARANTOR FINANCIAL INFORMATION The 2022 Notes and 2024 Notes are fully and unconditionally, as well as jointly and severally, guaranteed by our directly and indirectly owned domestic subsidiaries, which are collectively known as the “Guarantor Subsidiaries”. Bay Valley Foods, LLC, which is a 100% owned direct subsidiary, maintains 100% direct and indirect ownership of the following Guarantor Subsidiaries: Sturm Foods, Inc.; S.T. Specialty Foods, Inc.; Associated Brands, Inc.; Cains Foods, Inc.; Cains Foods L.P.; Cains GP, LLC; Flagstone Foods, Inc., Protenergy Holdings, Inc.; Protenergy Natural Foods, Inc.; TreeHouse Private Brands, Inc. (formerly Ralcorp Holdings, Inc.); American Italian Pasta Company.; Nutcracker Brands, Inc.; Linette Quality Chocolates, Inc.; Ralcorp Frozen Bakery Products, Inc.; Cottage Bakery, Inc.; The Carriage House Companies, Inc. and certain other domestic subsidiaries that may become guarantors in the future. The guarantees of the Guarantor Subsidiaries are subject to release in limited circumstances, only upon the occurrence of certain customary conditions. There are no significant restrictions on the ability of the parent company or any guarantor to obtain funds from its subsidiaries by dividend or loan. The following condensed supplemental consolidating financial information presents the results of operations, financial position, and cash flows of the parent company, its Guarantor Subsidiaries, its non-guarantor subsidiaries, and the eliminations necessary to arrive at the information for the Company on a consolidated basis as of June 30, 2019 and December 31, 2018 , and for the three and six months ended June 30, 2019 and 2018 . The equity method has been used with respect to investments in subsidiaries. The principal elimination entries eliminate investments in subsidiaries and intercompany balances and transactions. Condensed Supplemental Consolidating Balance Sheet June 30, 2019 (In millions) Parent Company Guarantor Subsidiaries Non-Guarantor Subsidiaries Eliminations Consolidated Assets Current assets: Cash and cash equivalents $ 30.7 $ — $ 33.0 $ — $ 63.7 Accounts receivable, net 1.2 256.4 43.7 — 301.3 Inventories — 732.3 109.8 — 842.1 Assets held for sale — 142.5 — — 142.5 Prepaid expenses and other current assets 94.7 69.9 26.2 (107.1 ) 83.7 Total current assets 126.6 1,201.1 212.7 (107.1 ) 1,433.3 Property, plant, and equipment, net 39.5 963.6 146.1 — 1,149.2 Operating lease right-of-use assets 38.9 151.6 28.1 — 218.6 Goodwill — 1,993.2 119.5 — 2,112.7 Investment in subsidiaries 5,190.6 472.4 — (5,663.0 ) — Deferred income taxes 27.3 — — (27.3 ) — Intangible and other assets, net 91.0 504.1 84.0 — 679.1 Total assets $ 5,513.9 $ 5,286.0 $ 590.4 $ (5,797.4 ) $ 5,592.9 Liabilities and Stockholders’ Equity Current liabilities: Accounts payable $ 31.8 $ 447.6 $ 46.2 $ — $ 525.6 Accrued expenses 120.2 264.5 25.6 (107.1 ) 303.2 Current portion of long-term debt 7.3 0.6 — — 7.9 Total current liabilities 159.3 712.7 71.8 (107.1 ) 836.7 Long-term debt 2,256.6 0.8 0.2 — 2,257.6 Operating lease liabilities 44.7 126.2 23.5 — 194.4 Deferred income taxes — 168.9 19.4 (27.3 ) 161.0 Other long-term liabilities 9.9 145.3 4.7 — 159.9 Intercompany accounts (receivable) payable, net 1,060.1 (1,058.5 ) (1.6 ) — — Stockholders’ equity 1,983.3 5,190.6 472.4 (5,663.0 ) 1,983.3 Total liabilities and stockholders’ equity $ 5,513.9 $ 5,286.0 $ 590.4 $ (5,797.4 ) $ 5,592.9 Condensed Supplemental Consolidating Balance Sheet December 31, 2018 (In millions) Parent Company Guarantor Subsidiaries Non-Guarantor Subsidiaries Eliminations Consolidated Assets Current assets: Cash and cash equivalents $ 77.9 $ — $ 86.4 $ — $ 164.3 Accounts receivable, net 1.0 314.1 36.2 — 351.3 Inventories — 770.8 93.0 — 863.8 Prepaid expenses and other current assets 80.9 60.4 16.8 (96.3 ) 61.8 Total current assets 159.8 1,145.3 232.4 (96.3 ) 1,441.2 Property, plant, and equipment, net 42.8 1,087.8 143.8 — 1,274.4 Goodwill — 2,046.7 114.7 — 2,161.4 Investment in subsidiaries 5,170.5 559.3 — (5,729.8 ) — Deferred income taxes 34.2 — — (34.2 ) — Intangible and other assets, net 86.6 577.0 82.8 — 746.4 Total assets $ 5,493.9 $ 5,416.1 $ 573.7 $ (5,860.3 ) $ 5,623.4 Liabilities and Stockholders’ Equity Current liabilities: Accounts payable $ 23.9 $ 508.3 $ 45.7 $ — $ 577.9 Accrued expenses 71.8 261.6 19.0 (96.3 ) 256.1 Current portion of long-term debt 0.6 0.5 0.1 — 1.2 Total current liabilities 96.3 770.4 64.8 (96.3 ) 835.2 Long-term debt 2,296.2 0.6 0.6 — 2,297.4 Deferred income taxes — 177.9 16.5 (34.2 ) 160.2 Other long-term liabilities 17.7 147.8 5.1 — 170.6 Intercompany accounts (receivable) payable, net 923.7 (851.1 ) (72.6 ) — — Stockholders’ equity 2,160.0 5,170.5 559.3 (5,729.8 ) 2,160.0 Total liabilities and stockholders’ equity $ 5,493.9 $ 5,416.1 $ 573.7 $ (5,860.3 ) $ 5,623.4 Condensed Supplemental Consolidating Statement of Operations Three Months Ended June 30, 2019 (In millions) Parent Company Guarantor Subsidiaries Non-Guarantor Subsidiaries Eliminations Consolidated Net sales $ — $ 1,196.5 $ 152.2 $ (98.0 ) $ 1,250.7 Cost of sales 0.1 1,005.5 144.1 (98.0 ) 1,051.7 Gross profit (0.1 ) 191.0 8.1 — 199.0 Selling, general, and administrative expense 67.7 87.6 8.1 — — 163.4 Amortization expense 2.0 15.1 2.2 — 19.3 Asset impairment — 130.4 — — 130.4 Other operating expense, net 27.5 7.4 0.6 — 35.5 Operating income (loss) (97.3 ) (49.5 ) (2.8 ) — (149.6 ) Interest expense 30.3 — 1.0 (3.4 ) 27.9 (Gain) loss on foreign currency exchange — (1.2 ) (0.1 ) — (1.3 ) Other expense (income), net 21.5 (0.1 ) (0.6 ) 3.4 24.2 Loss before income taxes (149.1 ) (48.2 ) (3.1 ) — (200.4 ) Income tax benefit (19.5 ) (7.6 ) (1.5 ) — (28.6 ) Equity in net income (loss) of subsidiaries (42.2 ) (1.6 ) — 43.8 — Net loss $ (171.8 ) $ (42.2 ) $ (1.6 ) $ 43.8 $ (171.8 ) Condensed Supplemental Consolidating Statement of Operations Three Months Ended June 30, 2018 (In millions) Parent Company Guarantor Subsidiaries Non-Guarantor Subsidiaries Eliminations Consolidated Net sales $ — $ 1,527.9 $ 170.2 $ (242.3 ) $ 1,455.8 Cost of sales — 1,310.6 151.0 (242.3 ) 1,219.3 Gross profit — 217.3 19.2 — 236.5 Selling, general, and administrative expense 35.0 118.0 11.6 — 164.6 Amortization expense 2.7 16.3 2.3 — 21.3 Other operating expense, net 36.6 7.4 2.7 — 46.7 Operating income (loss) (74.3 ) 75.6 2.6 — 3.9 Interest expense 31.6 — — (0.3 ) 31.3 (Gain) loss on foreign currency exchange — 1.8 0.1 — 1.9 Other expense (income), net (4.4 ) 0.7 (0.4 ) 0.3 (3.8 ) Loss before income taxes (101.5 ) 73.1 2.9 — (25.5 ) Income tax benefit (23.2 ) 17.6 (0.4 ) — (6.0 ) Equity in net income (loss) of subsidiaries 58.8 3.3 — (62.1 ) — Net loss $ (19.5 ) $ 58.8 $ 3.3 $ (62.1 ) $ (19.5 ) Condensed Supplemental Consolidating Statement of Operations Six Months Ended June 30, 2019 (In millions) Parent Guarantor Non-Guarantor Eliminations Consolidated Net sales $ — $ 2,442.2 $ 304.9 $ (195.3 ) $ 2,551.8 Cost of sales 0.1 2,063.3 289.6 (195.3 ) 2,157.7 Gross profit (0.1 ) 378.9 15.3 — 394.1 Selling, general, and administrative expense 102.4 189.6 16.5 — 308.5 Amortization expense 5.4 31.1 4.4 — 40.9 Asset impairment — 130.4 — — 130.4 Other operating expense, net 46.9 16.5 0.9 — 64.3 Operating income (loss) (154.8 ) 11.3 (6.5 ) — (150.0 ) Interest expense 56.4 — 1.8 (3.4 ) 54.8 (Gain) loss on foreign currency exchange — (1.6 ) (0.1 ) — (1.7 ) Other expense (income), net 35.1 0.1 (2.2 ) 3.4 36.4 Loss before income taxes (246.3 ) 12.8 (6.0 ) — (239.5 ) Income tax benefit (41.8 ) 2.2 (1.2 ) — (40.8 ) Equity in net income (loss) of subsidiaries 5.8 (4.8 ) — (1.0 ) — Net loss $ (198.7 ) $ 5.8 $ (4.8 ) $ (1.0 ) $ (198.7 ) Condensed Supplemental Consolidating Statement of Operations Six Months Ended June 30, 2018 (In millions) Parent Company Guarantor Subsidiaries Non-Guarantor Subsidiaries Eliminations Consolidated Net sales $ — $ 2,936.7 $ 347.4 $ (347.1 ) $ 2,937.0 Cost of sales — 2,504.2 310.8 (347.1 ) 2,467.9 Gross profit — 432.5 36.6 — 469.1 Selling, general, and administrative expense 79.6 254.0 20.5 — 354.1 Amortization expense 5.7 33.2 4.6 — 43.5 Other operating expense, net 55.4 17.4 2.8 — 75.6 Operating income (loss) (140.7 ) 127.9 8.7 — (4.1 ) Interest expense 60.6 — 1.4 (2.2 ) 59.8 (Gain) loss on foreign currency exchange (0.4 ) 3.9 0.9 — 4.4 Other expense (income), net 0.9 0.5 (3.2 ) 2.2 0.4 Loss before income taxes (201.8 ) 123.5 9.6 — (68.7 ) Income tax benefit (43.4 ) 27.0 0.8 — (15.6 ) Equity in net income (loss) of subsidiaries 105.3 8.8 — (114.1 ) — Net loss $ (53.1 ) $ 105.3 $ 8.8 $ (114.1 ) $ (53.1 ) Condensed Supplemental Consolidating Statement of Comprehensive Income (Loss) Three Months Ended June 30, 2019 (In millions) Parent Company Guarantor Subsidiaries Non-Guarantor Subsidiaries Eliminations Consolidated Net loss $ (171.8 ) $ (42.2 ) $ (1.6 ) $ 43.8 $ (171.8 ) Other comprehensive income (loss): Foreign currency translation adjustments — — 7.2 — 7.2 Pension and postretirement reclassification adjustment, net of tax — 0.2 — — 0.2 Other comprehensive income (loss) — 0.2 7.2 — 7.4 Equity in other comprehensive (loss) income of subsidiaries 7.4 7.2 — (14.6 ) — Comprehensive loss $ (164.4 ) $ (34.8 ) $ 5.6 $ 29.2 $ (164.4 ) Condensed Supplemental Consolidating Statement of Comprehensive Income (Loss) Three Months Ended June 30, 2018 (In millions) Parent Company Guarantor Subsidiaries Non-Guarantor Subsidiaries Eliminations Consolidated Net loss $ (19.5 ) $ 58.8 $ 3.3 $ (62.1 ) $ (19.5 ) Other comprehensive income (loss): Foreign currency translation adjustments — — (9.4 ) — (9.4 ) Pension and postretirement reclassification adjustment, net of tax — 0.1 — — 0.1 Other comprehensive income (loss) — 0.1 (9.4 ) — (9.3 ) Equity in other comprehensive income (loss) of subsidiaries (9.3 ) (9.4 ) — 18.7 — Comprehensive loss $ (28.8 ) $ 49.5 $ (6.1 ) $ (43.4 ) $ (28.8 ) Condensed Supplemental Consolidating Statement of Comprehensive Income (Loss) Six Months Ended June 30, 2019 (In millions) Parent Company Guarantor Subsidiaries Non-Guarantor Subsidiaries Eliminations Consolidated Net loss $ (198.7 ) $ 5.8 $ (4.8 ) $ (1.0 ) $ (198.7 ) Other comprehensive income (loss): Foreign currency translation adjustments — — 14.0 — 14.0 Pension and postretirement reclassification adjustment, net of tax — 0.3 — — 0.3 Other comprehensive income (loss) — 0.3 14.0 — 14.3 Equity in other comprehensive (loss) income of subsidiaries 14.3 14.0 — (28.3 ) — Comprehensive loss $ (184.4 ) $ 20.1 $ 9.2 $ (29.3 ) $ (184.4 ) Condensed Supplemental Consolidating Statement of Comprehensive Income (Loss) Six Months Ended June 30, 2018 (In millions) Parent Company Guarantor Subsidiaries Non-Guarantor Subsidiaries Eliminations Consolidated Net loss $ (53.1 ) $ 105.3 $ 8.8 $ (114.1 ) $ (53.1 ) Other comprehensive income (loss): Foreign currency translation adjustments — — (19.5 ) — (19.5 ) Pension and postretirement reclassification adjustment, net of tax — 0.3 — — 0.3 Adoption of ASU 2018-02 reclassification to retained earnings — (1.1 ) — — (1.1 ) Other comprehensive income (loss) — (0.8 ) (19.5 ) — (20.3 ) Equity in other comprehensive income (loss) of subsidiaries (20.3 ) (19.5 ) — 39.8 — Comprehensive loss $ (73.4 ) $ 85.0 $ (10.7 ) $ (74.3 ) $ (73.4 ) Condensed Supplemental Consolidating Statement of Cash Flows Six Months Ended June 30, 2019 (In millions) Parent Company Guarantor Subsidiaries Non-Guarantor Subsidiaries Eliminations Consolidated Cash flows from operating activities: Net cash provided by (used in) operating activities $ (159.1 ) $ 174.6 $ (5.0 ) $ (1.1 ) $ 9.4 Cash flows from investing activities: Additions to property, plant, and equipment — (54.4 ) (5.8 ) — (60.2 ) Additions to intangible assets (13.7 ) (0.1 ) — — (13.8 ) Intercompany transfer (143.9 ) (264.4 ) — 408.3 — Other 0.1 0.3 0.9 — 1.3 Net cash (used in) provided by investing activities (157.5 ) (318.6 ) (4.9 ) 408.3 (72.7 ) Cash flows from financing activities: Net (repayment) borrowing of debt (35.4 ) 0.3 (1.2 ) — (36.3 ) Intercompany transfer 309.9 143.7 (46.4 ) (407.2 ) — Receipts related to stock-based award activities 0.5 — — — 0.5 Payments related to stock-based award activities (5.6 ) — — — (5.6 ) Net cash (used in) provided by financing activities 269.4 144.0 (47.6 ) (407.2 ) (41.4 ) Effect of exchange rate changes on cash and cash equivalents — — 4.1 — 4.1 Decrease (increase) in cash and cash equivalents (47.2 ) — (53.4 ) — (100.6 ) Cash and cash equivalents, beginning of period 77.9 — 86.4 — 164.3 Cash and cash equivalents, end of period $ 30.7 $ — $ 33.0 $ — $ 63.7 Condensed Supplemental Consolidating Statement of Cash Flows Six Months Ended June 30, 2018 (In millions) Parent Company Guarantor Subsidiaries Non-Guarantor Subsidiaries Eliminations Consolidated Cash flows from operating activities: Net cash provided by (used in) operating activities $ 66.5 $ 230.0 $ 27.5 $ (92.7 ) $ 231.3 Cash flows from investing activities: Additions to property, plant, and equipment (1.1 ) (70.2 ) (8.0 ) — (79.3 ) Additions to intangible assets (8.4 ) (0.6 ) — — (9.0 ) Intercompany transfer 24.1 (91.9 ) 15.5 52.3 — Other — 3.3 (0.7 ) — 2.6 Net cash (used in) provided by investing activities 14.6 (159.4 ) 6.8 52.3 (85.7 ) Cash flows from financing activities: Net borrowing (repayment) of debt (148.6 ) (1.5 ) — — (150.1 ) Intercompany transfer 56.3 (69.3 ) (27.4 ) 40.4 — Repurchases of common stock (29.6 ) — — — (29.6 ) Receipts related to stock-based award activities 4.7 — — — 4.7 Payments related to stock-based award activities (3.0 ) — — — (3.0 ) Net cash (used in) provided by financing activities (120.2 ) (70.8 ) (27.4 ) 40.4 (178.0 ) Effect of exchange rate changes on cash and cash equivalents — — (1.5 ) — (1.5 ) Increase (decrease) in cash and cash equivalents (39.1 ) (0.2 ) 5.4 — (33.9 ) Cash and cash equivalents, beginning of period 83.2 0.2 49.4 — 132.8 Cash and cash equivalents, end of period $ 44.1 $ — $ 54.8 $ — $ 98.9</t>
  </si>
  <si>
    <t>Subsequent Events</t>
  </si>
  <si>
    <t>Subsequent Events [Abstract]</t>
  </si>
  <si>
    <t xml:space="preserve">21. SUBSEQUENT EVENTS On July 8, 2019, the Company entered into a definitive agreement to sell its Snacks business for a base purchase price of $90 million . The sale of this business is part of the Company's strategy to pursue portfolio optimization. The business is one of the largest manufacturers and distributors of private label healthy snacks to premier retail customers in North America and is a leader in the nuts and trail mix categories. The Company plans to use the net proceeds of the sale to pay down debt. The transaction is subject to customary closing conditions and is expected to close in the third quarter of 2019. The Snacks business operates three plants located in Robersonville, North Carolina; El Paso, Texas; and Dothan, Alabama. A fourth plant in Minneapolis, Minnesota, is scheduled to close by the end of the third quarter as previously announced and is not included with the sale. The Company expects to recognize an additional non-cash pre-tax loss on the transaction of about $97 million upon closing. </t>
  </si>
  <si>
    <t>Recent Accounting Pronouncements (Policies)</t>
  </si>
  <si>
    <t>Adopted In February 2016, the FASB issued Accounting Standards Update ("ASU") No. 2016-02, Leases , to increase transparency and comparability by recognizing lease assets and lease liabilities on the balance sheet and disclosing key information about leasing arrangements. The main difference between legacy GAAP and this ASU is the recognition of lease assets and lease liabilities by lessees for those leases classified as operating leases under legacy GAAP. The standard requires that entities apply the effects of these changes using a modified retrospective approach, which includes a number of optional practical expedients. In July 2018, the FASB issued ASU No. 2018-11, Leases (842), Targeted Improvements, which provides an additional transition election to not restate comparative periods for the effects of applying the new standard. This transition election permits entities to apply ASU No. 2016-02 on the adoption date and recognize a cumulative-effect adjustment to the opening balance of retained earnings. These ASU's are effective for fiscal years, and interim periods within those years, beginning after December 15, 2018. The Company adopted these ASUs as of January 1, 2019 under the modified retrospective transition method prescribed by ASU 2018-11. Under this transition method, financial results reported in periods prior to the first quarter of 2019 are unchanged. The adoption of these ASUs resulted in the recognition of approximately $252.5 million of right-of-use assets and lease liabilities as of January 1, 2019. Also as a result of adoption, the Company reclassified $17.2 million of liabilities and $0.6 million of assets on its Condensed Consolidated Balance Sheet as of January 1, 2019 against the operating lease right-of-use asset. The adoption of these ASUs did not result in a cumulative-effect adjustment to the opening balance of retained earnings. In addition, the Company elected the package of practical expedients permitted by the transition guidance. The adoption of these ASU’s did not have an impact on the Company’s Condensed Consolidated Statements of Operations or Cash Flows. Refer to Note 4 for additional information regarding the Company's leases. Not yet adopted The Company does not anticipate a material impact upon adoption from any accounting standards issued but not yet adopted.</t>
  </si>
  <si>
    <t>Restructuring Programs (Tables)</t>
  </si>
  <si>
    <t>Restructuring Cost and Reserve [Line Items]</t>
  </si>
  <si>
    <t>Aggregate Expenses Incurred Associated with Facility Closure</t>
  </si>
  <si>
    <t>Below is a summary of costs by line item for the Restructuring Programs: Three Months Ended Six Months Ended 2019 2018 2019 2018 (In millions) Cost of sales $ 0.5 $ 1.9 $ 4.6 $ 11.6 General and administrative 0.8 2.3 1.6 2.3 Other operating expense, net 35.5 46.4 64.3 75.3 Total $ 36.8 $ 50.6 $ 70.5 $ 89.2</t>
  </si>
  <si>
    <t>Activity of Restructuring Program Liabilities</t>
  </si>
  <si>
    <t>The table below presents the activity of the liabilities associated with the Restructuring Programs as of June 30, 2019 : Severance Other Costs Total Liabilities (In millions) Balance as of December 31, 2018 $ 19.3 $ 2.6 $ 21.9 Expenses recognized 6.6 — 6.6 Cash payments (11.7 ) — (11.7 ) Reclassification due to adoption of ASU 2016-02 — (2.6 ) (2.6 ) Balance as of June 30, 2019 $ 14.2 $ — $ 14.2</t>
  </si>
  <si>
    <t>TreeHouse 2020 Restructuring Plan</t>
  </si>
  <si>
    <t>Below is a summary of the overall TreeHouse 2020 program costs by type: Three Months Ended Six Months Ended Cumulative Costs To Date Total Expected Costs 2019 2018 2019 2018 (In millions) Asset-related $ 0.3 $ 0.6 $ 3.2 $ 5.9 $ 59.0 $ 60.0 Employee-related 5.1 8.7 9.8 17.1 59.7 75.0 Other costs 26.0 22.7 46.4 36.7 135.1 196.0 Total $ 31.4 $ 32.0 $ 59.4 $ 59.7 $ 253.8 $ 331.0</t>
  </si>
  <si>
    <t>Schedule of Facility Closures</t>
  </si>
  <si>
    <t>The table below shows key information regarding the Company's announced plant closures, a component of the broader TreeHouse 2020 program: Facility Location Date of Closure Announcement Closure Status Primary Products Produced Primary Segment Affected Total Costs to Close Total Cash Costs to Close (In millions) Dothan, Alabama (1) August 3, 2017 Partial closure completed in Q3 2018 Trail mix and snack nuts Snacks $ 11.8 $ 6.1 Brooklyn Park, Minnesota August 3, 2017 Completed in Q4 2017 Dry dinners Meal Solutions 16.1 9.6 Plymouth, Indiana August 3, 2017 Completed in Q4 2017 Pickles Meal Solutions 9.3 3.8 Battle Creek, Michigan (2) January 31, 2018 Completed in Q2 2019 Ready-to-eat cereal Baked Goods 13.1 9.0 Visalia, California February 15, 2018 Completed in Q1 2019 Pretzels Baked Goods 22.1 8.8 Minneapolis, Minnesota May 2, 2019 Q3 2019 Trail mix and snack nuts Snacks 4.8 4.8 $ 77.2 $ 42.1 (1) The Dothan facility will be sold with the Snacks business. Refer to Note 21 for additional information. (2) The Battle Creek facility will be sold with the Ready-to-eat cereal business. Refer to Note 7</t>
  </si>
  <si>
    <t>Structure to Win Improvement Program</t>
  </si>
  <si>
    <t>Below is a summary of costs by type associated with the Structure to Win program: Three Months Ended Six Months Ended Cumulative Costs To Date Total Expected Costs 2019 2018 2019 2018 (In millions) Asset-related $ 0.8 $ 2.2 $ 1.6 $ 2.2 $ 3.8 $ 3.8 Employee-related 1.2 4.1 2.6 9.6 24.9 27.4 Other costs 3.4 11.5 6.9 14.4 27.5 28.9 Total $ 5.4 $ 17.8 $ 11.1 $ 26.2 $ 56.2 $ 60.1</t>
  </si>
  <si>
    <t>Restructuring and Margin Improvement Activities Categories</t>
  </si>
  <si>
    <t>The costs by activity for the Restructuring Programs are outlined below: Three Months Ended Six Months Ended 2019 2018 2019 2018 (In millions) TreeHouse 2020 $ 31.4 $ 32.0 $ 59.4 $ 59.7 Structure to Win 5.4 17.8 11.1 26.2 Other restructuring and plant closing costs — 0.8 — 3.3 Total Restructuring Programs $ 36.8 $ 50.6 $ 70.5 $ 89.2</t>
  </si>
  <si>
    <t>Leases (Tables)</t>
  </si>
  <si>
    <t>Supplemental Balance Sheet Information Related to Leases</t>
  </si>
  <si>
    <t>Supplemental balance sheet information related to leases was as follows: Balance Sheet Classification June 30, 2019 (In millions) Assets Operating Operating lease right-of-use assets $ 218.6 Finance Property, plant, and equipment, net 2.1 Total assets $ 220.7 Liabilities Current liabilities Operating Accrued expenses $ 40.4 Finance Current portion of long-term debt 1.0 Total current liabilities 41.4 Noncurrent liabilities Operating Operating lease liabilities 194.4 Finance Long-term debt 0.9 Total noncurrent liabilities 195.3 Total lease liabilities $ 236.7</t>
  </si>
  <si>
    <t>Components of Lease Expense</t>
  </si>
  <si>
    <t>The components of lease expense were as follows: Three Months Ended Six Months Ended Statement of Operations Classification June 30, 2019 June 30, 2019 (In millions) Operating lease cost Cost of sales and General and administrative $ 14.6 $ 26.2 Finance lease cost: Amortization of right-of-use assets Cost of sales and General and administrative 0.4 0.8 Interest on lease liabilities Interest expense — 0.1 Total finance lease cost 0.4 0.9 Variable lease cost (1) Cost of sales and General and administrative 1.5 2.7 Net lease cost $ 16.5 $ 29.8 (1) Includes short-term leases, which are immaterial.</t>
  </si>
  <si>
    <t>Future Maturities of Operating Lease Liabilities</t>
  </si>
  <si>
    <t xml:space="preserve">Future maturities of lease liabilities were as follows: Operating Leases (1) Finance Leases (In millions) Six months ended December 31, 2019 $ 24.9 $ 0.7 2020 45.8 0.7 2021 41.4 0.6 2022 33.0 0.3 2023 26.6 — Thereafter 113.4 — Total lease payments 285.1 2.3 Less: Interest (50.3 ) (0.4 ) Present value of lease liabilities $ 234.8 $ 1.9 (1) Operating lease payments include $3.0 million related to options to extend lease terms that are reasonably certain of being exercised. </t>
  </si>
  <si>
    <t>Future Maturities of Finance Lease Liabilities</t>
  </si>
  <si>
    <t>Other Information Related to Leases</t>
  </si>
  <si>
    <t>Other information related to leases were as follows: Six Months Ended (In millions) Cash paid for amounts included in the measurement of lease liabilities: Operating cash flows from operating leases $ 24.4 Operating cash flows from finance leases 0.1 Financing cash flows from finance leases 1.3</t>
  </si>
  <si>
    <t>Inventories (Tables)</t>
  </si>
  <si>
    <t xml:space="preserve"> June 30, 2019 December 31, 2018 (In millions) Raw materials and supplies $ 358.7 $ 390.8 Finished goods 483.4 473.0 Total inventories $ 842.1 $ 863.8</t>
  </si>
  <si>
    <t>Schedule of Change in Accounting Principle</t>
  </si>
  <si>
    <t>The impact of the change from LIFO to FIFO on the Company's Condensed Consolidated Statements of Operations and Comprehensive Loss is summarized below: Three Months Ended March 31, 2019 Three Months Ended June 30, 2018 Six Months Ended June 30, 2018 As Reported Adjustment As Adjusted As Reported Adjustment As Adjusted As Reported Adjustment As Adjusted (In millions, except per share data) Cost of sales $ 1,106.5 $ (0.5 ) $ 1,106.0 $ 1,220.0 $ (0.7 ) $ 1,219.3 $ 2,469.3 $ (1.4 ) $ 2,467.9 Operating (loss) income (0.9 ) 0.5 (0.4 ) 3.2 0.7 3.9 (5.5 ) 1.4 (4.1 ) Income tax (benefit) expense (12.3 ) 0.1 (12.2 ) (6.1 ) 0.1 (6.0 ) (15.9 ) 0.3 (15.6 ) Net (loss) income (27.3 ) 0.4 (26.9 ) (20.1 ) 0.6 (19.5 ) (54.2 ) 1.1 (53.1 ) Comprehensive (loss) income (20.4 ) 0.4 (20.0 ) (29.4 ) 0.6 (28.8 ) (74.5 ) 1.1 (73.4 ) Net (loss) income per common share - basic &amp; diluted $ (0.49 ) $ 0.01 $ (0.48 ) $ (0.36 ) $ 0.01 $ (0.35 ) $ (0.96 ) $ 0.02 $ (0.94 ) The impact of the change on the Company's Condensed Consolidated Balance Sheets as of December 31, 2018 is as follows: December 31, 2018 As Reported Adjustment As Adjusted (In millions) Inventories $ 839.7 $ 24.1 $ 863.8 Deferred income taxes 154.2 6.0 160.2 Retained earnings 185.9 18.1 204.0</t>
  </si>
  <si>
    <t>Assets Held for Sale (Tables)</t>
  </si>
  <si>
    <t>Disposal Groups, Including Discontinued Operations</t>
  </si>
  <si>
    <t>The following table represents detail of assets held for sale related to the RTE Cereal business as of June 30, 2019 : June 30, 2019 (In millions) Inventories $ 57.8 Property, plant and equipment, net 53.0 Goodwill 53.5 Intangible assets, net 38.6 Valuation allowance (63.9 ) Assets held for sale $ 139.0</t>
  </si>
  <si>
    <t>Property, Plant, and Equipment (Tables)</t>
  </si>
  <si>
    <t xml:space="preserve"> June 30, 2019 December 31, 2018 (In millions) Land $ 70.0 $ 70.6 Buildings and improvements 469.4 461.4 Machinery and equipment 1,268.1 1,341.2 Construction in progress 109.7 119.2 Total 1,917.2 1,992.4 Less accumulated depreciation (768.0 ) (718.0 ) Property, plant, and equipment, net $ 1,149.2 $ 1,274.4</t>
  </si>
  <si>
    <t>Goodwill and Intangible Assets (Tables)</t>
  </si>
  <si>
    <t>Changes in Carrying Amount of Goodwill</t>
  </si>
  <si>
    <t>Changes in the carrying amount of goodwill for the six months ended June 30, 2019 are as follows: Baked Goods Beverages Meal Solutions Snacks Total (In millions) Goodwill $ 642.2 $ 712.5 $ 851.2 $ 576.8 $ 2,782.7 Accumulated impairment losses (33.0 ) — (11.5 ) (576.8 ) (621.3 ) Balance at January 1, 2019 609.2 712.5 839.7 — 2,161.4 Reclassification to assets held for sale (1) (53.5 ) — — — (53.5 ) Foreign currency exchange adjustments — 2.0 2.8 — 4.8 Balance at June 30, 2019 $ 555.7 $ 714.5 $ 842.5 $ — $ 2,112.7 (1) Relates to the reclassification of goodwill allocated to the RTE Cereal business. Refer to Note 7</t>
  </si>
  <si>
    <t>Gross Carrying Amounts and Accumulated Amortization of Intangible Assets, with Finite Lives</t>
  </si>
  <si>
    <t>The gross carrying amounts and accumulated amortization of intangible assets with finite lives as of June 30, 2019 and December 31, 2018 are as follows: June 30, 2019 December 31, 2018 Gross Carrying Amount Accumulated Amortization Net Carrying Amount Gross Carrying Amount Accumulated Amortization Net Carrying Amount (In millions) Intangible assets with finite lives: Customer-related $ 909.4 $ (406.5 ) $ 502.9 $ 954.3 $ (387.9 ) $ 566.4 Contractual agreements 3.0 (3.0 ) — 3.0 (3.0 ) — Trademarks 57.9 (29.8 ) 28.1 59.1 (27.6 ) 31.5 Formulas/recipes 24.3 (19.7 ) 4.6 33.7 (23.5 ) 10.2 Computer software 170.3 (92.4 ) 77.9 155.3 (84.6 ) 70.7 Total finite lived intangibles $ 1,164.9 $ (551.4 ) $ 613.5 $ 1,205.4 $ (526.6 ) $ 678.8</t>
  </si>
  <si>
    <t>Long-Term Debt (Tables)</t>
  </si>
  <si>
    <t xml:space="preserve"> June 30, 2019 December 31, 2018 (In millions) Term Loan A $ 488.8 $ 488.8 Term Loan A-1 816.3 851.2 2022 Notes 375.9 375.9 2024 Notes 602.9 602.9 Finance leases 1.9 2.5 Total outstanding debt 2,285.8 2,321.3 Deferred financing costs (20.3 ) (22.7 ) Less current portion (7.9 ) (1.2 ) Total long-term debt $ 2,257.6 $ 2,297.4</t>
  </si>
  <si>
    <t>Earnings Per Share (Tables)</t>
  </si>
  <si>
    <t>Summary of Effect of Share-Based Compensation Awards on Weighted Average Number of Shares Outstanding Used in Calculating Diluted Earnings Per Share</t>
  </si>
  <si>
    <t>The following table summarizes the effect of the share-based compensation awards on the weighted average number of shares outstanding used in calculating diluted loss per share: Three Months Ended Six Months Ended 2019 2018 2019 2018 (In millions, except per share data) Net loss $ (171.8 ) $ (19.5 ) $ (198.7 ) $ (53.1 ) Weighted average common shares outstanding 56.3 56.4 56.2 56.4 Assumed exercise/vesting of equity awards (1) — — — — Weighted average diluted common shares outstanding 56.3 56.4 56.2 56.4 Net loss per basic share $ (3.05 ) $ (0.35 ) $ (3.54 ) $ (0.94 ) Net loss per diluted share $ (3.05 ) $ (0.35 ) $ (3.54 ) $ (0.94 ) (1) For the three and six months ended June 30, 2019 and 2018 , the weighted average common shares outstanding is the same for the computations of both basic and diluted shares outstanding because including incremental shares would have been anti-dilutive. Incremental shares excluded from the Company's computation of diluted earnings per share, were 1.7 million for both the three and six months ended June 30, 2019 , and 2.0 million for both the three and six months ended June 30, 2018 .</t>
  </si>
  <si>
    <t>Stock-Based Compensation (Tables)</t>
  </si>
  <si>
    <t>Highlight of Stock Option Activity Under the Plan</t>
  </si>
  <si>
    <t>Total compensation expense related to stock-based payments and the related income tax benefit recognized in the Condensed Consolidated Statements of Operations was as follows: Three Months Ended Six Months Ended 2019 2018 2019 2018 (In millions) (In millions) Compensation related to stock-based payments $ 6.7 $ 6.9 $ 12.8 $ 23.2 Related income tax benefit 1.7 1.8 3.2 5.8</t>
  </si>
  <si>
    <t>Summary of Stock Option Activity</t>
  </si>
  <si>
    <t>The following table summarizes stock option activity during the six months ended June 30, 2019 Employee Options Weighted Average Exercise Price Weighted Average Remaining Contractual Term (yrs) Aggregate Intrinsic Value (In thousands) (In millions) Outstanding, at December 31, 2018 1,720 $ 75.24 4.8 $ 1.1 Forfeited (16 ) 89.70 Exercised (6 ) 57.17 Expired (98 ) 79.51 Outstanding, at June 30, 2019 1,600 74.88 4.4 1.5 Vested/expected to vest, at June 30, 2019 1,588 74.82 4.3 1.5 Exercisable, at June 30, 2019 1,527 74.50 4.2 1.5</t>
  </si>
  <si>
    <t>Highlight of Stock Options Activity</t>
  </si>
  <si>
    <t xml:space="preserve"> Three Months Ended Six Months Ended 2019 2018 2019 2018 (In millions) (In millions) Intrinsic value of stock options exercised $ — $ 2.3 $ — $ 3.8 Tax benefit recognized from stock option exercises — 0.6 — 0.6</t>
  </si>
  <si>
    <t>Summary of Restricted Stock Unit Activity</t>
  </si>
  <si>
    <t>The following table summarizes the restricted stock unit activity during the six months ended June 30, 2019 : Employee Restricted Stock Units Weighted Average Grant Date Fair Value Director Restricted Stock Units Weighted Average Grant Date Fair Value (In thousands) (In thousands) Outstanding, at December 31, 2018 685 $ 52.20 129 $ 53.75 Granted 338 64.09 24 66.79 Vested (264 ) 59.61 (35 ) 47.88 Forfeited (63 ) 51.57 — — Outstanding, at June 30, 2019 696 55.23 118 58.19</t>
  </si>
  <si>
    <t>Highlights of Restricted Stock Unit Activity</t>
  </si>
  <si>
    <t xml:space="preserve"> Three Months Ended Six Months Ended 2019 2018 2019 2018 (In millions) (In millions) Fair value of vested restricted stock units $ 3.5 $ 5.6 $ 18.7 $ 9.9 Tax benefit recognized from vested restricted stock units 0.8 1.1 3.4 2.1</t>
  </si>
  <si>
    <t>Summary of Performance Unit Activity</t>
  </si>
  <si>
    <t>The following table summarizes the performance unit activity during the six months ended June 30, 2019 : Performance Units Weighted Average Grant Date Fair Value (In thousands) Unvested, at December 31, 2018 176 $ 71.49 Granted 389 61.88 Vested (17 ) 98.28 Forfeited (41 ) 92.83 Unvested, at June 30, 2019 507 61.48</t>
  </si>
  <si>
    <t>Highlight of Performance Unit Activity</t>
  </si>
  <si>
    <t xml:space="preserve"> Three Months Ended Six Months Ended 2019 2018 2019 2018 (In millions) (In millions) Fair value of vested performance units $ 0.9 $ 1.0 $ 0.9 $ 1.0 Tax benefit recognized from performance units vested 0.2 0.1 0.2 0.1</t>
  </si>
  <si>
    <t>Accumulated Other Comprehensive Loss (Tables)</t>
  </si>
  <si>
    <t>Components of Accumulated Other Comprehensive Loss Net of Tax</t>
  </si>
  <si>
    <t>Accumulated other comprehensive loss consists of the following components, all of which are net of tax: Foreign Currency Translation (1) Unrecognized Pension and Postretirement Benefits (1) Accumulated Other Comprehensive Loss (In millions) Balance at December 31, 2017 $ (57.2 ) $ (4.3 ) $ (61.5 ) Other comprehensive loss (19.5 ) — (19.5 ) Reclassifications from accumulated other comprehensive loss (2) — 0.3 0.3 Reclassifications from accumulated other comprehensive loss - Adoption of ASU 2018-02 — (1.1 ) (1.1 ) Other comprehensive loss (19.5 ) (0.8 ) (20.3 ) Balance at June 30, 2018 $ (76.7 ) $ (5.1 ) $ (81.8 ) Balance at December 31, 2018 $ (91.7 ) $ (5.4 ) $ (97.1 ) Other comprehensive income 14.0 — 14.0 Reclassifications from accumulated other comprehensive income (2) — 0.3 0.3 Other comprehensive income 14.0 0.3 14.3 Balance at June 30, 2019 $ (77.7 ) $ (5.1 ) $ (82.8 ) (1) The tax impact of the foreign currency translation adjustment and the unrecognized pension and postretirement benefits reclassification was insignificant for the three and six months ended June 30, 2019 and 2018 . (2) Refer to Note 15</t>
  </si>
  <si>
    <t>Employee Retirement and Postretirement Benefits (Tables)</t>
  </si>
  <si>
    <t>Summary of Net Periodic Cost (Benefit) of Pension and Postretirement Benefit Plans</t>
  </si>
  <si>
    <t>Components of net periodic pension cost (benefit) are as follows: Three Months Ended Six Months Ended 2019 2018 2019 2018 (In millions) (In millions) Service cost $ 0.4 $ 0.6 $ 0.9 $ 1.2 Interest cost 3.3 3.0 6.5 5.9 Expected return on plan assets (3.4 ) (4.1 ) (7.2 ) (8.1 ) Amortization of unrecognized prior service cost 0.1 0.1 0.1 0.1 Amortization of unrecognized net loss 0.1 0.1 0.2 0.3 Net periodic pension cost (benefit) $ 0.5 $ (0.3 ) $ 0.5 $ (0.6 ) Components of net periodic postretirement cost are as follows: Three Months Ended Six Months Ended 2019 2018 2019 2018 (In millions) (In millions) Interest cost $ 0.3 $ 0.3 $ 0.6 $ 0.6 Net periodic postretirement cost $ 0.3 $ 0.3 $ 0.6 $ 0.6</t>
  </si>
  <si>
    <t>Other Operating Expense, Net (Tables)</t>
  </si>
  <si>
    <t>The Company incurred other operating expense for the three and six months ended June 30, 2019 and 2018 , which consisted of the following: Three Months Ended Six Months Ended 2019 2018 2019 2018 (In millions) (In millions) Restructuring (1) $ 35.5 $ 46.4 $ 64.3 $ 75.3 Other — 0.3 — 0.3 Total other operating expense, net $ 35.5 $ 46.7 $ 64.3 $ 75.6 (1) Refer to Note 3</t>
  </si>
  <si>
    <t>Derivative Instruments (Tables)</t>
  </si>
  <si>
    <t>Derivative, Fair Value, and Location on Condensed Consolidated Balance Sheet</t>
  </si>
  <si>
    <t xml:space="preserve"> The following table identifies the fair value of each derivative instrument: Fair Value June 30, 2019 December 31, 2018 Asset Derivatives (In millions) Commodity contracts $ 0.2 $ 0.6 Foreign currency contracts — 1.5 Interest rate swap agreements 4.5 10.1 $ 4.7 $ 12.2 Liability Derivatives Commodity contracts $ 2.4 $ 1.8 Foreign currency contracts 0.3 — Interest rate swap agreements 51.8 19.0 $ 54.5 $ 20.8</t>
  </si>
  <si>
    <t>Gains and Losses on Derivative Contracts</t>
  </si>
  <si>
    <t>We recognized the following gains and losses on our derivative contracts in the Condensed Consolidated Statements of Operations: Location of (Loss) Gain Three Months Ended Six Months Ended Recognized in Net Loss 2019 2018 2019 2018 (In millions) (In millions) Mark-to-market unrealized (loss) gain Commodity contracts Other expense (income), net $ (2.7 ) $ 1.2 $ (1.0 ) $ 0.2 Foreign currency contracts Other expense (income), net (0.5 ) 0.1 (1.8 ) 1.9 Interest rate swap agreements Other expense (income), net (22.1 ) 6.3 (38.4 ) (0.1 ) Total unrealized (loss) gain (25.3 ) 7.6 (41.2 ) 2.0 Realized gain Commodity contracts Manufacturing related to Cost of sales and transportation related to Selling and distribution 0.8 0.5 1.3 2.9 Foreign currency contracts Cost of sales 0.3 0.4 0.6 1.0 Interest rate swap agreements Interest expense 2.0 1.1 4.4 1.9 Total realized gain 3.1 2.0 6.3 5.8 Total (loss) gain $ (22.2 ) $ 9.6 $ (34.9 ) $ 7.8</t>
  </si>
  <si>
    <t>Segment Information (Tables)</t>
  </si>
  <si>
    <t>Financial Information Relating to Reportable Segments</t>
  </si>
  <si>
    <t>Financial information relating to the Company’s reportable segments, revised to reflect the new segment structure, is as follows: Three Months Ended Six Months Ended 2019 2018 2019 2018 (In millions) (In millions) Net sales to external customers: Baked Goods $ 397.1 $ 426.6 $ 819.8 $ 882.0 Beverages 212.8 236.4 450.0 485.5 Meal Solutions 470.3 518.5 935.2 1,041.8 Snacks 170.5 274.3 346.8 527.7 Total $ 1,250.7 $ 1,455.8 $ 2,551.8 $ 2,937.0 Direct operating income (loss): Baked Goods $ 41.6 $ 37.3 $ 86.3 $ 65.3 Beverages 40.6 45.8 84.5 85.3 Meal Solutions 55.4 58.7 102.8 115.6 Snacks (5.2 ) 4.4 (19.0 ) 12.0 Total 132.4 146.2 254.6 278.2 Unallocated selling, general, and administrative expenses (88.5 ) (73.9 ) (147.0 ) (155.2 ) Unallocated cost of sales (1) (3.6 ) (0.4 ) (11.7 ) (8.0 ) Unallocated corporate expense and other (1) (189.9 ) (68.0 ) (245.9 ) (119.1 ) Operating (loss) income $ (149.6 ) $ 3.9 $ (150.0 ) $ (4.1 ) (1) Includes charges related to restructuring programs and other costs managed at corporate.</t>
  </si>
  <si>
    <t>Schedule of Segment Revenue Disaggregated by Product Category</t>
  </si>
  <si>
    <t xml:space="preserve">Segment revenue disaggregated by product category groups, revised to reflect the new segment structure, is as follows: Three Months Ended Six Months Ended 2019 2018 2019 2018 (In millions) (In millions) Retail bakery $ 139.1 $ 150.0 $ 299.0 $ 327.1 Baked products 258.0 276.6 520.8 554.9 Total Baked Goods 397.1 426.6 819.8 882.0 Beverages 146.5 132.6 312.3 304.0 Beverage enhancers 66.3 103.8 137.7 181.5 Total Beverages 212.8 236.4 450.0 485.5 Dressings and sauces 237.7 248.8 463.6 495.0 Pickles 76.7 87.3 136.9 156.3 Pasta and dry dinners 105.5 128.9 218.9 270.9 Cereals and other meals 50.4 53.5 115.8 119.6 Total Meal Solutions 470.3 518.5 935.2 1,041.8 Snack nuts 141.9 128.5 291.8 330.9 Trail mix 28.6 145.8 55.0 196.8 Total Snacks 170.5 274.3 346.8 527.7 Total net sales $ 1,250.7 $ 1,455.8 $ 2,551.8 $ 2,937.0 </t>
  </si>
  <si>
    <t>Guarantor and Non-Guarantor Financial Information (Tables)</t>
  </si>
  <si>
    <t>Condensed Supplemental Consolidating Balance Sheet</t>
  </si>
  <si>
    <t>Condensed Supplemental Consolidating Balance Sheet June 30, 2019 (In millions) Parent Company Guarantor Subsidiaries Non-Guarantor Subsidiaries Eliminations Consolidated Assets Current assets: Cash and cash equivalents $ 30.7 $ — $ 33.0 $ — $ 63.7 Accounts receivable, net 1.2 256.4 43.7 — 301.3 Inventories — 732.3 109.8 — 842.1 Assets held for sale — 142.5 — — 142.5 Prepaid expenses and other current assets 94.7 69.9 26.2 (107.1 ) 83.7 Total current assets 126.6 1,201.1 212.7 (107.1 ) 1,433.3 Property, plant, and equipment, net 39.5 963.6 146.1 — 1,149.2 Operating lease right-of-use assets 38.9 151.6 28.1 — 218.6 Goodwill — 1,993.2 119.5 — 2,112.7 Investment in subsidiaries 5,190.6 472.4 — (5,663.0 ) — Deferred income taxes 27.3 — — (27.3 ) — Intangible and other assets, net 91.0 504.1 84.0 — 679.1 Total assets $ 5,513.9 $ 5,286.0 $ 590.4 $ (5,797.4 ) $ 5,592.9 Liabilities and Stockholders’ Equity Current liabilities: Accounts payable $ 31.8 $ 447.6 $ 46.2 $ — $ 525.6 Accrued expenses 120.2 264.5 25.6 (107.1 ) 303.2 Current portion of long-term debt 7.3 0.6 — — 7.9 Total current liabilities 159.3 712.7 71.8 (107.1 ) 836.7 Long-term debt 2,256.6 0.8 0.2 — 2,257.6 Operating lease liabilities 44.7 126.2 23.5 — 194.4 Deferred income taxes — 168.9 19.4 (27.3 ) 161.0 Other long-term liabilities 9.9 145.3 4.7 — 159.9 Intercompany accounts (receivable) payable, net 1,060.1 (1,058.5 ) (1.6 ) — — Stockholders’ equity 1,983.3 5,190.6 472.4 (5,663.0 ) 1,983.3 Total liabilities and stockholders’ equity $ 5,513.9 $ 5,286.0 $ 590.4 $ (5,797.4 ) $ 5,592.9 Condensed Supplemental Consolidating Balance Sheet December 31, 2018 (In millions) Parent Company Guarantor Subsidiaries Non-Guarantor Subsidiaries Eliminations Consolidated Assets Current assets: Cash and cash equivalents $ 77.9 $ — $ 86.4 $ — $ 164.3 Accounts receivable, net 1.0 314.1 36.2 — 351.3 Inventories — 770.8 93.0 — 863.8 Prepaid expenses and other current assets 80.9 60.4 16.8 (96.3 ) 61.8 Total current assets 159.8 1,145.3 232.4 (96.3 ) 1,441.2 Property, plant, and equipment, net 42.8 1,087.8 143.8 — 1,274.4 Goodwill — 2,046.7 114.7 — 2,161.4 Investment in subsidiaries 5,170.5 559.3 — (5,729.8 ) — Deferred income taxes 34.2 — — (34.2 ) — Intangible and other assets, net 86.6 577.0 82.8 — 746.4 Total assets $ 5,493.9 $ 5,416.1 $ 573.7 $ (5,860.3 ) $ 5,623.4 Liabilities and Stockholders’ Equity Current liabilities: Accounts payable $ 23.9 $ 508.3 $ 45.7 $ — $ 577.9 Accrued expenses 71.8 261.6 19.0 (96.3 ) 256.1 Current portion of long-term debt 0.6 0.5 0.1 — 1.2 Total current liabilities 96.3 770.4 64.8 (96.3 ) 835.2 Long-term debt 2,296.2 0.6 0.6 — 2,297.4 Deferred income taxes — 177.9 16.5 (34.2 ) 160.2 Other long-term liabilities 17.7 147.8 5.1 — 170.6 Intercompany accounts (receivable) payable, net 923.7 (851.1 ) (72.6 ) — — Stockholders’ equity 2,160.0 5,170.5 559.3 (5,729.8 ) 2,160.0 Total liabilities and stockholders’ equity $ 5,493.9 $ 5,416.1 $ 573.7 $ (5,860.3 ) $ 5,623.4</t>
  </si>
  <si>
    <t>Condensed Supplemental Consolidating Statement of Operations</t>
  </si>
  <si>
    <t>Condensed Supplemental Consolidating Statement of Operations Three Months Ended June 30, 2019 (In millions) Parent Company Guarantor Subsidiaries Non-Guarantor Subsidiaries Eliminations Consolidated Net sales $ — $ 1,196.5 $ 152.2 $ (98.0 ) $ 1,250.7 Cost of sales 0.1 1,005.5 144.1 (98.0 ) 1,051.7 Gross profit (0.1 ) 191.0 8.1 — 199.0 Selling, general, and administrative expense 67.7 87.6 8.1 — — 163.4 Amortization expense 2.0 15.1 2.2 — 19.3 Asset impairment — 130.4 — — 130.4 Other operating expense, net 27.5 7.4 0.6 — 35.5 Operating income (loss) (97.3 ) (49.5 ) (2.8 ) — (149.6 ) Interest expense 30.3 — 1.0 (3.4 ) 27.9 (Gain) loss on foreign currency exchange — (1.2 ) (0.1 ) — (1.3 ) Other expense (income), net 21.5 (0.1 ) (0.6 ) 3.4 24.2 Loss before income taxes (149.1 ) (48.2 ) (3.1 ) — (200.4 ) Income tax benefit (19.5 ) (7.6 ) (1.5 ) — (28.6 ) Equity in net income (loss) of subsidiaries (42.2 ) (1.6 ) — 43.8 — Net loss $ (171.8 ) $ (42.2 ) $ (1.6 ) $ 43.8 $ (171.8 ) Condensed Supplemental Consolidating Statement of Operations Three Months Ended June 30, 2018 (In millions) Parent Company Guarantor Subsidiaries Non-Guarantor Subsidiaries Eliminations Consolidated Net sales $ — $ 1,527.9 $ 170.2 $ (242.3 ) $ 1,455.8 Cost of sales — 1,310.6 151.0 (242.3 ) 1,219.3 Gross profit — 217.3 19.2 — 236.5 Selling, general, and administrative expense 35.0 118.0 11.6 — 164.6 Amortization expense 2.7 16.3 2.3 — 21.3 Other operating expense, net 36.6 7.4 2.7 — 46.7 Operating income (loss) (74.3 ) 75.6 2.6 — 3.9 Interest expense 31.6 — — (0.3 ) 31.3 (Gain) loss on foreign currency exchange — 1.8 0.1 — 1.9 Other expense (income), net (4.4 ) 0.7 (0.4 ) 0.3 (3.8 ) Loss before income taxes (101.5 ) 73.1 2.9 — (25.5 ) Income tax benefit (23.2 ) 17.6 (0.4 ) — (6.0 ) Equity in net income (loss) of subsidiaries 58.8 3.3 — (62.1 ) — Net loss $ (19.5 ) $ 58.8 $ 3.3 $ (62.1 ) $ (19.5 ) Condensed Supplemental Consolidating Statement of Operations Six Months Ended June 30, 2019 (In millions) Parent Guarantor Non-Guarantor Eliminations Consolidated Net sales $ — $ 2,442.2 $ 304.9 $ (195.3 ) $ 2,551.8 Cost of sales 0.1 2,063.3 289.6 (195.3 ) 2,157.7 Gross profit (0.1 ) 378.9 15.3 — 394.1 Selling, general, and administrative expense 102.4 189.6 16.5 — 308.5 Amortization expense 5.4 31.1 4.4 — 40.9 Asset impairment — 130.4 — — 130.4 Other operating expense, net 46.9 16.5 0.9 — 64.3 Operating income (loss) (154.8 ) 11.3 (6.5 ) — (150.0 ) Interest expense 56.4 — 1.8 (3.4 ) 54.8 (Gain) loss on foreign currency exchange — (1.6 ) (0.1 ) — (1.7 ) Other expense (income), net 35.1 0.1 (2.2 ) 3.4 36.4 Loss before income taxes (246.3 ) 12.8 (6.0 ) — (239.5 ) Income tax benefit (41.8 ) 2.2 (1.2 ) — (40.8 ) Equity in net income (loss) of subsidiaries 5.8 (4.8 ) — (1.0 ) — Net loss $ (198.7 ) $ 5.8 $ (4.8 ) $ (1.0 ) $ (198.7 ) Condensed Supplemental Consolidating Statement of Operations Six Months Ended June 30, 2018 (In millions) Parent Company Guarantor Subsidiaries Non-Guarantor Subsidiaries Eliminations Consolidated Net sales $ — $ 2,936.7 $ 347.4 $ (347.1 ) $ 2,937.0 Cost of sales — 2,504.2 310.8 (347.1 ) 2,467.9 Gross profit — 432.5 36.6 — 469.1 Selling, general, and administrative expense 79.6 254.0 20.5 — 354.1 Amortization expense 5.7 33.2 4.6 — 43.5 Other operating expense, net 55.4 17.4 2.8 — 75.6 Operating income (loss) (140.7 ) 127.9 8.7 — (4.1 ) Interest expense 60.6 — 1.4 (2.2 ) 59.8 (Gain) loss on foreign currency exchange (0.4 ) 3.9 0.9 — 4.4 Other expense (income), net 0.9 0.5 (3.2 ) 2.2 0.4 Loss before income taxes (201.8 ) 123.5 9.6 — (68.7 ) Income tax benefit (43.4 ) 27.0 0.8 — (15.6 ) Equity in net income (loss) of subsidiaries 105.3 8.8 — (114.1 ) — Net loss $ (53.1 ) $ 105.3 $ 8.8 $ (114.1 ) $ (53.1 )</t>
  </si>
  <si>
    <t>Condensed Supplemental Consolidating Statement of Comprehensive Income (Loss)</t>
  </si>
  <si>
    <t>Condensed Supplemental Consolidating Statement of Comprehensive Income (Loss) Three Months Ended June 30, 2019 (In millions) Parent Company Guarantor Subsidiaries Non-Guarantor Subsidiaries Eliminations Consolidated Net loss $ (171.8 ) $ (42.2 ) $ (1.6 ) $ 43.8 $ (171.8 ) Other comprehensive income (loss): Foreign currency translation adjustments — — 7.2 — 7.2 Pension and postretirement reclassification adjustment, net of tax — 0.2 — — 0.2 Other comprehensive income (loss) — 0.2 7.2 — 7.4 Equity in other comprehensive (loss) income of subsidiaries 7.4 7.2 — (14.6 ) — Comprehensive loss $ (164.4 ) $ (34.8 ) $ 5.6 $ 29.2 $ (164.4 ) Condensed Supplemental Consolidating Statement of Comprehensive Income (Loss) Three Months Ended June 30, 2018 (In millions) Parent Company Guarantor Subsidiaries Non-Guarantor Subsidiaries Eliminations Consolidated Net loss $ (19.5 ) $ 58.8 $ 3.3 $ (62.1 ) $ (19.5 ) Other comprehensive income (loss): Foreign currency translation adjustments — — (9.4 ) — (9.4 ) Pension and postretirement reclassification adjustment, net of tax — 0.1 — — 0.1 Other comprehensive income (loss) — 0.1 (9.4 ) — (9.3 ) Equity in other comprehensive income (loss) of subsidiaries (9.3 ) (9.4 ) — 18.7 — Comprehensive loss $ (28.8 ) $ 49.5 $ (6.1 ) $ (43.4 ) $ (28.8 ) Condensed Supplemental Consolidating Statement of Comprehensive Income (Loss) Six Months Ended June 30, 2019 (In millions) Parent Company Guarantor Subsidiaries Non-Guarantor Subsidiaries Eliminations Consolidated Net loss $ (198.7 ) $ 5.8 $ (4.8 ) $ (1.0 ) $ (198.7 ) Other comprehensive income (loss): Foreign currency translation adjustments — — 14.0 — 14.0 Pension and postretirement reclassification adjustment, net of tax — 0.3 — — 0.3 Other comprehensive income (loss) — 0.3 14.0 — 14.3 Equity in other comprehensive (loss) income of subsidiaries 14.3 14.0 — (28.3 ) — Comprehensive loss $ (184.4 ) $ 20.1 $ 9.2 $ (29.3 ) $ (184.4 ) Condensed Supplemental Consolidating Statement of Comprehensive Income (Loss) Six Months Ended June 30, 2018 (In millions) Parent Company Guarantor Subsidiaries Non-Guarantor Subsidiaries Eliminations Consolidated Net loss $ (53.1 ) $ 105.3 $ 8.8 $ (114.1 ) $ (53.1 ) Other comprehensive income (loss): Foreign currency translation adjustments — — (19.5 ) — (19.5 ) Pension and postretirement reclassification adjustment, net of tax — 0.3 — — 0.3 Adoption of ASU 2018-02 reclassification to retained earnings — (1.1 ) — — (1.1 ) Other comprehensive income (loss) — (0.8 ) (19.5 ) — (20.3 ) Equity in other comprehensive income (loss) of subsidiaries (20.3 ) (19.5 ) — 39.8 — Comprehensive loss $ (73.4 ) $ 85.0 $ (10.7 ) $ (74.3 ) $ (73.4 )</t>
  </si>
  <si>
    <t>Condensed Supplemental Consolidating Statement of Cash Flows</t>
  </si>
  <si>
    <t>Condensed Supplemental Consolidating Statement of Cash Flows Six Months Ended June 30, 2019 (In millions) Parent Company Guarantor Subsidiaries Non-Guarantor Subsidiaries Eliminations Consolidated Cash flows from operating activities: Net cash provided by (used in) operating activities $ (159.1 ) $ 174.6 $ (5.0 ) $ (1.1 ) $ 9.4 Cash flows from investing activities: Additions to property, plant, and equipment — (54.4 ) (5.8 ) — (60.2 ) Additions to intangible assets (13.7 ) (0.1 ) — — (13.8 ) Intercompany transfer (143.9 ) (264.4 ) — 408.3 — Other 0.1 0.3 0.9 — 1.3 Net cash (used in) provided by investing activities (157.5 ) (318.6 ) (4.9 ) 408.3 (72.7 ) Cash flows from financing activities: Net (repayment) borrowing of debt (35.4 ) 0.3 (1.2 ) — (36.3 ) Intercompany transfer 309.9 143.7 (46.4 ) (407.2 ) — Receipts related to stock-based award activities 0.5 — — — 0.5 Payments related to stock-based award activities (5.6 ) — — — (5.6 ) Net cash (used in) provided by financing activities 269.4 144.0 (47.6 ) (407.2 ) (41.4 ) Effect of exchange rate changes on cash and cash equivalents — — 4.1 — 4.1 Decrease (increase) in cash and cash equivalents (47.2 ) — (53.4 ) — (100.6 ) Cash and cash equivalents, beginning of period 77.9 — 86.4 — 164.3 Cash and cash equivalents, end of period $ 30.7 $ — $ 33.0 $ — $ 63.7 Condensed Supplemental Consolidating Statement of Cash Flows Six Months Ended June 30, 2018 (In millions) Parent Company Guarantor Subsidiaries Non-Guarantor Subsidiaries Eliminations Consolidated Cash flows from operating activities: Net cash provided by (used in) operating activities $ 66.5 $ 230.0 $ 27.5 $ (92.7 ) $ 231.3 Cash flows from investing activities: Additions to property, plant, and equipment (1.1 ) (70.2 ) (8.0 ) — (79.3 ) Additions to intangible assets (8.4 ) (0.6 ) — — (9.0 ) Intercompany transfer 24.1 (91.9 ) 15.5 52.3 — Other — 3.3 (0.7 ) — 2.6 Net cash (used in) provided by investing activities 14.6 (159.4 ) 6.8 52.3 (85.7 ) Cash flows from financing activities: Net borrowing (repayment) of debt (148.6 ) (1.5 ) — — (150.1 ) Intercompany transfer 56.3 (69.3 ) (27.4 ) 40.4 — Repurchases of common stock (29.6 ) — — — (29.6 ) Receipts related to stock-based award activities 4.7 — — — 4.7 Payments related to stock-based award activities (3.0 ) — — — (3.0 ) Net cash (used in) provided by financing activities (120.2 ) (70.8 ) (27.4 ) 40.4 (178.0 ) Effect of exchange rate changes on cash and cash equivalents — — (1.5 ) — (1.5 ) Increase (decrease) in cash and cash equivalents (39.1 ) (0.2 ) 5.4 — (33.9 ) Cash and cash equivalents, beginning of period 83.2 0.2 49.4 — 132.8 Cash and cash equivalents, end of period $ 44.1 $ — $ 54.8 $ — $ 98.9</t>
  </si>
  <si>
    <t>Recent Accounting Pronouncements - Additional Information (Detail) - USD ($) $ in Millions</t>
  </si>
  <si>
    <t>Jan. 01, 2019</t>
  </si>
  <si>
    <t>New Accounting Pronouncements or Change in Accounting Principle [Line Items]</t>
  </si>
  <si>
    <t>Operating lease, liability</t>
  </si>
  <si>
    <t>Liabilities</t>
  </si>
  <si>
    <t>Assets</t>
  </si>
  <si>
    <t>Accounting Standards Update 2016-02</t>
  </si>
  <si>
    <t>Restructuring Programs - Aggregate Expenses Incurred Associated with Facility Closure (Detail) - USD ($) $ in Millions</t>
  </si>
  <si>
    <t>Restructuring charges</t>
  </si>
  <si>
    <t>Cumulative costs to date</t>
  </si>
  <si>
    <t>Total Costs to Close</t>
  </si>
  <si>
    <t>Restructuring and Margin Improvement Activities Categories | TreeHouse 2020 Restructuring Plan</t>
  </si>
  <si>
    <t>Restructuring and Margin Improvement Activities Categories | Structure to Win Improvement Program</t>
  </si>
  <si>
    <t>Restructuring and Margin Improvement Activities Categories | Restructuring Plans Other Than TreeHouse 2020</t>
  </si>
  <si>
    <t>Asset Related Costs | TreeHouse 2020 Restructuring Plan</t>
  </si>
  <si>
    <t>Asset Related Costs | Structure to Win Improvement Program</t>
  </si>
  <si>
    <t>Employee Related Costs | TreeHouse 2020 Restructuring Plan</t>
  </si>
  <si>
    <t>Employee Related Costs | Structure to Win Improvement Program</t>
  </si>
  <si>
    <t>Other Restructuring Costs | TreeHouse 2020 Restructuring Plan</t>
  </si>
  <si>
    <t>Other Restructuring Costs | Structure to Win Improvement Program</t>
  </si>
  <si>
    <t>Restructuring Programs - Activity of Restructuring Program Liabilities (Detail) - USD ($) $ in Millions</t>
  </si>
  <si>
    <t>Restructuring Reserve [Roll Forward]</t>
  </si>
  <si>
    <t>Expenses recognized</t>
  </si>
  <si>
    <t>Restructuring Plans Other Than TreeHouse 2020 | Severance</t>
  </si>
  <si>
    <t>Balance as of December 31, 2018</t>
  </si>
  <si>
    <t>Cash payments</t>
  </si>
  <si>
    <t>Reclassification due to adoption of ASU 2016-02</t>
  </si>
  <si>
    <t>Balance as of June 30, 2019</t>
  </si>
  <si>
    <t>Restructuring Plans Other Than TreeHouse 2020 | Other Costs</t>
  </si>
  <si>
    <t>Restructuring Plans Other Than TreeHouse 2020 | Employee Related Costs</t>
  </si>
  <si>
    <t>Operating Expense | Restructuring Plans Other Than TreeHouse 2020 | Severance</t>
  </si>
  <si>
    <t>Operating Expense | Restructuring Plans Other Than TreeHouse 2020 | Other Costs</t>
  </si>
  <si>
    <t>Operating Expense | Restructuring Plans Other Than TreeHouse 2020 | Employee Related Costs</t>
  </si>
  <si>
    <t>Restructuring Programs - Schedule of Facility Closures (Detail) - TreeHouse 2020 Restructuring Plan $ in Millions</t>
  </si>
  <si>
    <t>Jun. 30, 2019USD ($)</t>
  </si>
  <si>
    <t>Dothan, Alabama (1)</t>
  </si>
  <si>
    <t>Facility Location</t>
  </si>
  <si>
    <t>Date of Closure Announcement</t>
  </si>
  <si>
    <t>Aug. 3,
		2017</t>
  </si>
  <si>
    <t>Full Facility Closure</t>
  </si>
  <si>
    <t>Partial closure completed in Q3 2018</t>
  </si>
  <si>
    <t>Primary Products Produced</t>
  </si>
  <si>
    <t>Trail mix and snack nuts</t>
  </si>
  <si>
    <t>Primary Segment(s) Affected</t>
  </si>
  <si>
    <t>Snacks</t>
  </si>
  <si>
    <t>Total Cash Costs (Proceeds) to Close</t>
  </si>
  <si>
    <t>Brooklyn Park, Minnesota</t>
  </si>
  <si>
    <t>Completed in Q4 2017</t>
  </si>
  <si>
    <t>Dry dinners</t>
  </si>
  <si>
    <t>Meal Solutions</t>
  </si>
  <si>
    <t>Plymouth, Indiana</t>
  </si>
  <si>
    <t>Pickles</t>
  </si>
  <si>
    <t>Battle Creek, Michigan (2)</t>
  </si>
  <si>
    <t>Jan. 31,
		2018</t>
  </si>
  <si>
    <t>Completed in Q2 2019</t>
  </si>
  <si>
    <t>Ready-to-eat cereal</t>
  </si>
  <si>
    <t>Baked Goods</t>
  </si>
  <si>
    <t>Visalia, California</t>
  </si>
  <si>
    <t>Feb. 15,
		2018</t>
  </si>
  <si>
    <t>Completed in Q1 2019</t>
  </si>
  <si>
    <t>Pretzels</t>
  </si>
  <si>
    <t>Minneapolis, Minnesota</t>
  </si>
  <si>
    <t>May 2,
		2019</t>
  </si>
  <si>
    <t>Q3 2019</t>
  </si>
  <si>
    <t xml:space="preserve">Snacks </t>
  </si>
  <si>
    <t>Dothan, Brooklyn Park, Plymouth, Battle Creek and Visalia</t>
  </si>
  <si>
    <t>Restructuring Programs - Additional Information (Detail) - USD ($)</t>
  </si>
  <si>
    <t>Restructuring costs other than facility closing</t>
  </si>
  <si>
    <t>Description of restructuring plan</t>
  </si>
  <si>
    <t>In the third quarter of 2017, the Company announced TreeHouse 2020, a program intended to accelerate long-term growth through optimization of our manufacturing network, transformation of our mixing centers and warehouse footprint, and leveraging of systems and processes to drive performance.  The Company’s workstreams related to these activities and selling, general, and administrative cost reductions will increase our capacity utilization, expand operating margins, and streamline our plant structure to optimize our supply chain.</t>
  </si>
  <si>
    <t>Expected Cost</t>
  </si>
  <si>
    <t>In the first quarter of 2018, the Company announced an operating expenses improvement program (“Structure to Win”) designed to align our organization structure with strategic priorities.  The program is intended to drive operational effectiveness, cost reduction, and position the Company for growth with a focus on a lean customer focused go-to-market team, centralized supply chain, and streamlined administrative functions.</t>
  </si>
  <si>
    <t>Leases - Narrative (Detail)</t>
  </si>
  <si>
    <t>Lessee, Lease, Description [Line Items]</t>
  </si>
  <si>
    <t>Lessee, operating and financing leases, option to extend, term (in years)</t>
  </si>
  <si>
    <t>29 years</t>
  </si>
  <si>
    <t>Lessee, operating and financing leases, option to terminate, term (in years)</t>
  </si>
  <si>
    <t>1 year</t>
  </si>
  <si>
    <t>Operating lease, weighted average discount rate, percent</t>
  </si>
  <si>
    <t>4.70%</t>
  </si>
  <si>
    <t>Finance lease, weighted average discount rate, percent</t>
  </si>
  <si>
    <t>4.10%</t>
  </si>
  <si>
    <t>Operating lease, weighted average remaining lease term</t>
  </si>
  <si>
    <t>8 years</t>
  </si>
  <si>
    <t>Finance lease, weighted average remaining lease term</t>
  </si>
  <si>
    <t>2 years 7 months 6 days</t>
  </si>
  <si>
    <t>Minimum</t>
  </si>
  <si>
    <t>Lessee, operating and financing leases, term of contract (in years)</t>
  </si>
  <si>
    <t>Maximum</t>
  </si>
  <si>
    <t>14 years</t>
  </si>
  <si>
    <t>Leases - Supplemental Balance Sheet Information Related to Leases (Detail) - USD ($) $ in Millions</t>
  </si>
  <si>
    <t>Operating</t>
  </si>
  <si>
    <t>Finance</t>
  </si>
  <si>
    <t>Noncurrent liabilities</t>
  </si>
  <si>
    <t>Total noncurrent liabilities</t>
  </si>
  <si>
    <t>Total lease liabilities</t>
  </si>
  <si>
    <t>Leases - Components of Lease Expense (Detail) - USD ($) $ in Millions</t>
  </si>
  <si>
    <t>Operating lease cost: [Abstract]</t>
  </si>
  <si>
    <t>Operating lease cost</t>
  </si>
  <si>
    <t>Finance lease cost:</t>
  </si>
  <si>
    <t>Amortization of right-of-use assets</t>
  </si>
  <si>
    <t>Interest on lease liabilities</t>
  </si>
  <si>
    <t>Total finance lease cost</t>
  </si>
  <si>
    <t>Variable lease cost</t>
  </si>
  <si>
    <t>Net lease cost</t>
  </si>
  <si>
    <t>Leases - Operating and Finance Lease Liability (Detail) - USD ($) $ in Millions</t>
  </si>
  <si>
    <t>Operating Leases</t>
  </si>
  <si>
    <t>Six months ended December 31, 2019</t>
  </si>
  <si>
    <t>2020</t>
  </si>
  <si>
    <t>2021</t>
  </si>
  <si>
    <t>2022</t>
  </si>
  <si>
    <t>2023</t>
  </si>
  <si>
    <t>Thereafter</t>
  </si>
  <si>
    <t>Total lease payments</t>
  </si>
  <si>
    <t>Less: Interest</t>
  </si>
  <si>
    <t>Present value of lease liabilities</t>
  </si>
  <si>
    <t>Finance Leases</t>
  </si>
  <si>
    <t>Lessee, operating lease, option to extend, amount</t>
  </si>
  <si>
    <t>Leases - Other Information Relating to Leases (Detail) - USD ($) $ in Millions</t>
  </si>
  <si>
    <t>Operating cash flows from operating leases</t>
  </si>
  <si>
    <t>Operating cash flows from finance leases</t>
  </si>
  <si>
    <t>Financing cash flows from finance leases</t>
  </si>
  <si>
    <t>Receivables Sales Program - Additional Information (Detail)</t>
  </si>
  <si>
    <t>Jun. 30, 2018USD ($)</t>
  </si>
  <si>
    <t>Jun. 30, 2019USD ($)agreement</t>
  </si>
  <si>
    <t>Dec. 31, 2018USD ($)</t>
  </si>
  <si>
    <t>Sep. 28, 2018USD ($)</t>
  </si>
  <si>
    <t>Receivables Sales Agreement [Line Items]</t>
  </si>
  <si>
    <t>Number of agreements (agreement) | agreement</t>
  </si>
  <si>
    <t>Retained interest</t>
  </si>
  <si>
    <t>Outstanding amount of principal balances under the receivables sales agreement</t>
  </si>
  <si>
    <t>Loss on sale of receivables</t>
  </si>
  <si>
    <t>Cash from customers not yet remitted</t>
  </si>
  <si>
    <t>Proceeds from receivables sales</t>
  </si>
  <si>
    <t>Inventories (Detail) - USD ($) $ in Millions</t>
  </si>
  <si>
    <t>Raw materials and supplies</t>
  </si>
  <si>
    <t>Finished goods</t>
  </si>
  <si>
    <t>Total inventories</t>
  </si>
  <si>
    <t>Inventories - Additional Information (Detail) - USD ($) $ in Millions</t>
  </si>
  <si>
    <t>Jan. 01, 2017</t>
  </si>
  <si>
    <t>Change In Inventory Valuation Method From LIFO To FIFO</t>
  </si>
  <si>
    <t>Meals | Change In Inventory Valuation Method From LIFO To FIFO</t>
  </si>
  <si>
    <t>Inventories - Impact of the Change from LIFO to FIFO on Statement of Operations (Detail) - USD ($) $ / shares in Units, $ in Millions</t>
  </si>
  <si>
    <t>Income tax (benefit) expense</t>
  </si>
  <si>
    <t>Comprehensive (loss) income</t>
  </si>
  <si>
    <t>Net (loss) income per common share - basic &amp; diluted (in usd per share)</t>
  </si>
  <si>
    <t>As Reported</t>
  </si>
  <si>
    <t>Inventories - Impact of the Change from LIFO to FIFO on Balance Sheet (Detail) - USD ($) $ in Millions</t>
  </si>
  <si>
    <t>Assets Held for Sale - Narrative (Detail) - USD ($) $ in Millions</t>
  </si>
  <si>
    <t>Income Statement, Balance Sheet and Additional Disclosures by Disposal Groups, Including Discontinued Operations [Line Items]</t>
  </si>
  <si>
    <t>RTE Cereal | Held-for-sale</t>
  </si>
  <si>
    <t>Disposal group, not discontinued operation, loss on write-down</t>
  </si>
  <si>
    <t>Meal Solutions | Brooklyn Park, Minnesota Facility | Held-for-sale</t>
  </si>
  <si>
    <t>Assets Held for Sale - Summary of Assets and Liabilities Held for Sale (Detail) - USD ($) $ in Millions</t>
  </si>
  <si>
    <t>Valuation allowance</t>
  </si>
  <si>
    <t>Property, Plant, and Equipment (Detail) - USD ($) $ in Millions</t>
  </si>
  <si>
    <t>Land</t>
  </si>
  <si>
    <t>Buildings and improvements</t>
  </si>
  <si>
    <t>Machinery and equipment</t>
  </si>
  <si>
    <t>Construction in progress</t>
  </si>
  <si>
    <t>Less accumulated depreciation</t>
  </si>
  <si>
    <t>Property, plant, and equipment, net</t>
  </si>
  <si>
    <t>Property, Plant, and Equipment - Additional Information (Detail) - USD ($) $ in Millions</t>
  </si>
  <si>
    <t>Property, Plant and Equipment [Line Items]</t>
  </si>
  <si>
    <t>Depreciation expense</t>
  </si>
  <si>
    <t>Impairment of long-lived assets to be disposed of</t>
  </si>
  <si>
    <t>Goodwill and Intangible Assets - Additional Information (Detail) $ / shares in Units, $ in Millions</t>
  </si>
  <si>
    <t>Jun. 30, 2019USD ($)$ / shares</t>
  </si>
  <si>
    <t>Jun. 30, 2018USD ($)$ / shares</t>
  </si>
  <si>
    <t>Jun. 30, 2019USD ($)segment$ / shares</t>
  </si>
  <si>
    <t>Finite-Lived Intangible Assets [Line Items]</t>
  </si>
  <si>
    <t>Net loss per common share - basic &amp; diluted (in usd per share) | $ / shares</t>
  </si>
  <si>
    <t>Indefinite-lived Intangible Assets [Line Items]</t>
  </si>
  <si>
    <t>Number of operating segments (segment) | segment</t>
  </si>
  <si>
    <t>Computer software</t>
  </si>
  <si>
    <t>Finite-lived intangible asset, useful life</t>
  </si>
  <si>
    <t>10 years</t>
  </si>
  <si>
    <t>7 years</t>
  </si>
  <si>
    <t>Intangible Assets, Amortization Period | Computer software</t>
  </si>
  <si>
    <t>Impairment loss</t>
  </si>
  <si>
    <t>Trademarks</t>
  </si>
  <si>
    <t>Indefinite lived intangibles</t>
  </si>
  <si>
    <t>Held-for-sale | RTE Cereal</t>
  </si>
  <si>
    <t>Held-for-sale | RTE Cereal | Customer-related</t>
  </si>
  <si>
    <t>Held-for-sale | RTE Cereal | Formulas/recipes</t>
  </si>
  <si>
    <t>Goodwill and Intangible Assets - Changes in Carrying Amount of Goodwill (Detail) - USD ($) $ in Millions</t>
  </si>
  <si>
    <t>Goodwill [Roll Forward]</t>
  </si>
  <si>
    <t>Accumulated impairment losses</t>
  </si>
  <si>
    <t>Beginning Balance</t>
  </si>
  <si>
    <t>Reclassification to assets held for sale (1)</t>
  </si>
  <si>
    <t>Foreign currency exchange adjustments</t>
  </si>
  <si>
    <t>Ending Balance</t>
  </si>
  <si>
    <t>Beverages</t>
  </si>
  <si>
    <t>Condiments</t>
  </si>
  <si>
    <t>Goodwill and Intangible Assets - Gross Carrying Amounts and Accumulated Amortization of Intangible Assets, with Finite Lives (Detail) - USD ($) $ in Millions</t>
  </si>
  <si>
    <t>Gross Carrying Amount</t>
  </si>
  <si>
    <t>Accumulated Amortization</t>
  </si>
  <si>
    <t>Net Carrying Amount</t>
  </si>
  <si>
    <t>Customer-related</t>
  </si>
  <si>
    <t>Contractual agreements</t>
  </si>
  <si>
    <t>Formulas/recipes</t>
  </si>
  <si>
    <t>Income Taxes - Additional Information (Detail) - USD ($) $ in Millions</t>
  </si>
  <si>
    <t>Effective income tax rate</t>
  </si>
  <si>
    <t>14.30%</t>
  </si>
  <si>
    <t>23.50%</t>
  </si>
  <si>
    <t>17.00%</t>
  </si>
  <si>
    <t>22.70%</t>
  </si>
  <si>
    <t>Decrease in total amount of unrecognized tax benefits within the next 12 months</t>
  </si>
  <si>
    <t>Decrease in unrecognized tax benefits is reasonably possible</t>
  </si>
  <si>
    <t>Tax cuts and jobs act of 2017 incomplete accounting provisional income tax expense (benefit).</t>
  </si>
  <si>
    <t>Long-Term Debt (Detail) - USD ($) $ in Millions</t>
  </si>
  <si>
    <t>Debt Instrument [Line Items]</t>
  </si>
  <si>
    <t>Finance leases</t>
  </si>
  <si>
    <t>Total outstanding debt</t>
  </si>
  <si>
    <t>Deferred financing costs</t>
  </si>
  <si>
    <t>Less current portion</t>
  </si>
  <si>
    <t>Total long-term debt</t>
  </si>
  <si>
    <t>Term Loan A</t>
  </si>
  <si>
    <t>Term Loan</t>
  </si>
  <si>
    <t>Term Loan A-1</t>
  </si>
  <si>
    <t>Senior notes</t>
  </si>
  <si>
    <t>Long-Term Debt - Additional Information (Detail) - USD ($)</t>
  </si>
  <si>
    <t>Average interest rate on debt outstanding</t>
  </si>
  <si>
    <t>4.31%</t>
  </si>
  <si>
    <t>Credit agreement interest rate including effect of interest rate swaps</t>
  </si>
  <si>
    <t>3.70%</t>
  </si>
  <si>
    <t>Long-term debt, fair value</t>
  </si>
  <si>
    <t>Long-term debt, carrying value</t>
  </si>
  <si>
    <t>Revolving Credit Facility</t>
  </si>
  <si>
    <t>Revolving credit facility available</t>
  </si>
  <si>
    <t>Revolving credit facility - maximum borrowing capacity</t>
  </si>
  <si>
    <t>Letters of credit facility issued but undrawn</t>
  </si>
  <si>
    <t>Earnings Per Share - Summary of Effect of Share-Based Compensation Awards on Weighted Average Number of Shares Outstanding Used in Calculating Diluted Earnings Per Share (Detail) - USD ($) $ / shares in Units, shares in Millions, $ in Millions</t>
  </si>
  <si>
    <t>Weighted average common shares outstanding (shares)</t>
  </si>
  <si>
    <t>Assumed exercise/vesting of equity awards (shares)</t>
  </si>
  <si>
    <t>Weighted average diluted common shares outstanding (shares)</t>
  </si>
  <si>
    <t>Net loss per common share - basic &amp; diluted (in usd per share)</t>
  </si>
  <si>
    <t>Net loss per diluted share (in usd per share)</t>
  </si>
  <si>
    <t>Earnings Per Share - Summary of Effect of Share-Based Compensation Awards on Weighted Average Number of Shares Outstanding Used in Calculating Diluted Earnings Per Share (Footnote) (Detail) - shares shares in Millions</t>
  </si>
  <si>
    <t>Equity awards, excluded from computation of diluted earnings (in shares)</t>
  </si>
  <si>
    <t>Stock-Based Compensation - Additional Information (Detail) - USD ($) shares in Thousands, $ in Millions</t>
  </si>
  <si>
    <t>Apr. 25, 2019</t>
  </si>
  <si>
    <t>Share-based Compensation Arrangement by Share-based Payment Award [Line Items]</t>
  </si>
  <si>
    <t>Common stock, number of additional shares reserved for issuance (shares)</t>
  </si>
  <si>
    <t>Expense on modification of stock award</t>
  </si>
  <si>
    <t>Employee Stock Option</t>
  </si>
  <si>
    <t>Share based compensation arrangement, award expiration period (in years)</t>
  </si>
  <si>
    <t>Compensation costs, unrecognized</t>
  </si>
  <si>
    <t>Compensation costs, recognition weighted average remaining period (in years)</t>
  </si>
  <si>
    <t>9 months 18 days</t>
  </si>
  <si>
    <t>Restricted Stock Unit</t>
  </si>
  <si>
    <t>Performance Units</t>
  </si>
  <si>
    <t>2 years 6 months</t>
  </si>
  <si>
    <t>Performance Units | Minimum</t>
  </si>
  <si>
    <t>Predefined percentage for calculation of performance unit awards</t>
  </si>
  <si>
    <t>0.00%</t>
  </si>
  <si>
    <t>Performance Units | Maximum</t>
  </si>
  <si>
    <t>200.00%</t>
  </si>
  <si>
    <t>Director Restricted Stock Units</t>
  </si>
  <si>
    <t>Number of restricted stock units, earned and deferred (shares)</t>
  </si>
  <si>
    <t>Employee Restricted Stock Units and Director Restricted Stock Units</t>
  </si>
  <si>
    <t>2 years 2 months 12 days</t>
  </si>
  <si>
    <t>TreeHouse Foods, Inc. Equity and Incentive Plan</t>
  </si>
  <si>
    <t>Maximum number of shares available to be awarded (shares)</t>
  </si>
  <si>
    <t>Shares available (shares)</t>
  </si>
  <si>
    <t>Stock-Based Compensation - Highlight of Stock Option Activity Under the Plan (Detail) - USD ($) $ in Millions</t>
  </si>
  <si>
    <t>Compensation related to stock-based payments</t>
  </si>
  <si>
    <t>Related income tax benefit</t>
  </si>
  <si>
    <t>Stock-Based Compensation - Summary of Stock Option Activity (Detail) - Employee Stock Option - USD ($) $ / shares in Units, shares in Thousands, $ in Millions</t>
  </si>
  <si>
    <t>12 Months Ended</t>
  </si>
  <si>
    <t>Employee Options</t>
  </si>
  <si>
    <t>Options Outstanding, Beginning Balance (in shares)</t>
  </si>
  <si>
    <t>Options, Forfeited (in shares)</t>
  </si>
  <si>
    <t>Options, Exercised (in shares)</t>
  </si>
  <si>
    <t>Options, Expired (in shares)</t>
  </si>
  <si>
    <t>Options Outstanding, Ending Balance (in shares)</t>
  </si>
  <si>
    <t>Weighted Average Exercise Price</t>
  </si>
  <si>
    <t>Weighted Average Exercise Price, Outstanding, Beginning Balance (in usd per share)</t>
  </si>
  <si>
    <t>Weighted Average Exercise Price, Forfeited (in usd per share)</t>
  </si>
  <si>
    <t>Weighted Average Exercise Price, Exercised (in usd per share)</t>
  </si>
  <si>
    <t>Weighted Average Exercise Price, Expired (in usd per share)</t>
  </si>
  <si>
    <t>Weighted Average Exercise Price, Outstanding, Ending Balance (in usd per share)</t>
  </si>
  <si>
    <t>Weighted Average Remaining Contractual Term (yrs)</t>
  </si>
  <si>
    <t>Options, Vested/expected to vest, at June 30, 2019</t>
  </si>
  <si>
    <t>Weighted Average Exercise Price, Vested/expected to vest, at June 30, 2019</t>
  </si>
  <si>
    <t>Weighted Average Remaining Contractual Term, Vested/expected to vest</t>
  </si>
  <si>
    <t>4 years 3 months 18 days</t>
  </si>
  <si>
    <t>Aggregate Intrinsic Value, Vested/expected to vest, at June 30, 2019</t>
  </si>
  <si>
    <t>Share-based Compensation Arrangement by Share-based Payment Award, Options, Additional Disclosures [Abstract]</t>
  </si>
  <si>
    <t>Options, Exercisable, at June 30, 2019</t>
  </si>
  <si>
    <t>Weighted Average Exercise Price, Exercisable, at June 30, 2019</t>
  </si>
  <si>
    <t>Weighted Average Remaining Contractual Term, Exercisable</t>
  </si>
  <si>
    <t>4 years 2 months 12 days</t>
  </si>
  <si>
    <t>Aggregate Intrinsic Value, Exercisable, at June 30, 2019</t>
  </si>
  <si>
    <t>Weighted Average Remaining Contractual Term, Outstanding</t>
  </si>
  <si>
    <t>4 years 4 months 24 days</t>
  </si>
  <si>
    <t>4 years 9 months 18 days</t>
  </si>
  <si>
    <t>Aggregate Intrinsic Value, Outstanding</t>
  </si>
  <si>
    <t>Stock-Based Compensation - Summary of Employee Stock Option Highlights (Detail) - Employee Stock Option - USD ($) $ in Millions</t>
  </si>
  <si>
    <t>Intrinsic value of stock options exercised</t>
  </si>
  <si>
    <t>Tax benefit recognized from stock option exercises</t>
  </si>
  <si>
    <t>Stock-Based Compensation - Summary of Restricted Stock and Restricted Stock Unit Activity (Detail) shares in Thousands</t>
  </si>
  <si>
    <t>Jun. 30, 2019$ / sharesshares</t>
  </si>
  <si>
    <t>Employee Restricted Stock Units</t>
  </si>
  <si>
    <t>Share-based Compensation Arrangement by Share-based Payment Award, Non-Option Equity Instruments, Outstanding [Roll Forward]</t>
  </si>
  <si>
    <t>Stock Units, Outstanding, Beginning Balance (shares) | shares</t>
  </si>
  <si>
    <t>Stock Units, Granted (shares) | shares</t>
  </si>
  <si>
    <t>Stock Units, Vested (shares) | shares</t>
  </si>
  <si>
    <t>Stock Units, Forfeited (shares) | shares</t>
  </si>
  <si>
    <t>Stock Units, Outstanding, Ending Balance (shares) | shares</t>
  </si>
  <si>
    <t>Share-based Compensation Arrangement by Share-based Payment Award, Equity Instruments Other than Options, Nonvested, Weighted Average Grant Date Fair Value [Abstract]</t>
  </si>
  <si>
    <t>Weighted Average Grant Date Fair Value, Outstanding, Beginning Balance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Outstanding, Ending Balance (in dollars per share) | $ / shares</t>
  </si>
  <si>
    <t>Stock-Based Compensation - Summary of Employee and Director Restricted Stock and Restricted Stock Highlights (Detail) - Employee Restricted Stock Units and Director Restricted Stock Units - USD ($) $ in Millions</t>
  </si>
  <si>
    <t>Fair value of vested restricted stock units</t>
  </si>
  <si>
    <t>Tax benefit recognized from vested restricted stock units</t>
  </si>
  <si>
    <t>Stock-Based Compensation - Summary of Performance Unit Activity (Detail) - Performance Units shares in Thousands</t>
  </si>
  <si>
    <t>Share-based Compensation Arrangement by Share-based Payment Award, Equity Instruments Other than Options, Nonvested, Number of Shares [Roll Forward]</t>
  </si>
  <si>
    <t>Stock-Based Compensation - Summary of Performance Unit Highlights (Detail) - Performance Units - USD ($) $ in Millions</t>
  </si>
  <si>
    <t>Fair value of vested performance units</t>
  </si>
  <si>
    <t>Accumulated Other Comprehensive Loss - Components of Accumulated Other Comprehensive Loss Net of Tax (Detail) - USD ($) $ in Millions</t>
  </si>
  <si>
    <t>Beginning balance</t>
  </si>
  <si>
    <t>Reclassifications from accumulated other comprehensive (loss) income</t>
  </si>
  <si>
    <t>Reclassifications from accumulated other comprehensive loss - Adoption of ASU 2018-02</t>
  </si>
  <si>
    <t>Ending balance</t>
  </si>
  <si>
    <t>Foreign Currency Translation</t>
  </si>
  <si>
    <t>Unrecognized Pension and Postretirement Benefits</t>
  </si>
  <si>
    <t>Employee Retirement and Postretirement Benefits - Summary of Net Periodic Cost of Pension and Postretirement Benefit Plans (Detail) - USD ($) $ in Millions</t>
  </si>
  <si>
    <t>Pension Benefits</t>
  </si>
  <si>
    <t>Components of net periodic costs:</t>
  </si>
  <si>
    <t>Service cost</t>
  </si>
  <si>
    <t>Interest cost</t>
  </si>
  <si>
    <t>Expected return on plan assets</t>
  </si>
  <si>
    <t>Amortization of unrecognized prior service cost</t>
  </si>
  <si>
    <t>Amortization of unrecognized net loss</t>
  </si>
  <si>
    <t>Net periodic pension cost (benefit)</t>
  </si>
  <si>
    <t>Postretirement Benefits</t>
  </si>
  <si>
    <t>Employee Retirement and Postretirement Benefits - Additional Information (Detail) $ in Millions</t>
  </si>
  <si>
    <t>Withdrawal liability</t>
  </si>
  <si>
    <t>Other Operating Expense, Net - Schedule of Other Operating Expense, Net (Detail) - USD ($) $ in Millions</t>
  </si>
  <si>
    <t>Restructuring</t>
  </si>
  <si>
    <t>Total other operating expense, net</t>
  </si>
  <si>
    <t>Commitments and Contingencies - Narrative (Details) - Suchanek et al v. Sturm Foods, Inc. and TreeHouse, Inc - Pending Litigation $ in Millions</t>
  </si>
  <si>
    <t>Jun. 30, 2019USD ($)casestate</t>
  </si>
  <si>
    <t>Loss Contingencies [Line Items]</t>
  </si>
  <si>
    <t>Loss contingency, number of states class action lawsuits were filed (state) | state</t>
  </si>
  <si>
    <t>Loss contingency, pending claims, number (claim) | case</t>
  </si>
  <si>
    <t>Loss contingency, estimate of possible loss</t>
  </si>
  <si>
    <t>Loss contingency accrual</t>
  </si>
  <si>
    <t>Derivative Instruments - Additional Information (Detail) lb in Millions, gal in Millions, bsh in Millions, MW in Millions, DTH in Millions</t>
  </si>
  <si>
    <t>Jun. 30, 2019USD ($)MWDTHbshlbgal</t>
  </si>
  <si>
    <t>Dec. 31, 2025</t>
  </si>
  <si>
    <t>Dec. 31, 2020</t>
  </si>
  <si>
    <t>Interest rate swap agreements</t>
  </si>
  <si>
    <t>Derivative [Line Items]</t>
  </si>
  <si>
    <t>Weighted average fixed interest rate</t>
  </si>
  <si>
    <t>1.54%</t>
  </si>
  <si>
    <t>Interest rate swap agreements | LIBOR Interest Rate</t>
  </si>
  <si>
    <t>Derivative notional amount</t>
  </si>
  <si>
    <t>Foreign currency contracts</t>
  </si>
  <si>
    <t>Derivative, expiration period</t>
  </si>
  <si>
    <t>throughout 2019.</t>
  </si>
  <si>
    <t>Electricity Contract</t>
  </si>
  <si>
    <t>throughout 2019 and 2020</t>
  </si>
  <si>
    <t>Derivative, nonmonetary notional amount | MW</t>
  </si>
  <si>
    <t>Diesel Contract</t>
  </si>
  <si>
    <t>throughout 2019</t>
  </si>
  <si>
    <t>Derivative, notional amount, volume (in gal) | gal</t>
  </si>
  <si>
    <t>Natural Gas Contract</t>
  </si>
  <si>
    <t>Derivative, nonmonetary notional amount | DTH</t>
  </si>
  <si>
    <t>Corn Contract</t>
  </si>
  <si>
    <t>Derivative, nonmonetary notional amount | bsh</t>
  </si>
  <si>
    <t>Resin Contract</t>
  </si>
  <si>
    <t>Derivative, notional amount, mass (in lbs) | lb</t>
  </si>
  <si>
    <t>Scenario, Forecast | Interest rate swap agreements</t>
  </si>
  <si>
    <t>2.91%</t>
  </si>
  <si>
    <t>2.68%</t>
  </si>
  <si>
    <t>Derivative Instruments - Derivative, Fair Value, and Location on Condensed Consolidated Balance Sheets (Detail) - USD ($) $ in Millions</t>
  </si>
  <si>
    <t>Derivatives, Fair Value [Line Items]</t>
  </si>
  <si>
    <t>Asset derivative, fair value</t>
  </si>
  <si>
    <t>Liability derivative, fair value</t>
  </si>
  <si>
    <t>Commodity contracts</t>
  </si>
  <si>
    <t>Derivative Instruments - Gains and Losses on Derivative Contracts (Detail) - USD ($) $ in Millions</t>
  </si>
  <si>
    <t>Derivative Instruments, Gain (Loss) [Line Items]</t>
  </si>
  <si>
    <t>Mark to market unrealized (loss) gain, derivative</t>
  </si>
  <si>
    <t>Mark to market unrealized (loss) gain, commodity and derivative</t>
  </si>
  <si>
    <t>Realized gain</t>
  </si>
  <si>
    <t>Total (loss) gain</t>
  </si>
  <si>
    <t>Commodity contracts | Other expense (income), net</t>
  </si>
  <si>
    <t>Mark to market unrealized (loss) gain, commodity</t>
  </si>
  <si>
    <t>Commodity contracts | Manufacturing related to Cost of sales and transportation related to Selling and distribution</t>
  </si>
  <si>
    <t>Foreign currency contracts | Other expense (income), net</t>
  </si>
  <si>
    <t>Foreign currency contracts | Cost of sales</t>
  </si>
  <si>
    <t>Interest rate swap agreements | Other expense (income), net</t>
  </si>
  <si>
    <t>Interest rate swap agreements | Interest expense</t>
  </si>
  <si>
    <t>Segment Information - Financial Information Relating to Reportable Segments (Detail) - USD ($) $ in Millions</t>
  </si>
  <si>
    <t>Segment Reporting Information [Line Items]</t>
  </si>
  <si>
    <t>Direct operating income (loss)</t>
  </si>
  <si>
    <t>Unallocated selling, general, and administrative expenses</t>
  </si>
  <si>
    <t>Unallocated cost of sales</t>
  </si>
  <si>
    <t>Operating Segments | Baked Goods</t>
  </si>
  <si>
    <t>Operating Segments | Beverages</t>
  </si>
  <si>
    <t>Operating Segments | Meal Solutions</t>
  </si>
  <si>
    <t>Operating Segments | Snacks</t>
  </si>
  <si>
    <t>Unallocated Amount to Segment</t>
  </si>
  <si>
    <t>Unallocated corporate expense and other</t>
  </si>
  <si>
    <t>Segment Information - Disaggregation of Revenue (Detail) - USD ($) $ in Millions</t>
  </si>
  <si>
    <t>Disaggregation of Revenue [Line Items]</t>
  </si>
  <si>
    <t>Retail bakery | Baked Goods</t>
  </si>
  <si>
    <t>Baked products | Baked Goods</t>
  </si>
  <si>
    <t>Beverages | Beverages</t>
  </si>
  <si>
    <t>Beverage enhancers | Beverages</t>
  </si>
  <si>
    <t>Dressings and sauces | Meal Solutions</t>
  </si>
  <si>
    <t>Pickles | Meal Solutions</t>
  </si>
  <si>
    <t>Pasta and dry dinners | Meal Solutions</t>
  </si>
  <si>
    <t>Cereals and other meals | Meal Solutions</t>
  </si>
  <si>
    <t>Snack nuts | Snacks</t>
  </si>
  <si>
    <t>Trail mix | Snacks</t>
  </si>
  <si>
    <t>Guarantor and Non-Guarantor Financial Information - Additional Information (Detail)</t>
  </si>
  <si>
    <t>Direct And Indirect Guarantor Subsidiaries</t>
  </si>
  <si>
    <t>Guarantor And Non Guarantor Financial Information [Line Items]</t>
  </si>
  <si>
    <t>Ownership percentage of direct and indirect Guarantor subsidiaries</t>
  </si>
  <si>
    <t>100.00%</t>
  </si>
  <si>
    <t>Guarantor and Non-Guarantor Financial Information - Condensed Supplemental Consolidating Balance Sheet (Detail) - USD ($) $ in Millions</t>
  </si>
  <si>
    <t>Dec. 31, 2017</t>
  </si>
  <si>
    <t>Accounts receivable, net</t>
  </si>
  <si>
    <t>Investment in subsidiaries</t>
  </si>
  <si>
    <t>Intangible and other assets, net</t>
  </si>
  <si>
    <t>Intercompany accounts (receivable) payable, net</t>
  </si>
  <si>
    <t>Stockholders’ equity</t>
  </si>
  <si>
    <t>Eliminations</t>
  </si>
  <si>
    <t>Parent Company</t>
  </si>
  <si>
    <t>Guarantor Subsidiaries</t>
  </si>
  <si>
    <t>Non-Guarantor Subsidiaries</t>
  </si>
  <si>
    <t>Guarantor and Non-Guarantor Financial Information - Condensed Supplemental Consolidating Statement of Operations (Detail) - USD ($) $ in Millions</t>
  </si>
  <si>
    <t>Condensed Financial Statements, Captions [Line Items]</t>
  </si>
  <si>
    <t>Selling, general, and administrative expense</t>
  </si>
  <si>
    <t>Equity in net income (loss) of subsidiaries</t>
  </si>
  <si>
    <t>Guarantor and Non-Guarantor Financial Information - Condensed Supplemental Consolidating Statement of Comprehensive Income (Loss) (Detail) - USD ($) $ in Millions</t>
  </si>
  <si>
    <t>Other comprehensive income:</t>
  </si>
  <si>
    <t>Pension and postretirement reclassification adjustment, net of tax</t>
  </si>
  <si>
    <t>Equity in other comprehensive (loss) income of subsidiaries</t>
  </si>
  <si>
    <t>Guarantor and Non-Guarantor Financial Information - Condensed Supplemental Consolidating Statement of Cash Flows (Detail) - USD ($) $ in Millions</t>
  </si>
  <si>
    <t>Net cash provided by (used in) operating activities</t>
  </si>
  <si>
    <t>Intercompany transfer</t>
  </si>
  <si>
    <t>Net (repayment) borrowing of debt</t>
  </si>
  <si>
    <t>Subsequent Events - Additional Information (Detail) - Subsequent Event $ in Millions</t>
  </si>
  <si>
    <t>Jul. 08, 2019USD ($)Plant</t>
  </si>
  <si>
    <t>Sep. 30, 2019USD ($)</t>
  </si>
  <si>
    <t>Subsequent Event [Line Items]</t>
  </si>
  <si>
    <t>Disposal group, including discontinued operation, consideration</t>
  </si>
  <si>
    <t>Number of plants (plant) | Plant</t>
  </si>
  <si>
    <t>Scenario, Forecast</t>
  </si>
  <si>
    <t>Loss on disposal</t>
  </si>
  <si>
    <t>Label</t>
  </si>
  <si>
    <t>Element</t>
  </si>
  <si>
    <t>Value</t>
  </si>
  <si>
    <t>Right-of-Use Asset Obtained in Exchange for Operating Lease Liability</t>
  </si>
  <si>
    <t>us-gaap_RightOfUseAssetObtainedInExchangeForOperatingLeaseLiability</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6200738</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row r="5" spans="1:2">
      <c r="A5" s="4" t="s">
        <v>224</v>
      </c>
      <c r="B5"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30</v>
      </c>
    </row>
    <row r="4" spans="1:2">
      <c r="A4" s="4" t="s">
        <v>62</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v>
      </c>
      <c r="B1" s="2" t="s">
        <v>2</v>
      </c>
      <c r="C1" s="2" t="s">
        <v>58</v>
      </c>
    </row>
    <row r="2" spans="1:4">
      <c r="A2" s="3" t="s">
        <v>59</v>
      </c>
    </row>
    <row r="3" spans="1:4">
      <c r="A3" s="4" t="s">
        <v>60</v>
      </c>
      <c r="B3" s="6" t="n">
        <v>63.7</v>
      </c>
      <c r="C3" s="6" t="n">
        <v>164.3</v>
      </c>
    </row>
    <row r="4" spans="1:4">
      <c r="A4" s="4" t="s">
        <v>61</v>
      </c>
      <c r="B4" s="7" t="n">
        <v>301.3</v>
      </c>
      <c r="C4" s="7" t="n">
        <v>351.3</v>
      </c>
    </row>
    <row r="5" spans="1:4">
      <c r="A5" s="4" t="s">
        <v>62</v>
      </c>
      <c r="B5" s="7" t="n">
        <v>842.1</v>
      </c>
      <c r="C5" s="7" t="n">
        <v>863.8</v>
      </c>
    </row>
    <row r="6" spans="1:4">
      <c r="A6" s="4" t="s">
        <v>63</v>
      </c>
      <c r="B6" s="7" t="n">
        <v>142.5</v>
      </c>
      <c r="C6" s="5" t="n">
        <v>0</v>
      </c>
    </row>
    <row r="7" spans="1:4">
      <c r="A7" s="4" t="s">
        <v>64</v>
      </c>
      <c r="B7" s="7" t="n">
        <v>83.7</v>
      </c>
      <c r="C7" s="7" t="n">
        <v>61.8</v>
      </c>
    </row>
    <row r="8" spans="1:4">
      <c r="A8" s="4" t="s">
        <v>65</v>
      </c>
      <c r="B8" s="7" t="n">
        <v>1433.3</v>
      </c>
      <c r="C8" s="7" t="n">
        <v>1441.2</v>
      </c>
    </row>
    <row r="9" spans="1:4">
      <c r="A9" s="4" t="s">
        <v>66</v>
      </c>
      <c r="B9" s="7" t="n">
        <v>1149.2</v>
      </c>
      <c r="C9" s="7" t="n">
        <v>1274.4</v>
      </c>
    </row>
    <row r="10" spans="1:4">
      <c r="A10" s="4" t="s">
        <v>67</v>
      </c>
      <c r="B10" s="7" t="n">
        <v>218.6</v>
      </c>
      <c r="C10" s="5" t="n">
        <v>0</v>
      </c>
    </row>
    <row r="11" spans="1:4">
      <c r="A11" s="4" t="s">
        <v>68</v>
      </c>
      <c r="B11" s="7" t="n">
        <v>2112.7</v>
      </c>
      <c r="C11" s="7" t="n">
        <v>2161.4</v>
      </c>
    </row>
    <row r="12" spans="1:4">
      <c r="A12" s="4" t="s">
        <v>69</v>
      </c>
      <c r="B12" s="7" t="n">
        <v>635.5</v>
      </c>
      <c r="C12" s="7" t="n">
        <v>700.2</v>
      </c>
    </row>
    <row r="13" spans="1:4">
      <c r="A13" s="4" t="s">
        <v>70</v>
      </c>
      <c r="B13" s="7" t="n">
        <v>43.6</v>
      </c>
      <c r="C13" s="7" t="n">
        <v>46.2</v>
      </c>
    </row>
    <row r="14" spans="1:4">
      <c r="A14" s="4" t="s">
        <v>71</v>
      </c>
      <c r="B14" s="7" t="n">
        <v>5592.9</v>
      </c>
      <c r="C14" s="7" t="n">
        <v>5623.4</v>
      </c>
    </row>
    <row r="15" spans="1:4">
      <c r="A15" s="3" t="s">
        <v>72</v>
      </c>
    </row>
    <row r="16" spans="1:4">
      <c r="A16" s="4" t="s">
        <v>73</v>
      </c>
      <c r="B16" s="7" t="n">
        <v>525.6</v>
      </c>
      <c r="C16" s="7" t="n">
        <v>577.9</v>
      </c>
    </row>
    <row r="17" spans="1:4">
      <c r="A17" s="4" t="s">
        <v>74</v>
      </c>
      <c r="B17" s="7" t="n">
        <v>303.2</v>
      </c>
      <c r="C17" s="7" t="n">
        <v>256.1</v>
      </c>
    </row>
    <row r="18" spans="1:4">
      <c r="A18" s="4" t="s">
        <v>75</v>
      </c>
      <c r="B18" s="7" t="n">
        <v>7.9</v>
      </c>
      <c r="C18" s="7" t="n">
        <v>1.2</v>
      </c>
    </row>
    <row r="19" spans="1:4">
      <c r="A19" s="4" t="s">
        <v>76</v>
      </c>
      <c r="B19" s="7" t="n">
        <v>836.7</v>
      </c>
      <c r="C19" s="7" t="n">
        <v>835.2</v>
      </c>
    </row>
    <row r="20" spans="1:4">
      <c r="A20" s="4" t="s">
        <v>77</v>
      </c>
      <c r="B20" s="7" t="n">
        <v>2257.6</v>
      </c>
      <c r="C20" s="7" t="n">
        <v>2297.4</v>
      </c>
    </row>
    <row r="21" spans="1:4">
      <c r="A21" s="4" t="s">
        <v>78</v>
      </c>
      <c r="B21" s="7" t="n">
        <v>194.4</v>
      </c>
      <c r="C21" s="5" t="n">
        <v>0</v>
      </c>
    </row>
    <row r="22" spans="1:4">
      <c r="A22" s="4" t="s">
        <v>79</v>
      </c>
      <c r="B22" s="5" t="n">
        <v>161</v>
      </c>
      <c r="C22" s="7" t="n">
        <v>160.2</v>
      </c>
    </row>
    <row r="23" spans="1:4">
      <c r="A23" s="4" t="s">
        <v>80</v>
      </c>
      <c r="B23" s="7" t="n">
        <v>159.9</v>
      </c>
      <c r="C23" s="7" t="n">
        <v>170.6</v>
      </c>
    </row>
    <row r="24" spans="1:4">
      <c r="A24" s="4" t="s">
        <v>81</v>
      </c>
      <c r="B24" s="7" t="n">
        <v>3609.6</v>
      </c>
      <c r="C24" s="7" t="n">
        <v>3463.4</v>
      </c>
    </row>
    <row r="25" spans="1:4">
      <c r="A25" s="4" t="s">
        <v>82</v>
      </c>
      <c r="B25" s="4" t="s">
        <v>83</v>
      </c>
      <c r="C25" s="4" t="s">
        <v>83</v>
      </c>
    </row>
    <row r="26" spans="1:4">
      <c r="A26" s="3" t="s">
        <v>84</v>
      </c>
    </row>
    <row r="27" spans="1:4">
      <c r="A27" s="4" t="s">
        <v>85</v>
      </c>
      <c r="B27" s="5" t="n">
        <v>0</v>
      </c>
      <c r="C27" s="5" t="n">
        <v>0</v>
      </c>
    </row>
    <row r="28" spans="1:4">
      <c r="A28" s="4" t="s">
        <v>86</v>
      </c>
      <c r="B28" s="7" t="n">
        <v>0.6</v>
      </c>
      <c r="C28" s="7" t="n">
        <v>0.6</v>
      </c>
    </row>
    <row r="29" spans="1:4">
      <c r="A29" s="4" t="s">
        <v>87</v>
      </c>
      <c r="B29" s="7" t="n">
        <v>-83.3</v>
      </c>
      <c r="C29" s="7" t="n">
        <v>-83.3</v>
      </c>
    </row>
    <row r="30" spans="1:4">
      <c r="A30" s="4" t="s">
        <v>88</v>
      </c>
      <c r="B30" s="7" t="n">
        <v>2143.5</v>
      </c>
      <c r="C30" s="7" t="n">
        <v>2135.8</v>
      </c>
    </row>
    <row r="31" spans="1:4">
      <c r="A31" s="4" t="s">
        <v>89</v>
      </c>
      <c r="B31" s="7" t="n">
        <v>5.3</v>
      </c>
      <c r="C31" s="5" t="n">
        <v>204</v>
      </c>
    </row>
    <row r="32" spans="1:4">
      <c r="A32" s="4" t="s">
        <v>90</v>
      </c>
      <c r="B32" s="7" t="n">
        <v>-82.8</v>
      </c>
      <c r="C32" s="7" t="n">
        <v>-97.09999999999999</v>
      </c>
    </row>
    <row r="33" spans="1:4">
      <c r="A33" s="4" t="s">
        <v>91</v>
      </c>
      <c r="B33" s="7" t="n">
        <v>1983.3</v>
      </c>
      <c r="C33" s="5" t="n">
        <v>2160</v>
      </c>
      <c r="D33" s="4" t="s">
        <v>92</v>
      </c>
    </row>
    <row r="34" spans="1:4">
      <c r="A34" s="4" t="s">
        <v>93</v>
      </c>
      <c r="B34" s="6" t="n">
        <v>5592.9</v>
      </c>
      <c r="C34" s="6" t="n">
        <v>5623.4</v>
      </c>
    </row>
    <row r="35" spans="1:4"/>
    <row r="36" spans="1:4">
      <c r="A36" s="4" t="s">
        <v>92</v>
      </c>
      <c r="B36" s="4" t="s">
        <v>94</v>
      </c>
    </row>
  </sheetData>
  <mergeCells count="3">
    <mergeCell ref="C1:D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253</v>
      </c>
    </row>
    <row r="4" spans="1:2">
      <c r="A4" s="4" t="s">
        <v>149</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19</v>
      </c>
    </row>
    <row r="4" spans="1:2">
      <c r="A4" s="4" t="s">
        <v>218</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8</v>
      </c>
    </row>
    <row r="2" spans="1:3">
      <c r="A2" s="3" t="s">
        <v>96</v>
      </c>
    </row>
    <row r="3" spans="1:3">
      <c r="A3" s="4" t="s">
        <v>97</v>
      </c>
      <c r="B3" s="8" t="n">
        <v>0.01</v>
      </c>
      <c r="C3" s="8" t="n">
        <v>0.01</v>
      </c>
    </row>
    <row r="4" spans="1:3">
      <c r="A4" s="4" t="s">
        <v>98</v>
      </c>
      <c r="B4" s="5" t="n">
        <v>10000000</v>
      </c>
      <c r="C4" s="5" t="n">
        <v>10000000</v>
      </c>
    </row>
    <row r="5" spans="1:3">
      <c r="A5" s="4" t="s">
        <v>99</v>
      </c>
      <c r="B5" s="5" t="n">
        <v>0</v>
      </c>
      <c r="C5" s="5" t="n">
        <v>0</v>
      </c>
    </row>
    <row r="6" spans="1:3">
      <c r="A6" s="4" t="s">
        <v>100</v>
      </c>
      <c r="B6" s="8" t="n">
        <v>0.01</v>
      </c>
      <c r="C6" s="8" t="n">
        <v>0.01</v>
      </c>
    </row>
    <row r="7" spans="1:3">
      <c r="A7" s="4" t="s">
        <v>101</v>
      </c>
      <c r="B7" s="5" t="n">
        <v>90000000</v>
      </c>
      <c r="C7" s="5" t="n">
        <v>90000000</v>
      </c>
    </row>
    <row r="8" spans="1:3">
      <c r="A8" s="4" t="s">
        <v>102</v>
      </c>
      <c r="B8" s="5" t="n">
        <v>56200000</v>
      </c>
      <c r="C8" s="5" t="n">
        <v>56000000</v>
      </c>
    </row>
    <row r="9" spans="1:3">
      <c r="A9" s="4" t="s">
        <v>103</v>
      </c>
      <c r="B9" s="5" t="n">
        <v>56200000</v>
      </c>
      <c r="C9" s="5" t="n">
        <v>5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row>
    <row r="7" spans="1:2">
      <c r="A7" s="3" t="s">
        <v>279</v>
      </c>
    </row>
    <row r="8" spans="1:2">
      <c r="A8" s="4" t="s">
        <v>280</v>
      </c>
      <c r="B8" s="4" t="s">
        <v>285</v>
      </c>
    </row>
    <row r="9" spans="1:2">
      <c r="A9" s="4" t="s">
        <v>286</v>
      </c>
      <c r="B9" s="4" t="s">
        <v>287</v>
      </c>
    </row>
    <row r="10" spans="1:2">
      <c r="A10" s="4" t="s">
        <v>288</v>
      </c>
    </row>
    <row r="11" spans="1:2">
      <c r="A11" s="3" t="s">
        <v>279</v>
      </c>
    </row>
    <row r="12" spans="1:2">
      <c r="A12" s="4" t="s">
        <v>280</v>
      </c>
      <c r="B12" s="4" t="s">
        <v>289</v>
      </c>
    </row>
    <row r="13" spans="1:2">
      <c r="A13" s="4" t="s">
        <v>290</v>
      </c>
    </row>
    <row r="14" spans="1:2">
      <c r="A14" s="3" t="s">
        <v>279</v>
      </c>
    </row>
    <row r="15" spans="1:2">
      <c r="A15" s="4" t="s">
        <v>280</v>
      </c>
      <c r="B1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25</v>
      </c>
    </row>
    <row r="4" spans="1:2">
      <c r="A4" s="4" t="s">
        <v>293</v>
      </c>
      <c r="B4" s="4" t="s">
        <v>294</v>
      </c>
    </row>
    <row r="5" spans="1:2">
      <c r="A5" s="4" t="s">
        <v>295</v>
      </c>
      <c r="B5" s="4" t="s">
        <v>296</v>
      </c>
    </row>
    <row r="6" spans="1:2">
      <c r="A6" s="4" t="s">
        <v>297</v>
      </c>
      <c r="B6" s="4" t="s">
        <v>298</v>
      </c>
    </row>
    <row r="7" spans="1:2">
      <c r="A7" s="4" t="s">
        <v>299</v>
      </c>
      <c r="B7" s="4" t="s">
        <v>298</v>
      </c>
    </row>
    <row r="8" spans="1:2">
      <c r="A8" s="4" t="s">
        <v>300</v>
      </c>
      <c r="B8"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230</v>
      </c>
    </row>
    <row r="4" spans="1:2">
      <c r="A4" s="4" t="s">
        <v>6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233</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36</v>
      </c>
    </row>
    <row r="4" spans="1:2">
      <c r="A4" s="4" t="s">
        <v>235</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2</v>
      </c>
    </row>
    <row r="3" spans="1:2">
      <c r="A3" s="3" t="s">
        <v>245</v>
      </c>
    </row>
    <row r="4" spans="1:2">
      <c r="A4" s="4" t="s">
        <v>244</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8</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5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v>
      </c>
    </row>
    <row r="3" spans="1:2">
      <c r="A3" s="3" t="s">
        <v>253</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250.7</v>
      </c>
      <c r="C4" s="6" t="n">
        <v>1455.8</v>
      </c>
      <c r="D4" s="6" t="n">
        <v>2551.8</v>
      </c>
      <c r="E4" s="9" t="n">
        <v>2937</v>
      </c>
    </row>
    <row r="5" spans="1:5">
      <c r="A5" s="4" t="s">
        <v>109</v>
      </c>
      <c r="B5" s="7" t="n">
        <v>1051.7</v>
      </c>
      <c r="C5" s="7" t="n">
        <v>1219.3</v>
      </c>
      <c r="D5" s="7" t="n">
        <v>2157.7</v>
      </c>
      <c r="E5" s="7" t="n">
        <v>2467.9</v>
      </c>
    </row>
    <row r="6" spans="1:5">
      <c r="A6" s="4" t="s">
        <v>110</v>
      </c>
      <c r="B6" s="5" t="n">
        <v>199</v>
      </c>
      <c r="C6" s="7" t="n">
        <v>236.5</v>
      </c>
      <c r="D6" s="7" t="n">
        <v>394.1</v>
      </c>
      <c r="E6" s="7" t="n">
        <v>469.1</v>
      </c>
    </row>
    <row r="7" spans="1:5">
      <c r="A7" s="3" t="s">
        <v>111</v>
      </c>
    </row>
    <row r="8" spans="1:5">
      <c r="A8" s="4" t="s">
        <v>112</v>
      </c>
      <c r="B8" s="7" t="n">
        <v>68.3</v>
      </c>
      <c r="C8" s="7" t="n">
        <v>91.7</v>
      </c>
      <c r="D8" s="7" t="n">
        <v>147.5</v>
      </c>
      <c r="E8" s="7" t="n">
        <v>200.1</v>
      </c>
    </row>
    <row r="9" spans="1:5">
      <c r="A9" s="4" t="s">
        <v>113</v>
      </c>
      <c r="B9" s="7" t="n">
        <v>95.09999999999999</v>
      </c>
      <c r="C9" s="7" t="n">
        <v>72.90000000000001</v>
      </c>
      <c r="D9" s="5" t="n">
        <v>161</v>
      </c>
      <c r="E9" s="5" t="n">
        <v>154</v>
      </c>
    </row>
    <row r="10" spans="1:5">
      <c r="A10" s="4" t="s">
        <v>114</v>
      </c>
      <c r="B10" s="7" t="n">
        <v>19.3</v>
      </c>
      <c r="C10" s="7" t="n">
        <v>21.3</v>
      </c>
      <c r="D10" s="7" t="n">
        <v>40.9</v>
      </c>
      <c r="E10" s="7" t="n">
        <v>43.5</v>
      </c>
    </row>
    <row r="11" spans="1:5">
      <c r="A11" s="4" t="s">
        <v>115</v>
      </c>
      <c r="B11" s="7" t="n">
        <v>130.4</v>
      </c>
      <c r="C11" s="5" t="n">
        <v>0</v>
      </c>
      <c r="D11" s="7" t="n">
        <v>130.4</v>
      </c>
      <c r="E11" s="5" t="n">
        <v>0</v>
      </c>
    </row>
    <row r="12" spans="1:5">
      <c r="A12" s="4" t="s">
        <v>116</v>
      </c>
      <c r="B12" s="7" t="n">
        <v>35.5</v>
      </c>
      <c r="C12" s="7" t="n">
        <v>46.7</v>
      </c>
      <c r="D12" s="7" t="n">
        <v>64.3</v>
      </c>
      <c r="E12" s="7" t="n">
        <v>75.59999999999999</v>
      </c>
    </row>
    <row r="13" spans="1:5">
      <c r="A13" s="4" t="s">
        <v>117</v>
      </c>
      <c r="B13" s="7" t="n">
        <v>348.6</v>
      </c>
      <c r="C13" s="7" t="n">
        <v>232.6</v>
      </c>
      <c r="D13" s="7" t="n">
        <v>544.1</v>
      </c>
      <c r="E13" s="7" t="n">
        <v>473.2</v>
      </c>
    </row>
    <row r="14" spans="1:5">
      <c r="A14" s="4" t="s">
        <v>118</v>
      </c>
      <c r="B14" s="7" t="n">
        <v>-149.6</v>
      </c>
      <c r="C14" s="7" t="n">
        <v>3.9</v>
      </c>
      <c r="D14" s="5" t="n">
        <v>-150</v>
      </c>
      <c r="E14" s="7" t="n">
        <v>-4.1</v>
      </c>
    </row>
    <row r="15" spans="1:5">
      <c r="A15" s="3" t="s">
        <v>119</v>
      </c>
    </row>
    <row r="16" spans="1:5">
      <c r="A16" s="4" t="s">
        <v>120</v>
      </c>
      <c r="B16" s="7" t="n">
        <v>27.9</v>
      </c>
      <c r="C16" s="7" t="n">
        <v>31.3</v>
      </c>
      <c r="D16" s="7" t="n">
        <v>54.8</v>
      </c>
      <c r="E16" s="7" t="n">
        <v>59.8</v>
      </c>
    </row>
    <row r="17" spans="1:5">
      <c r="A17" s="4" t="s">
        <v>121</v>
      </c>
      <c r="B17" s="7" t="n">
        <v>-1.3</v>
      </c>
      <c r="C17" s="7" t="n">
        <v>1.9</v>
      </c>
      <c r="D17" s="7" t="n">
        <v>-1.7</v>
      </c>
      <c r="E17" s="7" t="n">
        <v>4.4</v>
      </c>
    </row>
    <row r="18" spans="1:5">
      <c r="A18" s="4" t="s">
        <v>122</v>
      </c>
      <c r="B18" s="7" t="n">
        <v>24.2</v>
      </c>
      <c r="C18" s="7" t="n">
        <v>-3.8</v>
      </c>
      <c r="D18" s="7" t="n">
        <v>36.4</v>
      </c>
      <c r="E18" s="7" t="n">
        <v>0.4</v>
      </c>
    </row>
    <row r="19" spans="1:5">
      <c r="A19" s="4" t="s">
        <v>123</v>
      </c>
      <c r="B19" s="7" t="n">
        <v>50.8</v>
      </c>
      <c r="C19" s="7" t="n">
        <v>29.4</v>
      </c>
      <c r="D19" s="7" t="n">
        <v>89.5</v>
      </c>
      <c r="E19" s="7" t="n">
        <v>64.59999999999999</v>
      </c>
    </row>
    <row r="20" spans="1:5">
      <c r="A20" s="4" t="s">
        <v>124</v>
      </c>
      <c r="B20" s="7" t="n">
        <v>-200.4</v>
      </c>
      <c r="C20" s="7" t="n">
        <v>-25.5</v>
      </c>
      <c r="D20" s="7" t="n">
        <v>-239.5</v>
      </c>
      <c r="E20" s="7" t="n">
        <v>-68.7</v>
      </c>
    </row>
    <row r="21" spans="1:5">
      <c r="A21" s="4" t="s">
        <v>125</v>
      </c>
      <c r="B21" s="7" t="n">
        <v>-28.6</v>
      </c>
      <c r="C21" s="5" t="n">
        <v>-6</v>
      </c>
      <c r="D21" s="7" t="n">
        <v>-40.8</v>
      </c>
      <c r="E21" s="7" t="n">
        <v>-15.6</v>
      </c>
    </row>
    <row r="22" spans="1:5">
      <c r="A22" s="4" t="s">
        <v>126</v>
      </c>
      <c r="B22" s="6" t="n">
        <v>-171.8</v>
      </c>
      <c r="C22" s="6" t="n">
        <v>-19.5</v>
      </c>
      <c r="D22" s="6" t="n">
        <v>-198.7</v>
      </c>
      <c r="E22" s="6" t="n">
        <v>-53.1</v>
      </c>
    </row>
    <row r="23" spans="1:5">
      <c r="A23" s="3" t="s">
        <v>127</v>
      </c>
    </row>
    <row r="24" spans="1:5">
      <c r="A24" s="4" t="s">
        <v>128</v>
      </c>
      <c r="B24" s="8" t="n">
        <v>-3.05</v>
      </c>
      <c r="C24" s="8" t="n">
        <v>-0.35</v>
      </c>
      <c r="D24" s="8" t="n">
        <v>-3.54</v>
      </c>
      <c r="E24" s="8" t="n">
        <v>-0.9399999999999999</v>
      </c>
    </row>
    <row r="25" spans="1:5">
      <c r="A25" s="4" t="s">
        <v>129</v>
      </c>
      <c r="B25" s="8" t="n">
        <v>-3.05</v>
      </c>
      <c r="C25" s="8" t="n">
        <v>-0.35</v>
      </c>
      <c r="D25" s="8" t="n">
        <v>-3.54</v>
      </c>
      <c r="E25" s="8" t="n">
        <v>-0.9399999999999999</v>
      </c>
    </row>
    <row r="26" spans="1:5">
      <c r="A26" s="3" t="s">
        <v>130</v>
      </c>
    </row>
    <row r="27" spans="1:5">
      <c r="A27" s="4" t="s">
        <v>131</v>
      </c>
      <c r="B27" s="7" t="n">
        <v>56.3</v>
      </c>
      <c r="C27" s="7" t="n">
        <v>56.4</v>
      </c>
      <c r="D27" s="7" t="n">
        <v>56.2</v>
      </c>
      <c r="E27" s="7" t="n">
        <v>56.4</v>
      </c>
    </row>
    <row r="28" spans="1:5">
      <c r="A28" s="4" t="s">
        <v>132</v>
      </c>
      <c r="B28" s="7" t="n">
        <v>56.3</v>
      </c>
      <c r="C28" s="7" t="n">
        <v>56.4</v>
      </c>
      <c r="D28" s="7" t="n">
        <v>56.2</v>
      </c>
      <c r="E28" s="7" t="n">
        <v>5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6</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259</v>
      </c>
    </row>
    <row r="4" spans="1:2">
      <c r="A4" s="4" t="s">
        <v>258</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6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9</v>
      </c>
      <c r="B1" s="2" t="s">
        <v>1</v>
      </c>
    </row>
    <row r="2" spans="1:2">
      <c r="B2" s="2" t="s">
        <v>2</v>
      </c>
    </row>
    <row r="3" spans="1:2">
      <c r="A3" s="3" t="s">
        <v>26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71</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364</v>
      </c>
      <c r="D1" s="2" t="s">
        <v>58</v>
      </c>
    </row>
    <row r="2" spans="1:4">
      <c r="A2" s="3" t="s">
        <v>365</v>
      </c>
    </row>
    <row r="3" spans="1:4">
      <c r="A3" s="4" t="s">
        <v>67</v>
      </c>
      <c r="B3" s="6" t="n">
        <v>218.6</v>
      </c>
      <c r="D3" s="9" t="n">
        <v>0</v>
      </c>
    </row>
    <row r="4" spans="1:4">
      <c r="A4" s="4" t="s">
        <v>366</v>
      </c>
      <c r="B4" s="7" t="n">
        <v>234.8</v>
      </c>
    </row>
    <row r="5" spans="1:4">
      <c r="A5" s="4" t="s">
        <v>367</v>
      </c>
      <c r="B5" s="7" t="n">
        <v>3609.6</v>
      </c>
      <c r="D5" s="7" t="n">
        <v>3463.4</v>
      </c>
    </row>
    <row r="6" spans="1:4">
      <c r="A6" s="4" t="s">
        <v>368</v>
      </c>
      <c r="B6" s="6" t="n">
        <v>5592.9</v>
      </c>
      <c r="D6" s="6" t="n">
        <v>5623.4</v>
      </c>
    </row>
    <row r="7" spans="1:4">
      <c r="A7" s="4" t="s">
        <v>369</v>
      </c>
    </row>
    <row r="8" spans="1:4">
      <c r="A8" s="3" t="s">
        <v>365</v>
      </c>
    </row>
    <row r="9" spans="1:4">
      <c r="A9" s="4" t="s">
        <v>67</v>
      </c>
      <c r="C9" s="6" t="n">
        <v>252.5</v>
      </c>
    </row>
    <row r="10" spans="1:4">
      <c r="A10" s="4" t="s">
        <v>366</v>
      </c>
      <c r="C10" s="7" t="n">
        <v>252.5</v>
      </c>
    </row>
    <row r="11" spans="1:4">
      <c r="A11" s="4" t="s">
        <v>367</v>
      </c>
      <c r="C11" s="7" t="n">
        <v>17.2</v>
      </c>
    </row>
    <row r="12" spans="1:4">
      <c r="A12" s="4" t="s">
        <v>368</v>
      </c>
      <c r="C12" s="6" t="n">
        <v>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105</v>
      </c>
      <c r="D1" s="2" t="s">
        <v>1</v>
      </c>
    </row>
    <row r="2" spans="1:5">
      <c r="B2" s="2" t="s">
        <v>2</v>
      </c>
      <c r="C2" s="2" t="s">
        <v>106</v>
      </c>
      <c r="D2" s="2" t="s">
        <v>2</v>
      </c>
      <c r="E2" s="2" t="s">
        <v>106</v>
      </c>
    </row>
    <row r="3" spans="1:5">
      <c r="A3" s="3" t="s">
        <v>279</v>
      </c>
    </row>
    <row r="4" spans="1:5">
      <c r="A4" s="4" t="s">
        <v>371</v>
      </c>
      <c r="B4" s="6" t="n">
        <v>36.8</v>
      </c>
      <c r="C4" s="6" t="n">
        <v>50.6</v>
      </c>
      <c r="D4" s="6" t="n">
        <v>70.5</v>
      </c>
      <c r="E4" s="6" t="n">
        <v>89.2</v>
      </c>
    </row>
    <row r="5" spans="1:5">
      <c r="A5" s="4" t="s">
        <v>109</v>
      </c>
    </row>
    <row r="6" spans="1:5">
      <c r="A6" s="3" t="s">
        <v>279</v>
      </c>
    </row>
    <row r="7" spans="1:5">
      <c r="A7" s="4" t="s">
        <v>371</v>
      </c>
      <c r="B7" s="7" t="n">
        <v>0.5</v>
      </c>
      <c r="C7" s="7" t="n">
        <v>1.9</v>
      </c>
      <c r="D7" s="7" t="n">
        <v>4.6</v>
      </c>
      <c r="E7" s="7" t="n">
        <v>11.6</v>
      </c>
    </row>
    <row r="8" spans="1:5">
      <c r="A8" s="4" t="s">
        <v>113</v>
      </c>
    </row>
    <row r="9" spans="1:5">
      <c r="A9" s="3" t="s">
        <v>279</v>
      </c>
    </row>
    <row r="10" spans="1:5">
      <c r="A10" s="4" t="s">
        <v>371</v>
      </c>
      <c r="B10" s="7" t="n">
        <v>0.8</v>
      </c>
      <c r="C10" s="7" t="n">
        <v>2.3</v>
      </c>
      <c r="D10" s="7" t="n">
        <v>1.6</v>
      </c>
      <c r="E10" s="7" t="n">
        <v>2.3</v>
      </c>
    </row>
    <row r="11" spans="1:5">
      <c r="A11" s="4" t="s">
        <v>116</v>
      </c>
    </row>
    <row r="12" spans="1:5">
      <c r="A12" s="3" t="s">
        <v>279</v>
      </c>
    </row>
    <row r="13" spans="1:5">
      <c r="A13" s="4" t="s">
        <v>371</v>
      </c>
      <c r="B13" s="7" t="n">
        <v>35.5</v>
      </c>
      <c r="C13" s="7" t="n">
        <v>46.4</v>
      </c>
      <c r="D13" s="7" t="n">
        <v>64.3</v>
      </c>
      <c r="E13" s="7" t="n">
        <v>75.3</v>
      </c>
    </row>
    <row r="14" spans="1:5">
      <c r="A14" s="4" t="s">
        <v>284</v>
      </c>
    </row>
    <row r="15" spans="1:5">
      <c r="A15" s="3" t="s">
        <v>279</v>
      </c>
    </row>
    <row r="16" spans="1:5">
      <c r="A16" s="4" t="s">
        <v>371</v>
      </c>
      <c r="B16" s="7" t="n">
        <v>31.4</v>
      </c>
      <c r="C16" s="5" t="n">
        <v>32</v>
      </c>
      <c r="D16" s="7" t="n">
        <v>59.4</v>
      </c>
      <c r="E16" s="7" t="n">
        <v>59.7</v>
      </c>
    </row>
    <row r="17" spans="1:5">
      <c r="A17" s="4" t="s">
        <v>372</v>
      </c>
      <c r="B17" s="7" t="n">
        <v>253.8</v>
      </c>
      <c r="D17" s="7" t="n">
        <v>253.8</v>
      </c>
    </row>
    <row r="18" spans="1:5">
      <c r="A18" s="4" t="s">
        <v>373</v>
      </c>
      <c r="B18" s="5" t="n">
        <v>331</v>
      </c>
      <c r="D18" s="5" t="n">
        <v>331</v>
      </c>
    </row>
    <row r="19" spans="1:5">
      <c r="A19" s="4" t="s">
        <v>288</v>
      </c>
    </row>
    <row r="20" spans="1:5">
      <c r="A20" s="3" t="s">
        <v>279</v>
      </c>
    </row>
    <row r="21" spans="1:5">
      <c r="A21" s="4" t="s">
        <v>371</v>
      </c>
      <c r="B21" s="7" t="n">
        <v>5.4</v>
      </c>
      <c r="C21" s="7" t="n">
        <v>17.8</v>
      </c>
      <c r="D21" s="7" t="n">
        <v>11.1</v>
      </c>
      <c r="E21" s="7" t="n">
        <v>26.2</v>
      </c>
    </row>
    <row r="22" spans="1:5">
      <c r="A22" s="4" t="s">
        <v>372</v>
      </c>
      <c r="B22" s="7" t="n">
        <v>56.2</v>
      </c>
      <c r="D22" s="7" t="n">
        <v>56.2</v>
      </c>
    </row>
    <row r="23" spans="1:5">
      <c r="A23" s="4" t="s">
        <v>373</v>
      </c>
      <c r="B23" s="7" t="n">
        <v>60.1</v>
      </c>
      <c r="D23" s="7" t="n">
        <v>60.1</v>
      </c>
    </row>
    <row r="24" spans="1:5">
      <c r="A24" s="4" t="s">
        <v>290</v>
      </c>
    </row>
    <row r="25" spans="1:5">
      <c r="A25" s="3" t="s">
        <v>279</v>
      </c>
    </row>
    <row r="26" spans="1:5">
      <c r="A26" s="4" t="s">
        <v>371</v>
      </c>
      <c r="B26" s="7" t="n">
        <v>36.8</v>
      </c>
      <c r="C26" s="7" t="n">
        <v>50.6</v>
      </c>
      <c r="D26" s="7" t="n">
        <v>70.5</v>
      </c>
      <c r="E26" s="7" t="n">
        <v>89.2</v>
      </c>
    </row>
    <row r="27" spans="1:5">
      <c r="A27" s="4" t="s">
        <v>374</v>
      </c>
    </row>
    <row r="28" spans="1:5">
      <c r="A28" s="3" t="s">
        <v>279</v>
      </c>
    </row>
    <row r="29" spans="1:5">
      <c r="A29" s="4" t="s">
        <v>371</v>
      </c>
      <c r="B29" s="7" t="n">
        <v>31.4</v>
      </c>
      <c r="C29" s="5" t="n">
        <v>32</v>
      </c>
      <c r="D29" s="7" t="n">
        <v>59.4</v>
      </c>
      <c r="E29" s="7" t="n">
        <v>59.7</v>
      </c>
    </row>
    <row r="30" spans="1:5">
      <c r="A30" s="4" t="s">
        <v>375</v>
      </c>
    </row>
    <row r="31" spans="1:5">
      <c r="A31" s="3" t="s">
        <v>279</v>
      </c>
    </row>
    <row r="32" spans="1:5">
      <c r="A32" s="4" t="s">
        <v>371</v>
      </c>
      <c r="B32" s="7" t="n">
        <v>5.4</v>
      </c>
      <c r="C32" s="7" t="n">
        <v>17.8</v>
      </c>
      <c r="D32" s="7" t="n">
        <v>11.1</v>
      </c>
      <c r="E32" s="7" t="n">
        <v>26.2</v>
      </c>
    </row>
    <row r="33" spans="1:5">
      <c r="A33" s="4" t="s">
        <v>376</v>
      </c>
    </row>
    <row r="34" spans="1:5">
      <c r="A34" s="3" t="s">
        <v>279</v>
      </c>
    </row>
    <row r="35" spans="1:5">
      <c r="A35" s="4" t="s">
        <v>371</v>
      </c>
      <c r="B35" s="5" t="n">
        <v>0</v>
      </c>
      <c r="C35" s="7" t="n">
        <v>0.8</v>
      </c>
      <c r="D35" s="5" t="n">
        <v>0</v>
      </c>
      <c r="E35" s="7" t="n">
        <v>3.3</v>
      </c>
    </row>
    <row r="36" spans="1:5">
      <c r="A36" s="4" t="s">
        <v>377</v>
      </c>
    </row>
    <row r="37" spans="1:5">
      <c r="A37" s="3" t="s">
        <v>279</v>
      </c>
    </row>
    <row r="38" spans="1:5">
      <c r="A38" s="4" t="s">
        <v>371</v>
      </c>
      <c r="B38" s="7" t="n">
        <v>0.3</v>
      </c>
      <c r="C38" s="7" t="n">
        <v>0.6</v>
      </c>
      <c r="D38" s="7" t="n">
        <v>3.2</v>
      </c>
      <c r="E38" s="7" t="n">
        <v>5.9</v>
      </c>
    </row>
    <row r="39" spans="1:5">
      <c r="A39" s="4" t="s">
        <v>372</v>
      </c>
      <c r="B39" s="5" t="n">
        <v>59</v>
      </c>
      <c r="D39" s="5" t="n">
        <v>59</v>
      </c>
    </row>
    <row r="40" spans="1:5">
      <c r="A40" s="4" t="s">
        <v>373</v>
      </c>
      <c r="B40" s="5" t="n">
        <v>60</v>
      </c>
      <c r="D40" s="5" t="n">
        <v>60</v>
      </c>
    </row>
    <row r="41" spans="1:5">
      <c r="A41" s="4" t="s">
        <v>378</v>
      </c>
    </row>
    <row r="42" spans="1:5">
      <c r="A42" s="3" t="s">
        <v>279</v>
      </c>
    </row>
    <row r="43" spans="1:5">
      <c r="A43" s="4" t="s">
        <v>371</v>
      </c>
      <c r="B43" s="7" t="n">
        <v>0.8</v>
      </c>
      <c r="C43" s="7" t="n">
        <v>2.2</v>
      </c>
      <c r="D43" s="7" t="n">
        <v>1.6</v>
      </c>
      <c r="E43" s="7" t="n">
        <v>2.2</v>
      </c>
    </row>
    <row r="44" spans="1:5">
      <c r="A44" s="4" t="s">
        <v>372</v>
      </c>
      <c r="B44" s="7" t="n">
        <v>3.8</v>
      </c>
      <c r="D44" s="7" t="n">
        <v>3.8</v>
      </c>
    </row>
    <row r="45" spans="1:5">
      <c r="A45" s="4" t="s">
        <v>373</v>
      </c>
      <c r="B45" s="7" t="n">
        <v>3.8</v>
      </c>
      <c r="D45" s="7" t="n">
        <v>3.8</v>
      </c>
    </row>
    <row r="46" spans="1:5">
      <c r="A46" s="4" t="s">
        <v>379</v>
      </c>
    </row>
    <row r="47" spans="1:5">
      <c r="A47" s="3" t="s">
        <v>279</v>
      </c>
    </row>
    <row r="48" spans="1:5">
      <c r="A48" s="4" t="s">
        <v>371</v>
      </c>
      <c r="B48" s="7" t="n">
        <v>5.1</v>
      </c>
      <c r="C48" s="7" t="n">
        <v>8.699999999999999</v>
      </c>
      <c r="D48" s="7" t="n">
        <v>9.800000000000001</v>
      </c>
      <c r="E48" s="7" t="n">
        <v>17.1</v>
      </c>
    </row>
    <row r="49" spans="1:5">
      <c r="A49" s="4" t="s">
        <v>372</v>
      </c>
      <c r="B49" s="7" t="n">
        <v>59.7</v>
      </c>
      <c r="D49" s="7" t="n">
        <v>59.7</v>
      </c>
    </row>
    <row r="50" spans="1:5">
      <c r="A50" s="4" t="s">
        <v>373</v>
      </c>
      <c r="B50" s="5" t="n">
        <v>75</v>
      </c>
      <c r="D50" s="5" t="n">
        <v>75</v>
      </c>
    </row>
    <row r="51" spans="1:5">
      <c r="A51" s="4" t="s">
        <v>380</v>
      </c>
    </row>
    <row r="52" spans="1:5">
      <c r="A52" s="3" t="s">
        <v>279</v>
      </c>
    </row>
    <row r="53" spans="1:5">
      <c r="A53" s="4" t="s">
        <v>371</v>
      </c>
      <c r="B53" s="7" t="n">
        <v>1.2</v>
      </c>
      <c r="C53" s="7" t="n">
        <v>4.1</v>
      </c>
      <c r="D53" s="7" t="n">
        <v>2.6</v>
      </c>
      <c r="E53" s="7" t="n">
        <v>9.6</v>
      </c>
    </row>
    <row r="54" spans="1:5">
      <c r="A54" s="4" t="s">
        <v>372</v>
      </c>
      <c r="B54" s="7" t="n">
        <v>24.9</v>
      </c>
      <c r="D54" s="7" t="n">
        <v>24.9</v>
      </c>
    </row>
    <row r="55" spans="1:5">
      <c r="A55" s="4" t="s">
        <v>373</v>
      </c>
      <c r="B55" s="7" t="n">
        <v>27.4</v>
      </c>
      <c r="D55" s="7" t="n">
        <v>27.4</v>
      </c>
    </row>
    <row r="56" spans="1:5">
      <c r="A56" s="4" t="s">
        <v>381</v>
      </c>
    </row>
    <row r="57" spans="1:5">
      <c r="A57" s="3" t="s">
        <v>279</v>
      </c>
    </row>
    <row r="58" spans="1:5">
      <c r="A58" s="4" t="s">
        <v>371</v>
      </c>
      <c r="B58" s="5" t="n">
        <v>26</v>
      </c>
      <c r="C58" s="7" t="n">
        <v>22.7</v>
      </c>
      <c r="D58" s="7" t="n">
        <v>46.4</v>
      </c>
      <c r="E58" s="7" t="n">
        <v>36.7</v>
      </c>
    </row>
    <row r="59" spans="1:5">
      <c r="A59" s="4" t="s">
        <v>372</v>
      </c>
      <c r="B59" s="7" t="n">
        <v>135.1</v>
      </c>
      <c r="D59" s="7" t="n">
        <v>135.1</v>
      </c>
    </row>
    <row r="60" spans="1:5">
      <c r="A60" s="4" t="s">
        <v>373</v>
      </c>
      <c r="B60" s="5" t="n">
        <v>196</v>
      </c>
      <c r="D60" s="5" t="n">
        <v>196</v>
      </c>
    </row>
    <row r="61" spans="1:5">
      <c r="A61" s="4" t="s">
        <v>382</v>
      </c>
    </row>
    <row r="62" spans="1:5">
      <c r="A62" s="3" t="s">
        <v>279</v>
      </c>
    </row>
    <row r="63" spans="1:5">
      <c r="A63" s="4" t="s">
        <v>371</v>
      </c>
      <c r="B63" s="7" t="n">
        <v>3.4</v>
      </c>
      <c r="C63" s="6" t="n">
        <v>11.5</v>
      </c>
      <c r="D63" s="7" t="n">
        <v>6.9</v>
      </c>
      <c r="E63" s="6" t="n">
        <v>14.4</v>
      </c>
    </row>
    <row r="64" spans="1:5">
      <c r="A64" s="4" t="s">
        <v>372</v>
      </c>
      <c r="B64" s="7" t="n">
        <v>27.5</v>
      </c>
      <c r="D64" s="7" t="n">
        <v>27.5</v>
      </c>
    </row>
    <row r="65" spans="1:5">
      <c r="A65" s="4" t="s">
        <v>373</v>
      </c>
      <c r="B65" s="6" t="n">
        <v>28.9</v>
      </c>
      <c r="D65" s="6" t="n">
        <v>2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105</v>
      </c>
      <c r="D1" s="2" t="s">
        <v>1</v>
      </c>
    </row>
    <row r="2" spans="1:5">
      <c r="B2" s="2" t="s">
        <v>2</v>
      </c>
      <c r="C2" s="2" t="s">
        <v>106</v>
      </c>
      <c r="D2" s="2" t="s">
        <v>2</v>
      </c>
      <c r="E2" s="2" t="s">
        <v>106</v>
      </c>
    </row>
    <row r="3" spans="1:5">
      <c r="A3" s="3" t="s">
        <v>384</v>
      </c>
    </row>
    <row r="4" spans="1:5">
      <c r="A4" s="4" t="s">
        <v>385</v>
      </c>
      <c r="B4" s="6" t="n">
        <v>36.8</v>
      </c>
      <c r="C4" s="6" t="n">
        <v>50.6</v>
      </c>
      <c r="D4" s="6" t="n">
        <v>70.5</v>
      </c>
      <c r="E4" s="6" t="n">
        <v>89.2</v>
      </c>
    </row>
    <row r="5" spans="1:5">
      <c r="A5" s="4" t="s">
        <v>386</v>
      </c>
    </row>
    <row r="6" spans="1:5">
      <c r="A6" s="3" t="s">
        <v>384</v>
      </c>
    </row>
    <row r="7" spans="1:5">
      <c r="A7" s="4" t="s">
        <v>387</v>
      </c>
      <c r="D7" s="7" t="n">
        <v>19.3</v>
      </c>
    </row>
    <row r="8" spans="1:5">
      <c r="A8" s="4" t="s">
        <v>388</v>
      </c>
      <c r="D8" s="7" t="n">
        <v>-11.7</v>
      </c>
    </row>
    <row r="9" spans="1:5">
      <c r="A9" s="4" t="s">
        <v>389</v>
      </c>
      <c r="D9" s="5" t="n">
        <v>0</v>
      </c>
    </row>
    <row r="10" spans="1:5">
      <c r="A10" s="4" t="s">
        <v>390</v>
      </c>
      <c r="B10" s="7" t="n">
        <v>14.2</v>
      </c>
      <c r="D10" s="7" t="n">
        <v>14.2</v>
      </c>
    </row>
    <row r="11" spans="1:5">
      <c r="A11" s="4" t="s">
        <v>391</v>
      </c>
    </row>
    <row r="12" spans="1:5">
      <c r="A12" s="3" t="s">
        <v>384</v>
      </c>
    </row>
    <row r="13" spans="1:5">
      <c r="A13" s="4" t="s">
        <v>387</v>
      </c>
      <c r="D13" s="7" t="n">
        <v>2.6</v>
      </c>
    </row>
    <row r="14" spans="1:5">
      <c r="A14" s="4" t="s">
        <v>388</v>
      </c>
      <c r="D14" s="5" t="n">
        <v>0</v>
      </c>
    </row>
    <row r="15" spans="1:5">
      <c r="A15" s="4" t="s">
        <v>389</v>
      </c>
      <c r="D15" s="7" t="n">
        <v>-2.6</v>
      </c>
    </row>
    <row r="16" spans="1:5">
      <c r="A16" s="4" t="s">
        <v>392</v>
      </c>
    </row>
    <row r="17" spans="1:5">
      <c r="A17" s="3" t="s">
        <v>384</v>
      </c>
    </row>
    <row r="18" spans="1:5">
      <c r="A18" s="4" t="s">
        <v>387</v>
      </c>
      <c r="D18" s="7" t="n">
        <v>21.9</v>
      </c>
    </row>
    <row r="19" spans="1:5">
      <c r="A19" s="4" t="s">
        <v>388</v>
      </c>
      <c r="D19" s="7" t="n">
        <v>-11.7</v>
      </c>
    </row>
    <row r="20" spans="1:5">
      <c r="A20" s="4" t="s">
        <v>389</v>
      </c>
      <c r="D20" s="7" t="n">
        <v>-2.6</v>
      </c>
    </row>
    <row r="21" spans="1:5">
      <c r="A21" s="4" t="s">
        <v>390</v>
      </c>
      <c r="B21" s="6" t="n">
        <v>14.2</v>
      </c>
      <c r="D21" s="7" t="n">
        <v>14.2</v>
      </c>
    </row>
    <row r="22" spans="1:5">
      <c r="A22" s="4" t="s">
        <v>393</v>
      </c>
    </row>
    <row r="23" spans="1:5">
      <c r="A23" s="3" t="s">
        <v>384</v>
      </c>
    </row>
    <row r="24" spans="1:5">
      <c r="A24" s="4" t="s">
        <v>385</v>
      </c>
      <c r="D24" s="7" t="n">
        <v>6.6</v>
      </c>
    </row>
    <row r="25" spans="1:5">
      <c r="A25" s="4" t="s">
        <v>394</v>
      </c>
    </row>
    <row r="26" spans="1:5">
      <c r="A26" s="3" t="s">
        <v>384</v>
      </c>
    </row>
    <row r="27" spans="1:5">
      <c r="A27" s="4" t="s">
        <v>385</v>
      </c>
      <c r="D27" s="5" t="n">
        <v>0</v>
      </c>
    </row>
    <row r="28" spans="1:5">
      <c r="A28" s="4" t="s">
        <v>395</v>
      </c>
    </row>
    <row r="29" spans="1:5">
      <c r="A29" s="3" t="s">
        <v>384</v>
      </c>
    </row>
    <row r="30" spans="1:5">
      <c r="A30" s="4" t="s">
        <v>385</v>
      </c>
      <c r="D30" s="6" t="n">
        <v>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7"/>
  </cols>
  <sheetData>
    <row r="1" spans="1:2">
      <c r="A1" s="1" t="s">
        <v>396</v>
      </c>
      <c r="B1" s="2" t="s">
        <v>1</v>
      </c>
    </row>
    <row r="2" spans="1:2">
      <c r="B2" s="2" t="s">
        <v>397</v>
      </c>
    </row>
    <row r="3" spans="1:2">
      <c r="A3" s="3" t="s">
        <v>279</v>
      </c>
    </row>
    <row r="4" spans="1:2">
      <c r="A4" s="4" t="s">
        <v>373</v>
      </c>
      <c r="B4" s="9" t="n">
        <v>331</v>
      </c>
    </row>
    <row r="5" spans="1:2">
      <c r="A5" s="4" t="s">
        <v>398</v>
      </c>
    </row>
    <row r="6" spans="1:2">
      <c r="A6" s="3" t="s">
        <v>279</v>
      </c>
    </row>
    <row r="7" spans="1:2">
      <c r="A7" s="4" t="s">
        <v>399</v>
      </c>
      <c r="B7" s="4" t="s">
        <v>398</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373</v>
      </c>
      <c r="B12" s="6" t="n">
        <v>11.8</v>
      </c>
    </row>
    <row r="13" spans="1:2">
      <c r="A13" s="4" t="s">
        <v>408</v>
      </c>
      <c r="B13" s="6" t="n">
        <v>6.1</v>
      </c>
    </row>
    <row r="14" spans="1:2">
      <c r="A14" s="4" t="s">
        <v>409</v>
      </c>
    </row>
    <row r="15" spans="1:2">
      <c r="A15" s="3" t="s">
        <v>279</v>
      </c>
    </row>
    <row r="16" spans="1:2">
      <c r="A16" s="4" t="s">
        <v>399</v>
      </c>
      <c r="B16" s="4" t="s">
        <v>409</v>
      </c>
    </row>
    <row r="17" spans="1:2">
      <c r="A17" s="4" t="s">
        <v>400</v>
      </c>
      <c r="B17" s="4" t="s">
        <v>401</v>
      </c>
    </row>
    <row r="18" spans="1:2">
      <c r="A18" s="4" t="s">
        <v>402</v>
      </c>
      <c r="B18" s="4" t="s">
        <v>410</v>
      </c>
    </row>
    <row r="19" spans="1:2">
      <c r="A19" s="4" t="s">
        <v>404</v>
      </c>
      <c r="B19" s="4" t="s">
        <v>411</v>
      </c>
    </row>
    <row r="20" spans="1:2">
      <c r="A20" s="4" t="s">
        <v>406</v>
      </c>
      <c r="B20" s="4" t="s">
        <v>412</v>
      </c>
    </row>
    <row r="21" spans="1:2">
      <c r="A21" s="4" t="s">
        <v>373</v>
      </c>
      <c r="B21" s="6" t="n">
        <v>16.1</v>
      </c>
    </row>
    <row r="22" spans="1:2">
      <c r="A22" s="4" t="s">
        <v>408</v>
      </c>
      <c r="B22" s="6" t="n">
        <v>9.6</v>
      </c>
    </row>
    <row r="23" spans="1:2">
      <c r="A23" s="4" t="s">
        <v>413</v>
      </c>
    </row>
    <row r="24" spans="1:2">
      <c r="A24" s="3" t="s">
        <v>279</v>
      </c>
    </row>
    <row r="25" spans="1:2">
      <c r="A25" s="4" t="s">
        <v>399</v>
      </c>
      <c r="B25" s="4" t="s">
        <v>413</v>
      </c>
    </row>
    <row r="26" spans="1:2">
      <c r="A26" s="4" t="s">
        <v>400</v>
      </c>
      <c r="B26" s="4" t="s">
        <v>401</v>
      </c>
    </row>
    <row r="27" spans="1:2">
      <c r="A27" s="4" t="s">
        <v>402</v>
      </c>
      <c r="B27" s="4" t="s">
        <v>410</v>
      </c>
    </row>
    <row r="28" spans="1:2">
      <c r="A28" s="4" t="s">
        <v>404</v>
      </c>
      <c r="B28" s="4" t="s">
        <v>414</v>
      </c>
    </row>
    <row r="29" spans="1:2">
      <c r="A29" s="4" t="s">
        <v>406</v>
      </c>
      <c r="B29" s="4" t="s">
        <v>412</v>
      </c>
    </row>
    <row r="30" spans="1:2">
      <c r="A30" s="4" t="s">
        <v>373</v>
      </c>
      <c r="B30" s="6" t="n">
        <v>9.300000000000001</v>
      </c>
    </row>
    <row r="31" spans="1:2">
      <c r="A31" s="4" t="s">
        <v>408</v>
      </c>
      <c r="B31" s="6" t="n">
        <v>3.8</v>
      </c>
    </row>
    <row r="32" spans="1:2">
      <c r="A32" s="4" t="s">
        <v>415</v>
      </c>
    </row>
    <row r="33" spans="1:2">
      <c r="A33" s="3" t="s">
        <v>279</v>
      </c>
    </row>
    <row r="34" spans="1:2">
      <c r="A34" s="4" t="s">
        <v>399</v>
      </c>
      <c r="B34" s="4" t="s">
        <v>415</v>
      </c>
    </row>
    <row r="35" spans="1:2">
      <c r="A35" s="4" t="s">
        <v>400</v>
      </c>
      <c r="B35" s="4" t="s">
        <v>416</v>
      </c>
    </row>
    <row r="36" spans="1:2">
      <c r="A36" s="4" t="s">
        <v>402</v>
      </c>
      <c r="B36" s="4" t="s">
        <v>417</v>
      </c>
    </row>
    <row r="37" spans="1:2">
      <c r="A37" s="4" t="s">
        <v>404</v>
      </c>
      <c r="B37" s="4" t="s">
        <v>418</v>
      </c>
    </row>
    <row r="38" spans="1:2">
      <c r="A38" s="4" t="s">
        <v>406</v>
      </c>
      <c r="B38" s="4" t="s">
        <v>419</v>
      </c>
    </row>
    <row r="39" spans="1:2">
      <c r="A39" s="4" t="s">
        <v>373</v>
      </c>
      <c r="B39" s="6" t="n">
        <v>13.1</v>
      </c>
    </row>
    <row r="40" spans="1:2">
      <c r="A40" s="4" t="s">
        <v>408</v>
      </c>
      <c r="B40" s="9" t="n">
        <v>9</v>
      </c>
    </row>
    <row r="41" spans="1:2">
      <c r="A41" s="4" t="s">
        <v>420</v>
      </c>
    </row>
    <row r="42" spans="1:2">
      <c r="A42" s="3" t="s">
        <v>279</v>
      </c>
    </row>
    <row r="43" spans="1:2">
      <c r="A43" s="4" t="s">
        <v>399</v>
      </c>
      <c r="B43" s="4" t="s">
        <v>420</v>
      </c>
    </row>
    <row r="44" spans="1:2">
      <c r="A44" s="4" t="s">
        <v>400</v>
      </c>
      <c r="B44" s="4" t="s">
        <v>421</v>
      </c>
    </row>
    <row r="45" spans="1:2">
      <c r="A45" s="4" t="s">
        <v>402</v>
      </c>
      <c r="B45" s="4" t="s">
        <v>422</v>
      </c>
    </row>
    <row r="46" spans="1:2">
      <c r="A46" s="4" t="s">
        <v>404</v>
      </c>
      <c r="B46" s="4" t="s">
        <v>423</v>
      </c>
    </row>
    <row r="47" spans="1:2">
      <c r="A47" s="4" t="s">
        <v>406</v>
      </c>
      <c r="B47" s="4" t="s">
        <v>419</v>
      </c>
    </row>
    <row r="48" spans="1:2">
      <c r="A48" s="4" t="s">
        <v>373</v>
      </c>
      <c r="B48" s="6" t="n">
        <v>22.1</v>
      </c>
    </row>
    <row r="49" spans="1:2">
      <c r="A49" s="4" t="s">
        <v>408</v>
      </c>
      <c r="B49" s="6" t="n">
        <v>8.800000000000001</v>
      </c>
    </row>
    <row r="50" spans="1:2">
      <c r="A50" s="4" t="s">
        <v>424</v>
      </c>
    </row>
    <row r="51" spans="1:2">
      <c r="A51" s="3" t="s">
        <v>279</v>
      </c>
    </row>
    <row r="52" spans="1:2">
      <c r="A52" s="4" t="s">
        <v>399</v>
      </c>
      <c r="B52" s="4" t="s">
        <v>424</v>
      </c>
    </row>
    <row r="53" spans="1:2">
      <c r="A53" s="4" t="s">
        <v>400</v>
      </c>
      <c r="B53" s="4" t="s">
        <v>425</v>
      </c>
    </row>
    <row r="54" spans="1:2">
      <c r="A54" s="4" t="s">
        <v>402</v>
      </c>
      <c r="B54" s="4" t="s">
        <v>426</v>
      </c>
    </row>
    <row r="55" spans="1:2">
      <c r="A55" s="4" t="s">
        <v>404</v>
      </c>
      <c r="B55" s="4" t="s">
        <v>405</v>
      </c>
    </row>
    <row r="56" spans="1:2">
      <c r="A56" s="4" t="s">
        <v>406</v>
      </c>
      <c r="B56" s="4" t="s">
        <v>427</v>
      </c>
    </row>
    <row r="57" spans="1:2">
      <c r="A57" s="4" t="s">
        <v>373</v>
      </c>
      <c r="B57" s="6" t="n">
        <v>4.8</v>
      </c>
    </row>
    <row r="58" spans="1:2">
      <c r="A58" s="4" t="s">
        <v>408</v>
      </c>
      <c r="B58" s="7" t="n">
        <v>4.8</v>
      </c>
    </row>
    <row r="59" spans="1:2">
      <c r="A59" s="4" t="s">
        <v>428</v>
      </c>
    </row>
    <row r="60" spans="1:2">
      <c r="A60" s="3" t="s">
        <v>279</v>
      </c>
    </row>
    <row r="61" spans="1:2">
      <c r="A61" s="4" t="s">
        <v>373</v>
      </c>
      <c r="B61" s="7" t="n">
        <v>77.2</v>
      </c>
    </row>
    <row r="62" spans="1:2">
      <c r="A62" s="4" t="s">
        <v>408</v>
      </c>
      <c r="B62" s="6" t="n">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80"/>
    <col customWidth="1" max="5" min="5" width="14"/>
  </cols>
  <sheetData>
    <row r="1" spans="1:5">
      <c r="A1" s="1" t="s">
        <v>429</v>
      </c>
      <c r="B1" s="2" t="s">
        <v>105</v>
      </c>
      <c r="D1" s="2" t="s">
        <v>1</v>
      </c>
    </row>
    <row r="2" spans="1:5">
      <c r="B2" s="2" t="s">
        <v>2</v>
      </c>
      <c r="C2" s="2" t="s">
        <v>106</v>
      </c>
      <c r="D2" s="2" t="s">
        <v>2</v>
      </c>
      <c r="E2" s="2" t="s">
        <v>106</v>
      </c>
    </row>
    <row r="3" spans="1:5">
      <c r="A3" s="3" t="s">
        <v>279</v>
      </c>
    </row>
    <row r="4" spans="1:5">
      <c r="A4" s="4" t="s">
        <v>430</v>
      </c>
      <c r="B4" s="9" t="n">
        <v>0</v>
      </c>
      <c r="C4" s="9" t="n">
        <v>800000</v>
      </c>
      <c r="D4" s="9" t="n">
        <v>0</v>
      </c>
      <c r="E4" s="9" t="n">
        <v>3300000</v>
      </c>
    </row>
    <row r="5" spans="1:5">
      <c r="A5" s="4" t="s">
        <v>284</v>
      </c>
    </row>
    <row r="6" spans="1:5">
      <c r="A6" s="3" t="s">
        <v>279</v>
      </c>
    </row>
    <row r="7" spans="1:5">
      <c r="A7" s="4" t="s">
        <v>431</v>
      </c>
      <c r="D7" s="4" t="s">
        <v>432</v>
      </c>
    </row>
    <row r="8" spans="1:5">
      <c r="A8" s="4" t="s">
        <v>433</v>
      </c>
      <c r="B8" s="5" t="n">
        <v>331000000</v>
      </c>
      <c r="D8" s="9" t="n">
        <v>331000000</v>
      </c>
    </row>
    <row r="9" spans="1:5">
      <c r="A9" s="4" t="s">
        <v>288</v>
      </c>
    </row>
    <row r="10" spans="1:5">
      <c r="A10" s="3" t="s">
        <v>279</v>
      </c>
    </row>
    <row r="11" spans="1:5">
      <c r="A11" s="4" t="s">
        <v>431</v>
      </c>
      <c r="D11" s="4" t="s">
        <v>434</v>
      </c>
    </row>
    <row r="12" spans="1:5">
      <c r="A12" s="4" t="s">
        <v>433</v>
      </c>
      <c r="B12" s="9" t="n">
        <v>60100000</v>
      </c>
      <c r="D12" s="9" t="n">
        <v>60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33</v>
      </c>
      <c r="B1" s="2" t="s">
        <v>105</v>
      </c>
      <c r="F1" s="2" t="s">
        <v>1</v>
      </c>
    </row>
    <row r="2" spans="1:7">
      <c r="B2" s="2" t="s">
        <v>2</v>
      </c>
      <c r="C2" s="2" t="s">
        <v>134</v>
      </c>
      <c r="D2" s="2" t="s">
        <v>106</v>
      </c>
      <c r="E2" s="2" t="s">
        <v>135</v>
      </c>
      <c r="F2" s="2" t="s">
        <v>2</v>
      </c>
      <c r="G2" s="2" t="s">
        <v>106</v>
      </c>
    </row>
    <row r="3" spans="1:7">
      <c r="A3" s="3" t="s">
        <v>136</v>
      </c>
    </row>
    <row r="4" spans="1:7">
      <c r="A4" s="4" t="s">
        <v>126</v>
      </c>
      <c r="B4" s="6" t="n">
        <v>-171.8</v>
      </c>
      <c r="C4" s="6" t="n">
        <v>-26.9</v>
      </c>
      <c r="D4" s="6" t="n">
        <v>-19.5</v>
      </c>
      <c r="E4" s="6" t="n">
        <v>-33.6</v>
      </c>
      <c r="F4" s="6" t="n">
        <v>-198.7</v>
      </c>
      <c r="G4" s="6" t="n">
        <v>-53.1</v>
      </c>
    </row>
    <row r="5" spans="1:7">
      <c r="A5" s="3" t="s">
        <v>137</v>
      </c>
    </row>
    <row r="6" spans="1:7">
      <c r="A6" s="4" t="s">
        <v>138</v>
      </c>
      <c r="B6" s="7" t="n">
        <v>7.2</v>
      </c>
      <c r="D6" s="7" t="n">
        <v>-9.4</v>
      </c>
      <c r="F6" s="5" t="n">
        <v>14</v>
      </c>
      <c r="G6" s="7" t="n">
        <v>-19.5</v>
      </c>
    </row>
    <row r="7" spans="1:7">
      <c r="A7" s="4" t="s">
        <v>139</v>
      </c>
      <c r="B7" s="7" t="n">
        <v>0.2</v>
      </c>
      <c r="D7" s="7" t="n">
        <v>0.1</v>
      </c>
      <c r="F7" s="7" t="n">
        <v>0.3</v>
      </c>
      <c r="G7" s="7" t="n">
        <v>0.3</v>
      </c>
    </row>
    <row r="8" spans="1:7">
      <c r="A8" s="4" t="s">
        <v>140</v>
      </c>
      <c r="B8" s="5" t="n">
        <v>0</v>
      </c>
      <c r="D8" s="5" t="n">
        <v>0</v>
      </c>
      <c r="F8" s="5" t="n">
        <v>0</v>
      </c>
      <c r="G8" s="7" t="n">
        <v>-1.1</v>
      </c>
    </row>
    <row r="9" spans="1:7">
      <c r="A9" s="4" t="s">
        <v>141</v>
      </c>
      <c r="B9" s="7" t="n">
        <v>7.4</v>
      </c>
      <c r="D9" s="7" t="n">
        <v>-9.300000000000001</v>
      </c>
      <c r="F9" s="7" t="n">
        <v>14.3</v>
      </c>
      <c r="G9" s="7" t="n">
        <v>-20.3</v>
      </c>
    </row>
    <row r="10" spans="1:7">
      <c r="A10" s="4" t="s">
        <v>142</v>
      </c>
      <c r="B10" s="6" t="n">
        <v>-164.4</v>
      </c>
      <c r="C10" s="9" t="n">
        <v>-20</v>
      </c>
      <c r="D10" s="6" t="n">
        <v>-28.8</v>
      </c>
      <c r="F10" s="6" t="n">
        <v>-184.4</v>
      </c>
      <c r="G10" s="6" t="n">
        <v>-73.40000000000001</v>
      </c>
    </row>
  </sheetData>
  <mergeCells count="3">
    <mergeCell ref="A1:A2"/>
    <mergeCell ref="B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4"/>
  </cols>
  <sheetData>
    <row r="1" spans="1:2">
      <c r="A1" s="1" t="s">
        <v>435</v>
      </c>
      <c r="B1" s="2" t="s">
        <v>1</v>
      </c>
    </row>
    <row r="2" spans="1:2">
      <c r="B2" s="2" t="s">
        <v>2</v>
      </c>
    </row>
    <row r="3" spans="1:2">
      <c r="A3" s="3" t="s">
        <v>436</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row>
    <row r="11" spans="1:2">
      <c r="A11" s="3" t="s">
        <v>436</v>
      </c>
    </row>
    <row r="12" spans="1:2">
      <c r="A12" s="4" t="s">
        <v>450</v>
      </c>
      <c r="B12" s="4" t="s">
        <v>440</v>
      </c>
    </row>
    <row r="13" spans="1:2">
      <c r="A13" s="4" t="s">
        <v>451</v>
      </c>
    </row>
    <row r="14" spans="1:2">
      <c r="A14" s="3" t="s">
        <v>436</v>
      </c>
    </row>
    <row r="15" spans="1:2">
      <c r="A15" s="4" t="s">
        <v>450</v>
      </c>
      <c r="B15"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8</v>
      </c>
    </row>
    <row r="2" spans="1:3">
      <c r="A2" s="3" t="s">
        <v>368</v>
      </c>
    </row>
    <row r="3" spans="1:3">
      <c r="A3" s="4" t="s">
        <v>454</v>
      </c>
      <c r="B3" s="6" t="n">
        <v>218.6</v>
      </c>
      <c r="C3" s="9" t="n">
        <v>0</v>
      </c>
    </row>
    <row r="4" spans="1:3">
      <c r="A4" s="4" t="s">
        <v>455</v>
      </c>
      <c r="B4" s="7" t="n">
        <v>2.1</v>
      </c>
    </row>
    <row r="5" spans="1:3">
      <c r="A5" s="4" t="s">
        <v>71</v>
      </c>
      <c r="B5" s="7" t="n">
        <v>220.7</v>
      </c>
    </row>
    <row r="6" spans="1:3">
      <c r="A6" s="3" t="s">
        <v>72</v>
      </c>
    </row>
    <row r="7" spans="1:3">
      <c r="A7" s="4" t="s">
        <v>454</v>
      </c>
      <c r="B7" s="7" t="n">
        <v>40.4</v>
      </c>
    </row>
    <row r="8" spans="1:3">
      <c r="A8" s="4" t="s">
        <v>455</v>
      </c>
      <c r="B8" s="5" t="n">
        <v>1</v>
      </c>
    </row>
    <row r="9" spans="1:3">
      <c r="A9" s="4" t="s">
        <v>76</v>
      </c>
      <c r="B9" s="7" t="n">
        <v>41.4</v>
      </c>
    </row>
    <row r="10" spans="1:3">
      <c r="A10" s="3" t="s">
        <v>456</v>
      </c>
    </row>
    <row r="11" spans="1:3">
      <c r="A11" s="4" t="s">
        <v>454</v>
      </c>
      <c r="B11" s="7" t="n">
        <v>194.4</v>
      </c>
      <c r="C11" s="9" t="n">
        <v>0</v>
      </c>
    </row>
    <row r="12" spans="1:3">
      <c r="A12" s="4" t="s">
        <v>455</v>
      </c>
      <c r="B12" s="7" t="n">
        <v>0.9</v>
      </c>
    </row>
    <row r="13" spans="1:3">
      <c r="A13" s="4" t="s">
        <v>457</v>
      </c>
      <c r="B13" s="7" t="n">
        <v>195.3</v>
      </c>
    </row>
    <row r="14" spans="1:3">
      <c r="A14" s="4" t="s">
        <v>458</v>
      </c>
      <c r="B14" s="6" t="n">
        <v>23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459</v>
      </c>
      <c r="B1" s="2" t="s">
        <v>105</v>
      </c>
      <c r="C1" s="2" t="s">
        <v>1</v>
      </c>
    </row>
    <row r="2" spans="1:3">
      <c r="B2" s="2" t="s">
        <v>2</v>
      </c>
      <c r="C2" s="2" t="s">
        <v>2</v>
      </c>
    </row>
    <row r="3" spans="1:3">
      <c r="A3" s="3" t="s">
        <v>460</v>
      </c>
    </row>
    <row r="4" spans="1:3">
      <c r="A4" s="4" t="s">
        <v>461</v>
      </c>
      <c r="B4" s="6" t="n">
        <v>14.6</v>
      </c>
      <c r="C4" s="6" t="n">
        <v>26.2</v>
      </c>
    </row>
    <row r="5" spans="1:3">
      <c r="A5" s="3" t="s">
        <v>462</v>
      </c>
    </row>
    <row r="6" spans="1:3">
      <c r="A6" s="4" t="s">
        <v>463</v>
      </c>
      <c r="B6" s="7" t="n">
        <v>0.4</v>
      </c>
      <c r="C6" s="7" t="n">
        <v>0.8</v>
      </c>
    </row>
    <row r="7" spans="1:3">
      <c r="A7" s="4" t="s">
        <v>464</v>
      </c>
      <c r="B7" s="5" t="n">
        <v>0</v>
      </c>
      <c r="C7" s="7" t="n">
        <v>0.1</v>
      </c>
    </row>
    <row r="8" spans="1:3">
      <c r="A8" s="4" t="s">
        <v>465</v>
      </c>
      <c r="B8" s="7" t="n">
        <v>0.4</v>
      </c>
      <c r="C8" s="7" t="n">
        <v>0.9</v>
      </c>
    </row>
    <row r="9" spans="1:3">
      <c r="A9" s="4" t="s">
        <v>466</v>
      </c>
      <c r="B9" s="7" t="n">
        <v>1.5</v>
      </c>
      <c r="C9" s="7" t="n">
        <v>2.7</v>
      </c>
    </row>
    <row r="10" spans="1:3">
      <c r="A10" s="4" t="s">
        <v>467</v>
      </c>
      <c r="B10" s="6" t="n">
        <v>16.5</v>
      </c>
      <c r="C10" s="6" t="n">
        <v>2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58</v>
      </c>
    </row>
    <row r="3" spans="1:3">
      <c r="A3" s="3" t="s">
        <v>469</v>
      </c>
    </row>
    <row r="4" spans="1:3">
      <c r="A4" s="4" t="s">
        <v>470</v>
      </c>
      <c r="B4" s="6" t="n">
        <v>24.9</v>
      </c>
    </row>
    <row r="5" spans="1:3">
      <c r="A5" s="4" t="s">
        <v>471</v>
      </c>
      <c r="B5" s="7" t="n">
        <v>45.8</v>
      </c>
    </row>
    <row r="6" spans="1:3">
      <c r="A6" s="4" t="s">
        <v>472</v>
      </c>
      <c r="B6" s="7" t="n">
        <v>41.4</v>
      </c>
    </row>
    <row r="7" spans="1:3">
      <c r="A7" s="4" t="s">
        <v>473</v>
      </c>
      <c r="B7" s="5" t="n">
        <v>33</v>
      </c>
    </row>
    <row r="8" spans="1:3">
      <c r="A8" s="4" t="s">
        <v>474</v>
      </c>
      <c r="B8" s="7" t="n">
        <v>26.6</v>
      </c>
    </row>
    <row r="9" spans="1:3">
      <c r="A9" s="4" t="s">
        <v>475</v>
      </c>
      <c r="B9" s="7" t="n">
        <v>113.4</v>
      </c>
    </row>
    <row r="10" spans="1:3">
      <c r="A10" s="4" t="s">
        <v>476</v>
      </c>
      <c r="B10" s="7" t="n">
        <v>285.1</v>
      </c>
    </row>
    <row r="11" spans="1:3">
      <c r="A11" s="4" t="s">
        <v>477</v>
      </c>
      <c r="B11" s="7" t="n">
        <v>-50.3</v>
      </c>
    </row>
    <row r="12" spans="1:3">
      <c r="A12" s="4" t="s">
        <v>478</v>
      </c>
      <c r="B12" s="7" t="n">
        <v>234.8</v>
      </c>
    </row>
    <row r="13" spans="1:3">
      <c r="A13" s="3" t="s">
        <v>479</v>
      </c>
    </row>
    <row r="14" spans="1:3">
      <c r="A14" s="4" t="s">
        <v>470</v>
      </c>
      <c r="B14" s="7" t="n">
        <v>0.7</v>
      </c>
    </row>
    <row r="15" spans="1:3">
      <c r="A15" s="4" t="s">
        <v>471</v>
      </c>
      <c r="B15" s="7" t="n">
        <v>0.7</v>
      </c>
    </row>
    <row r="16" spans="1:3">
      <c r="A16" s="4" t="s">
        <v>472</v>
      </c>
      <c r="B16" s="7" t="n">
        <v>0.6</v>
      </c>
    </row>
    <row r="17" spans="1:3">
      <c r="A17" s="4" t="s">
        <v>473</v>
      </c>
      <c r="B17" s="7" t="n">
        <v>0.3</v>
      </c>
    </row>
    <row r="18" spans="1:3">
      <c r="A18" s="4" t="s">
        <v>474</v>
      </c>
      <c r="B18" s="5" t="n">
        <v>0</v>
      </c>
    </row>
    <row r="19" spans="1:3">
      <c r="A19" s="4" t="s">
        <v>475</v>
      </c>
      <c r="B19" s="5" t="n">
        <v>0</v>
      </c>
    </row>
    <row r="20" spans="1:3">
      <c r="A20" s="4" t="s">
        <v>476</v>
      </c>
      <c r="B20" s="7" t="n">
        <v>2.3</v>
      </c>
    </row>
    <row r="21" spans="1:3">
      <c r="A21" s="4" t="s">
        <v>477</v>
      </c>
      <c r="B21" s="7" t="n">
        <v>-0.4</v>
      </c>
    </row>
    <row r="22" spans="1:3">
      <c r="A22" s="4" t="s">
        <v>478</v>
      </c>
      <c r="B22" s="7" t="n">
        <v>1.9</v>
      </c>
      <c r="C22" s="6" t="n">
        <v>2.5</v>
      </c>
    </row>
    <row r="23" spans="1:3">
      <c r="A23" s="4" t="s">
        <v>480</v>
      </c>
      <c r="B23" s="9"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1</v>
      </c>
      <c r="B1" s="2" t="s">
        <v>1</v>
      </c>
    </row>
    <row r="2" spans="1:3">
      <c r="B2" s="2" t="s">
        <v>2</v>
      </c>
      <c r="C2" s="2" t="s">
        <v>106</v>
      </c>
    </row>
    <row r="3" spans="1:3">
      <c r="A3" s="3" t="s">
        <v>225</v>
      </c>
    </row>
    <row r="4" spans="1:3">
      <c r="A4" s="4" t="s">
        <v>482</v>
      </c>
      <c r="B4" s="6" t="n">
        <v>24.4</v>
      </c>
    </row>
    <row r="5" spans="1:3">
      <c r="A5" s="4" t="s">
        <v>483</v>
      </c>
      <c r="B5" s="7" t="n">
        <v>0.1</v>
      </c>
    </row>
    <row r="6" spans="1:3">
      <c r="A6" s="4" t="s">
        <v>484</v>
      </c>
      <c r="B6" s="6" t="n">
        <v>1.3</v>
      </c>
      <c r="C6" s="6" t="n">
        <v>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0"/>
    <col customWidth="1" max="5" min="5" width="21"/>
    <col customWidth="1" max="6" min="6" width="21"/>
    <col customWidth="1" max="7" min="7" width="21"/>
  </cols>
  <sheetData>
    <row r="1" spans="1:7">
      <c r="A1" s="1" t="s">
        <v>485</v>
      </c>
      <c r="B1" s="2" t="s">
        <v>105</v>
      </c>
      <c r="D1" s="2" t="s">
        <v>1</v>
      </c>
    </row>
    <row r="2" spans="1:7">
      <c r="B2" s="2" t="s">
        <v>397</v>
      </c>
      <c r="C2" s="2" t="s">
        <v>486</v>
      </c>
      <c r="D2" s="2" t="s">
        <v>487</v>
      </c>
      <c r="E2" s="2" t="s">
        <v>486</v>
      </c>
      <c r="F2" s="2" t="s">
        <v>488</v>
      </c>
      <c r="G2" s="2" t="s">
        <v>489</v>
      </c>
    </row>
    <row r="3" spans="1:7">
      <c r="A3" s="3" t="s">
        <v>490</v>
      </c>
    </row>
    <row r="4" spans="1:7">
      <c r="A4" s="4" t="s">
        <v>491</v>
      </c>
      <c r="D4" s="5" t="n">
        <v>2</v>
      </c>
    </row>
    <row r="5" spans="1:7">
      <c r="A5" s="4" t="s">
        <v>492</v>
      </c>
      <c r="D5" s="9" t="n">
        <v>0</v>
      </c>
    </row>
    <row r="6" spans="1:7">
      <c r="A6" s="4" t="s">
        <v>493</v>
      </c>
      <c r="B6" s="9" t="n">
        <v>184500000</v>
      </c>
      <c r="D6" s="5" t="n">
        <v>184500000</v>
      </c>
      <c r="F6" s="9" t="n">
        <v>177000000</v>
      </c>
    </row>
    <row r="7" spans="1:7">
      <c r="A7" s="4" t="s">
        <v>494</v>
      </c>
      <c r="B7" s="5" t="n">
        <v>1200000</v>
      </c>
      <c r="C7" s="9" t="n">
        <v>700000</v>
      </c>
      <c r="D7" s="5" t="n">
        <v>2100000</v>
      </c>
      <c r="E7" s="9" t="n">
        <v>1300000</v>
      </c>
    </row>
    <row r="8" spans="1:7">
      <c r="A8" s="4" t="s">
        <v>495</v>
      </c>
      <c r="B8" s="9" t="n">
        <v>70500000</v>
      </c>
      <c r="D8" s="9" t="n">
        <v>70500000</v>
      </c>
      <c r="F8" s="9" t="n">
        <v>119300000</v>
      </c>
    </row>
    <row r="9" spans="1:7">
      <c r="A9" s="4" t="s">
        <v>451</v>
      </c>
    </row>
    <row r="10" spans="1:7">
      <c r="A10" s="3" t="s">
        <v>490</v>
      </c>
    </row>
    <row r="11" spans="1:7">
      <c r="A11" s="4" t="s">
        <v>496</v>
      </c>
      <c r="G11" s="9" t="n">
        <v>300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97</v>
      </c>
      <c r="B1" s="2" t="s">
        <v>2</v>
      </c>
      <c r="C1" s="2" t="s">
        <v>58</v>
      </c>
    </row>
    <row r="2" spans="1:3">
      <c r="A2" s="3" t="s">
        <v>230</v>
      </c>
    </row>
    <row r="3" spans="1:3">
      <c r="A3" s="4" t="s">
        <v>498</v>
      </c>
      <c r="B3" s="6" t="n">
        <v>358.7</v>
      </c>
      <c r="C3" s="6" t="n">
        <v>390.8</v>
      </c>
    </row>
    <row r="4" spans="1:3">
      <c r="A4" s="4" t="s">
        <v>499</v>
      </c>
      <c r="B4" s="7" t="n">
        <v>483.4</v>
      </c>
      <c r="C4" s="5" t="n">
        <v>473</v>
      </c>
    </row>
    <row r="5" spans="1:3">
      <c r="A5" s="4" t="s">
        <v>500</v>
      </c>
      <c r="B5" s="6" t="n">
        <v>842.1</v>
      </c>
      <c r="C5" s="6" t="n">
        <v>86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01</v>
      </c>
      <c r="B1" s="2" t="s">
        <v>2</v>
      </c>
      <c r="C1" s="2" t="s">
        <v>58</v>
      </c>
      <c r="D1" s="2" t="s">
        <v>502</v>
      </c>
    </row>
    <row r="2" spans="1:4">
      <c r="A2" s="3" t="s">
        <v>365</v>
      </c>
    </row>
    <row r="3" spans="1:4">
      <c r="A3" s="4" t="s">
        <v>89</v>
      </c>
      <c r="B3" s="6" t="n">
        <v>5.3</v>
      </c>
      <c r="C3" s="9" t="n">
        <v>204</v>
      </c>
    </row>
    <row r="4" spans="1:4">
      <c r="A4" s="4" t="s">
        <v>503</v>
      </c>
    </row>
    <row r="5" spans="1:4">
      <c r="A5" s="3" t="s">
        <v>365</v>
      </c>
    </row>
    <row r="6" spans="1:4">
      <c r="A6" s="4" t="s">
        <v>89</v>
      </c>
      <c r="C6" s="6" t="n">
        <v>18.1</v>
      </c>
    </row>
    <row r="7" spans="1:4">
      <c r="A7" s="4" t="s">
        <v>504</v>
      </c>
    </row>
    <row r="8" spans="1:4">
      <c r="A8" s="3" t="s">
        <v>365</v>
      </c>
    </row>
    <row r="9" spans="1:4">
      <c r="A9" s="4" t="s">
        <v>89</v>
      </c>
      <c r="D9" s="6" t="n">
        <v>1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05</v>
      </c>
      <c r="B1" s="2" t="s">
        <v>105</v>
      </c>
      <c r="F1" s="2" t="s">
        <v>1</v>
      </c>
    </row>
    <row r="2" spans="1:7">
      <c r="B2" s="2" t="s">
        <v>2</v>
      </c>
      <c r="C2" s="2" t="s">
        <v>134</v>
      </c>
      <c r="D2" s="2" t="s">
        <v>106</v>
      </c>
      <c r="E2" s="2" t="s">
        <v>135</v>
      </c>
      <c r="F2" s="2" t="s">
        <v>2</v>
      </c>
      <c r="G2" s="2" t="s">
        <v>106</v>
      </c>
    </row>
    <row r="3" spans="1:7">
      <c r="A3" s="3" t="s">
        <v>365</v>
      </c>
    </row>
    <row r="4" spans="1:7">
      <c r="A4" s="4" t="s">
        <v>109</v>
      </c>
      <c r="B4" s="6" t="n">
        <v>1051.7</v>
      </c>
      <c r="C4" s="9" t="n">
        <v>1106</v>
      </c>
      <c r="D4" s="6" t="n">
        <v>1219.3</v>
      </c>
      <c r="F4" s="6" t="n">
        <v>2157.7</v>
      </c>
      <c r="G4" s="6" t="n">
        <v>2467.9</v>
      </c>
    </row>
    <row r="5" spans="1:7">
      <c r="A5" s="4" t="s">
        <v>118</v>
      </c>
      <c r="B5" s="7" t="n">
        <v>-149.6</v>
      </c>
      <c r="C5" s="7" t="n">
        <v>-0.4</v>
      </c>
      <c r="D5" s="7" t="n">
        <v>3.9</v>
      </c>
      <c r="F5" s="5" t="n">
        <v>-150</v>
      </c>
      <c r="G5" s="7" t="n">
        <v>-4.1</v>
      </c>
    </row>
    <row r="6" spans="1:7">
      <c r="A6" s="4" t="s">
        <v>506</v>
      </c>
      <c r="B6" s="7" t="n">
        <v>-28.6</v>
      </c>
      <c r="C6" s="7" t="n">
        <v>-12.2</v>
      </c>
      <c r="D6" s="5" t="n">
        <v>-6</v>
      </c>
      <c r="F6" s="7" t="n">
        <v>-40.8</v>
      </c>
      <c r="G6" s="7" t="n">
        <v>-15.6</v>
      </c>
    </row>
    <row r="7" spans="1:7">
      <c r="A7" s="4" t="s">
        <v>176</v>
      </c>
      <c r="B7" s="7" t="n">
        <v>-171.8</v>
      </c>
      <c r="C7" s="7" t="n">
        <v>-26.9</v>
      </c>
      <c r="D7" s="7" t="n">
        <v>-19.5</v>
      </c>
      <c r="E7" s="6" t="n">
        <v>-33.6</v>
      </c>
      <c r="F7" s="7" t="n">
        <v>-198.7</v>
      </c>
      <c r="G7" s="7" t="n">
        <v>-53.1</v>
      </c>
    </row>
    <row r="8" spans="1:7">
      <c r="A8" s="4" t="s">
        <v>507</v>
      </c>
      <c r="B8" s="6" t="n">
        <v>-164.4</v>
      </c>
      <c r="C8" s="9" t="n">
        <v>-20</v>
      </c>
      <c r="D8" s="6" t="n">
        <v>-28.8</v>
      </c>
      <c r="F8" s="6" t="n">
        <v>-184.4</v>
      </c>
      <c r="G8" s="6" t="n">
        <v>-73.40000000000001</v>
      </c>
    </row>
    <row r="9" spans="1:7">
      <c r="A9" s="4" t="s">
        <v>508</v>
      </c>
      <c r="C9" s="8" t="n">
        <v>-0.48</v>
      </c>
      <c r="D9" s="8" t="n">
        <v>-0.35</v>
      </c>
      <c r="G9" s="8" t="n">
        <v>-0.9399999999999999</v>
      </c>
    </row>
    <row r="10" spans="1:7">
      <c r="A10" s="4" t="s">
        <v>509</v>
      </c>
    </row>
    <row r="11" spans="1:7">
      <c r="A11" s="3" t="s">
        <v>365</v>
      </c>
    </row>
    <row r="12" spans="1:7">
      <c r="A12" s="4" t="s">
        <v>109</v>
      </c>
      <c r="C12" s="6" t="n">
        <v>1106.5</v>
      </c>
      <c r="D12" s="9" t="n">
        <v>1220</v>
      </c>
      <c r="G12" s="6" t="n">
        <v>2469.3</v>
      </c>
    </row>
    <row r="13" spans="1:7">
      <c r="A13" s="4" t="s">
        <v>118</v>
      </c>
      <c r="C13" s="7" t="n">
        <v>-0.9</v>
      </c>
      <c r="D13" s="7" t="n">
        <v>3.2</v>
      </c>
      <c r="G13" s="7" t="n">
        <v>-5.5</v>
      </c>
    </row>
    <row r="14" spans="1:7">
      <c r="A14" s="4" t="s">
        <v>506</v>
      </c>
      <c r="C14" s="7" t="n">
        <v>-12.3</v>
      </c>
      <c r="D14" s="7" t="n">
        <v>-6.1</v>
      </c>
      <c r="G14" s="7" t="n">
        <v>-15.9</v>
      </c>
    </row>
    <row r="15" spans="1:7">
      <c r="A15" s="4" t="s">
        <v>176</v>
      </c>
      <c r="C15" s="7" t="n">
        <v>-27.3</v>
      </c>
      <c r="D15" s="7" t="n">
        <v>-20.1</v>
      </c>
      <c r="G15" s="7" t="n">
        <v>-54.2</v>
      </c>
    </row>
    <row r="16" spans="1:7">
      <c r="A16" s="4" t="s">
        <v>507</v>
      </c>
      <c r="C16" s="6" t="n">
        <v>-20.4</v>
      </c>
      <c r="D16" s="6" t="n">
        <v>-29.4</v>
      </c>
      <c r="G16" s="6" t="n">
        <v>-74.5</v>
      </c>
    </row>
    <row r="17" spans="1:7">
      <c r="A17" s="4" t="s">
        <v>508</v>
      </c>
      <c r="C17" s="8" t="n">
        <v>-0.49</v>
      </c>
      <c r="D17" s="8" t="n">
        <v>-0.36</v>
      </c>
      <c r="G17" s="8" t="n">
        <v>-0.96</v>
      </c>
    </row>
    <row r="18" spans="1:7">
      <c r="A18" s="4" t="s">
        <v>503</v>
      </c>
    </row>
    <row r="19" spans="1:7">
      <c r="A19" s="3" t="s">
        <v>365</v>
      </c>
    </row>
    <row r="20" spans="1:7">
      <c r="A20" s="4" t="s">
        <v>109</v>
      </c>
      <c r="C20" s="6" t="n">
        <v>-0.5</v>
      </c>
      <c r="D20" s="6" t="n">
        <v>-0.7</v>
      </c>
      <c r="G20" s="6" t="n">
        <v>-1.4</v>
      </c>
    </row>
    <row r="21" spans="1:7">
      <c r="A21" s="4" t="s">
        <v>118</v>
      </c>
      <c r="C21" s="7" t="n">
        <v>0.5</v>
      </c>
      <c r="D21" s="7" t="n">
        <v>0.7</v>
      </c>
      <c r="G21" s="7" t="n">
        <v>1.4</v>
      </c>
    </row>
    <row r="22" spans="1:7">
      <c r="A22" s="4" t="s">
        <v>506</v>
      </c>
      <c r="C22" s="7" t="n">
        <v>0.1</v>
      </c>
      <c r="D22" s="7" t="n">
        <v>0.1</v>
      </c>
      <c r="G22" s="7" t="n">
        <v>0.3</v>
      </c>
    </row>
    <row r="23" spans="1:7">
      <c r="A23" s="4" t="s">
        <v>176</v>
      </c>
      <c r="C23" s="7" t="n">
        <v>0.4</v>
      </c>
      <c r="D23" s="7" t="n">
        <v>0.6</v>
      </c>
      <c r="G23" s="7" t="n">
        <v>1.1</v>
      </c>
    </row>
    <row r="24" spans="1:7">
      <c r="A24" s="4" t="s">
        <v>507</v>
      </c>
      <c r="C24" s="6" t="n">
        <v>0.4</v>
      </c>
      <c r="D24" s="6" t="n">
        <v>0.6</v>
      </c>
      <c r="G24" s="6" t="n">
        <v>1.1</v>
      </c>
    </row>
    <row r="25" spans="1:7">
      <c r="A25" s="4" t="s">
        <v>508</v>
      </c>
      <c r="C25" s="8" t="n">
        <v>0.01</v>
      </c>
      <c r="D25" s="8" t="n">
        <v>0.01</v>
      </c>
      <c r="G25" s="8" t="n">
        <v>0.02</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58</v>
      </c>
    </row>
    <row r="2" spans="1:3">
      <c r="A2" s="3" t="s">
        <v>365</v>
      </c>
    </row>
    <row r="3" spans="1:3">
      <c r="A3" s="4" t="s">
        <v>62</v>
      </c>
      <c r="B3" s="6" t="n">
        <v>842.1</v>
      </c>
      <c r="C3" s="6" t="n">
        <v>863.8</v>
      </c>
    </row>
    <row r="4" spans="1:3">
      <c r="A4" s="4" t="s">
        <v>79</v>
      </c>
      <c r="B4" s="5" t="n">
        <v>161</v>
      </c>
      <c r="C4" s="7" t="n">
        <v>160.2</v>
      </c>
    </row>
    <row r="5" spans="1:3">
      <c r="A5" s="4" t="s">
        <v>89</v>
      </c>
      <c r="B5" s="6" t="n">
        <v>5.3</v>
      </c>
      <c r="C5" s="5" t="n">
        <v>204</v>
      </c>
    </row>
    <row r="6" spans="1:3">
      <c r="A6" s="4" t="s">
        <v>509</v>
      </c>
    </row>
    <row r="7" spans="1:3">
      <c r="A7" s="3" t="s">
        <v>365</v>
      </c>
    </row>
    <row r="8" spans="1:3">
      <c r="A8" s="4" t="s">
        <v>62</v>
      </c>
      <c r="C8" s="7" t="n">
        <v>839.7</v>
      </c>
    </row>
    <row r="9" spans="1:3">
      <c r="A9" s="4" t="s">
        <v>79</v>
      </c>
      <c r="C9" s="7" t="n">
        <v>154.2</v>
      </c>
    </row>
    <row r="10" spans="1:3">
      <c r="A10" s="4" t="s">
        <v>89</v>
      </c>
      <c r="C10" s="7" t="n">
        <v>185.9</v>
      </c>
    </row>
    <row r="11" spans="1:3">
      <c r="A11" s="4" t="s">
        <v>503</v>
      </c>
    </row>
    <row r="12" spans="1:3">
      <c r="A12" s="3" t="s">
        <v>365</v>
      </c>
    </row>
    <row r="13" spans="1:3">
      <c r="A13" s="4" t="s">
        <v>62</v>
      </c>
      <c r="C13" s="7" t="n">
        <v>24.1</v>
      </c>
    </row>
    <row r="14" spans="1:3">
      <c r="A14" s="4" t="s">
        <v>79</v>
      </c>
      <c r="C14" s="5" t="n">
        <v>6</v>
      </c>
    </row>
    <row r="15" spans="1:3">
      <c r="A15" s="4" t="s">
        <v>89</v>
      </c>
      <c r="C15" s="6" t="n">
        <v>1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15"/>
    <col customWidth="1" max="8" min="8" width="37"/>
  </cols>
  <sheetData>
    <row r="1" spans="1:8">
      <c r="A1" s="1" t="s">
        <v>143</v>
      </c>
      <c r="C1" s="2" t="s">
        <v>144</v>
      </c>
      <c r="D1" s="2" t="s">
        <v>145</v>
      </c>
      <c r="E1" s="2" t="s">
        <v>146</v>
      </c>
      <c r="F1" s="2" t="s">
        <v>147</v>
      </c>
      <c r="G1" s="2" t="s">
        <v>148</v>
      </c>
      <c r="H1" s="2" t="s">
        <v>149</v>
      </c>
    </row>
    <row r="2" spans="1:8">
      <c r="A2" s="3" t="s">
        <v>150</v>
      </c>
    </row>
    <row r="3" spans="1:8">
      <c r="A3" s="4" t="s">
        <v>151</v>
      </c>
      <c r="C3" s="6" t="n">
        <v>0.4</v>
      </c>
      <c r="F3" s="6" t="n">
        <v>1.5</v>
      </c>
      <c r="H3" s="6" t="n">
        <v>-1.1</v>
      </c>
    </row>
    <row r="4" spans="1:8">
      <c r="A4" s="4" t="s">
        <v>152</v>
      </c>
      <c r="B4" s="4" t="s">
        <v>92</v>
      </c>
      <c r="D4" s="7" t="n">
        <v>57.2</v>
      </c>
      <c r="G4" s="7" t="n">
        <v>-0.6</v>
      </c>
    </row>
    <row r="5" spans="1:8">
      <c r="A5" s="4" t="s">
        <v>153</v>
      </c>
      <c r="B5" s="4" t="s">
        <v>92</v>
      </c>
      <c r="C5" s="7" t="n">
        <v>2284.5</v>
      </c>
      <c r="D5" s="6" t="n">
        <v>0.6</v>
      </c>
      <c r="E5" s="9" t="n">
        <v>2107</v>
      </c>
      <c r="F5" s="7" t="n">
        <v>267.1</v>
      </c>
      <c r="G5" s="6" t="n">
        <v>-28.7</v>
      </c>
      <c r="H5" s="7" t="n">
        <v>-61.5</v>
      </c>
    </row>
    <row r="6" spans="1:8">
      <c r="A6" s="3" t="s">
        <v>150</v>
      </c>
    </row>
    <row r="7" spans="1:8">
      <c r="A7" s="4" t="s">
        <v>126</v>
      </c>
      <c r="C7" s="7" t="n">
        <v>-33.6</v>
      </c>
      <c r="F7" s="7" t="n">
        <v>-33.6</v>
      </c>
    </row>
    <row r="8" spans="1:8">
      <c r="A8" s="4" t="s">
        <v>154</v>
      </c>
      <c r="C8" s="7" t="n">
        <v>-9.9</v>
      </c>
      <c r="H8" s="7" t="n">
        <v>-9.9</v>
      </c>
    </row>
    <row r="9" spans="1:8">
      <c r="A9" s="4" t="s">
        <v>155</v>
      </c>
      <c r="G9" s="7" t="n">
        <v>-0.4</v>
      </c>
    </row>
    <row r="10" spans="1:8">
      <c r="A10" s="4" t="s">
        <v>156</v>
      </c>
      <c r="C10" s="7" t="n">
        <v>-17.1</v>
      </c>
      <c r="G10" s="6" t="n">
        <v>-17.1</v>
      </c>
    </row>
    <row r="11" spans="1:8">
      <c r="A11" s="4" t="s">
        <v>157</v>
      </c>
      <c r="D11" s="7" t="n">
        <v>0.2</v>
      </c>
    </row>
    <row r="12" spans="1:8">
      <c r="A12" s="4" t="s">
        <v>158</v>
      </c>
      <c r="C12" s="7" t="n">
        <v>0.9</v>
      </c>
      <c r="E12" s="7" t="n">
        <v>0.9</v>
      </c>
    </row>
    <row r="13" spans="1:8">
      <c r="A13" s="4" t="s">
        <v>159</v>
      </c>
      <c r="C13" s="7" t="n">
        <v>16.3</v>
      </c>
      <c r="E13" s="7" t="n">
        <v>16.3</v>
      </c>
    </row>
    <row r="14" spans="1:8">
      <c r="A14" s="4" t="s">
        <v>160</v>
      </c>
      <c r="D14" s="7" t="n">
        <v>57.4</v>
      </c>
      <c r="G14" s="5" t="n">
        <v>-1</v>
      </c>
    </row>
    <row r="15" spans="1:8">
      <c r="A15" s="4" t="s">
        <v>161</v>
      </c>
      <c r="C15" s="7" t="n">
        <v>2241.5</v>
      </c>
      <c r="D15" s="6" t="n">
        <v>0.6</v>
      </c>
      <c r="E15" s="7" t="n">
        <v>2124.2</v>
      </c>
      <c r="F15" s="5" t="n">
        <v>235</v>
      </c>
      <c r="G15" s="6" t="n">
        <v>-45.8</v>
      </c>
      <c r="H15" s="7" t="n">
        <v>-72.5</v>
      </c>
    </row>
    <row r="16" spans="1:8">
      <c r="A16" s="4" t="s">
        <v>152</v>
      </c>
      <c r="B16" s="4" t="s">
        <v>92</v>
      </c>
      <c r="D16" s="7" t="n">
        <v>57.2</v>
      </c>
      <c r="G16" s="7" t="n">
        <v>-0.6</v>
      </c>
    </row>
    <row r="17" spans="1:8">
      <c r="A17" s="4" t="s">
        <v>153</v>
      </c>
      <c r="B17" s="4" t="s">
        <v>92</v>
      </c>
      <c r="C17" s="7" t="n">
        <v>2284.5</v>
      </c>
      <c r="D17" s="6" t="n">
        <v>0.6</v>
      </c>
      <c r="E17" s="5" t="n">
        <v>2107</v>
      </c>
      <c r="F17" s="7" t="n">
        <v>267.1</v>
      </c>
      <c r="G17" s="6" t="n">
        <v>-28.7</v>
      </c>
      <c r="H17" s="7" t="n">
        <v>-61.5</v>
      </c>
    </row>
    <row r="18" spans="1:8">
      <c r="A18" s="3" t="s">
        <v>150</v>
      </c>
    </row>
    <row r="19" spans="1:8">
      <c r="A19" s="4" t="s">
        <v>126</v>
      </c>
      <c r="C19" s="7" t="n">
        <v>-53.1</v>
      </c>
    </row>
    <row r="20" spans="1:8">
      <c r="A20" s="4" t="s">
        <v>162</v>
      </c>
      <c r="D20" s="7" t="n">
        <v>57.6</v>
      </c>
      <c r="G20" s="7" t="n">
        <v>-1.3</v>
      </c>
    </row>
    <row r="21" spans="1:8">
      <c r="A21" s="4" t="s">
        <v>163</v>
      </c>
      <c r="C21" s="7" t="n">
        <v>2207.8</v>
      </c>
      <c r="D21" s="6" t="n">
        <v>0.6</v>
      </c>
      <c r="E21" s="7" t="n">
        <v>2131.9</v>
      </c>
      <c r="F21" s="7" t="n">
        <v>215.5</v>
      </c>
      <c r="G21" s="6" t="n">
        <v>-58.4</v>
      </c>
      <c r="H21" s="7" t="n">
        <v>-81.8</v>
      </c>
    </row>
    <row r="22" spans="1:8">
      <c r="A22" s="4" t="s">
        <v>164</v>
      </c>
      <c r="D22" s="7" t="n">
        <v>57.4</v>
      </c>
      <c r="G22" s="5" t="n">
        <v>-1</v>
      </c>
    </row>
    <row r="23" spans="1:8">
      <c r="A23" s="4" t="s">
        <v>165</v>
      </c>
      <c r="C23" s="7" t="n">
        <v>2241.5</v>
      </c>
      <c r="D23" s="6" t="n">
        <v>0.6</v>
      </c>
      <c r="E23" s="7" t="n">
        <v>2124.2</v>
      </c>
      <c r="F23" s="5" t="n">
        <v>235</v>
      </c>
      <c r="G23" s="6" t="n">
        <v>-45.8</v>
      </c>
      <c r="H23" s="7" t="n">
        <v>-72.5</v>
      </c>
    </row>
    <row r="24" spans="1:8">
      <c r="A24" s="3" t="s">
        <v>150</v>
      </c>
    </row>
    <row r="25" spans="1:8">
      <c r="A25" s="4" t="s">
        <v>126</v>
      </c>
      <c r="C25" s="7" t="n">
        <v>-19.5</v>
      </c>
      <c r="F25" s="7" t="n">
        <v>-19.5</v>
      </c>
    </row>
    <row r="26" spans="1:8">
      <c r="A26" s="4" t="s">
        <v>154</v>
      </c>
      <c r="C26" s="7" t="n">
        <v>-9.300000000000001</v>
      </c>
      <c r="H26" s="7" t="n">
        <v>-9.300000000000001</v>
      </c>
    </row>
    <row r="27" spans="1:8">
      <c r="A27" s="4" t="s">
        <v>155</v>
      </c>
      <c r="G27" s="7" t="n">
        <v>-0.3</v>
      </c>
    </row>
    <row r="28" spans="1:8">
      <c r="A28" s="4" t="s">
        <v>156</v>
      </c>
      <c r="C28" s="7" t="n">
        <v>-12.6</v>
      </c>
      <c r="G28" s="6" t="n">
        <v>-12.6</v>
      </c>
    </row>
    <row r="29" spans="1:8">
      <c r="A29" s="4" t="s">
        <v>157</v>
      </c>
      <c r="D29" s="7" t="n">
        <v>0.2</v>
      </c>
    </row>
    <row r="30" spans="1:8">
      <c r="A30" s="4" t="s">
        <v>158</v>
      </c>
      <c r="C30" s="7" t="n">
        <v>0.8</v>
      </c>
      <c r="E30" s="7" t="n">
        <v>0.8</v>
      </c>
    </row>
    <row r="31" spans="1:8">
      <c r="A31" s="4" t="s">
        <v>159</v>
      </c>
      <c r="C31" s="7" t="n">
        <v>6.9</v>
      </c>
      <c r="E31" s="7" t="n">
        <v>6.9</v>
      </c>
    </row>
    <row r="32" spans="1:8">
      <c r="A32" s="4" t="s">
        <v>162</v>
      </c>
      <c r="D32" s="7" t="n">
        <v>57.6</v>
      </c>
      <c r="G32" s="7" t="n">
        <v>-1.3</v>
      </c>
    </row>
    <row r="33" spans="1:8">
      <c r="A33" s="4" t="s">
        <v>163</v>
      </c>
      <c r="C33" s="7" t="n">
        <v>2207.8</v>
      </c>
      <c r="D33" s="6" t="n">
        <v>0.6</v>
      </c>
      <c r="E33" s="7" t="n">
        <v>2131.9</v>
      </c>
      <c r="F33" s="7" t="n">
        <v>215.5</v>
      </c>
      <c r="G33" s="6" t="n">
        <v>-58.4</v>
      </c>
      <c r="H33" s="7" t="n">
        <v>-81.8</v>
      </c>
    </row>
    <row r="34" spans="1:8">
      <c r="A34" s="4" t="s">
        <v>166</v>
      </c>
      <c r="B34" s="4" t="s">
        <v>92</v>
      </c>
      <c r="D34" s="7" t="n">
        <v>57.8</v>
      </c>
      <c r="G34" s="7" t="n">
        <v>-1.8</v>
      </c>
    </row>
    <row r="35" spans="1:8">
      <c r="A35" s="4" t="s">
        <v>167</v>
      </c>
      <c r="B35" s="4" t="s">
        <v>92</v>
      </c>
      <c r="C35" s="5" t="n">
        <v>2160</v>
      </c>
      <c r="D35" s="6" t="n">
        <v>0.6</v>
      </c>
      <c r="E35" s="7" t="n">
        <v>2135.8</v>
      </c>
      <c r="F35" s="5" t="n">
        <v>204</v>
      </c>
      <c r="G35" s="6" t="n">
        <v>-83.3</v>
      </c>
      <c r="H35" s="7" t="n">
        <v>-97.09999999999999</v>
      </c>
    </row>
    <row r="36" spans="1:8">
      <c r="A36" s="3" t="s">
        <v>150</v>
      </c>
    </row>
    <row r="37" spans="1:8">
      <c r="A37" s="4" t="s">
        <v>126</v>
      </c>
      <c r="C37" s="7" t="n">
        <v>-26.9</v>
      </c>
      <c r="F37" s="7" t="n">
        <v>-26.9</v>
      </c>
    </row>
    <row r="38" spans="1:8">
      <c r="A38" s="4" t="s">
        <v>154</v>
      </c>
      <c r="C38" s="7" t="n">
        <v>6.9</v>
      </c>
      <c r="H38" s="7" t="n">
        <v>6.9</v>
      </c>
    </row>
    <row r="39" spans="1:8">
      <c r="A39" s="4" t="s">
        <v>157</v>
      </c>
      <c r="D39" s="7" t="n">
        <v>0.2</v>
      </c>
    </row>
    <row r="40" spans="1:8">
      <c r="A40" s="4" t="s">
        <v>158</v>
      </c>
      <c r="C40" s="7" t="n">
        <v>-4.4</v>
      </c>
      <c r="E40" s="7" t="n">
        <v>-4.4</v>
      </c>
    </row>
    <row r="41" spans="1:8">
      <c r="A41" s="4" t="s">
        <v>159</v>
      </c>
      <c r="C41" s="7" t="n">
        <v>6.1</v>
      </c>
      <c r="E41" s="7" t="n">
        <v>6.1</v>
      </c>
    </row>
    <row r="42" spans="1:8">
      <c r="A42" s="4" t="s">
        <v>168</v>
      </c>
      <c r="D42" s="5" t="n">
        <v>58</v>
      </c>
      <c r="G42" s="7" t="n">
        <v>-1.8</v>
      </c>
    </row>
    <row r="43" spans="1:8">
      <c r="A43" s="4" t="s">
        <v>169</v>
      </c>
      <c r="C43" s="7" t="n">
        <v>2141.7</v>
      </c>
      <c r="D43" s="6" t="n">
        <v>0.6</v>
      </c>
      <c r="E43" s="7" t="n">
        <v>2137.5</v>
      </c>
      <c r="F43" s="7" t="n">
        <v>177.1</v>
      </c>
      <c r="G43" s="6" t="n">
        <v>-83.3</v>
      </c>
      <c r="H43" s="7" t="n">
        <v>-90.2</v>
      </c>
    </row>
    <row r="44" spans="1:8">
      <c r="A44" s="4" t="s">
        <v>166</v>
      </c>
      <c r="B44" s="4" t="s">
        <v>92</v>
      </c>
      <c r="D44" s="7" t="n">
        <v>57.8</v>
      </c>
      <c r="G44" s="7" t="n">
        <v>-1.8</v>
      </c>
    </row>
    <row r="45" spans="1:8">
      <c r="A45" s="4" t="s">
        <v>167</v>
      </c>
      <c r="B45" s="4" t="s">
        <v>92</v>
      </c>
      <c r="C45" s="5" t="n">
        <v>2160</v>
      </c>
      <c r="D45" s="6" t="n">
        <v>0.6</v>
      </c>
      <c r="E45" s="7" t="n">
        <v>2135.8</v>
      </c>
      <c r="F45" s="5" t="n">
        <v>204</v>
      </c>
      <c r="G45" s="6" t="n">
        <v>-83.3</v>
      </c>
      <c r="H45" s="7" t="n">
        <v>-97.09999999999999</v>
      </c>
    </row>
    <row r="46" spans="1:8">
      <c r="A46" s="3" t="s">
        <v>150</v>
      </c>
    </row>
    <row r="47" spans="1:8">
      <c r="A47" s="4" t="s">
        <v>126</v>
      </c>
      <c r="C47" s="7" t="n">
        <v>-198.7</v>
      </c>
    </row>
    <row r="48" spans="1:8">
      <c r="A48" s="4" t="s">
        <v>170</v>
      </c>
      <c r="D48" s="5" t="n">
        <v>58</v>
      </c>
      <c r="G48" s="7" t="n">
        <v>-1.8</v>
      </c>
    </row>
    <row r="49" spans="1:8">
      <c r="A49" s="4" t="s">
        <v>171</v>
      </c>
      <c r="C49" s="7" t="n">
        <v>1983.3</v>
      </c>
      <c r="D49" s="6" t="n">
        <v>0.6</v>
      </c>
      <c r="E49" s="7" t="n">
        <v>2143.5</v>
      </c>
      <c r="F49" s="7" t="n">
        <v>5.3</v>
      </c>
      <c r="G49" s="6" t="n">
        <v>-83.3</v>
      </c>
      <c r="H49" s="7" t="n">
        <v>-82.8</v>
      </c>
    </row>
    <row r="50" spans="1:8">
      <c r="A50" s="4" t="s">
        <v>172</v>
      </c>
      <c r="D50" s="5" t="n">
        <v>58</v>
      </c>
      <c r="G50" s="7" t="n">
        <v>-1.8</v>
      </c>
    </row>
    <row r="51" spans="1:8">
      <c r="A51" s="4" t="s">
        <v>173</v>
      </c>
      <c r="C51" s="7" t="n">
        <v>2141.7</v>
      </c>
      <c r="D51" s="6" t="n">
        <v>0.6</v>
      </c>
      <c r="E51" s="7" t="n">
        <v>2137.5</v>
      </c>
      <c r="F51" s="7" t="n">
        <v>177.1</v>
      </c>
      <c r="G51" s="6" t="n">
        <v>-83.3</v>
      </c>
      <c r="H51" s="7" t="n">
        <v>-90.2</v>
      </c>
    </row>
    <row r="52" spans="1:8">
      <c r="A52" s="3" t="s">
        <v>150</v>
      </c>
    </row>
    <row r="53" spans="1:8">
      <c r="A53" s="4" t="s">
        <v>126</v>
      </c>
      <c r="C53" s="7" t="n">
        <v>-171.8</v>
      </c>
      <c r="F53" s="7" t="n">
        <v>-171.8</v>
      </c>
    </row>
    <row r="54" spans="1:8">
      <c r="A54" s="4" t="s">
        <v>154</v>
      </c>
      <c r="C54" s="7" t="n">
        <v>7.4</v>
      </c>
      <c r="H54" s="7" t="n">
        <v>7.4</v>
      </c>
    </row>
    <row r="55" spans="1:8">
      <c r="A55" s="4" t="s">
        <v>157</v>
      </c>
      <c r="D55" s="5" t="n">
        <v>0</v>
      </c>
    </row>
    <row r="56" spans="1:8">
      <c r="A56" s="4" t="s">
        <v>158</v>
      </c>
      <c r="C56" s="7" t="n">
        <v>-0.7</v>
      </c>
      <c r="E56" s="7" t="n">
        <v>-0.7</v>
      </c>
    </row>
    <row r="57" spans="1:8">
      <c r="A57" s="4" t="s">
        <v>159</v>
      </c>
      <c r="C57" s="7" t="n">
        <v>6.7</v>
      </c>
      <c r="E57" s="7" t="n">
        <v>6.7</v>
      </c>
    </row>
    <row r="58" spans="1:8">
      <c r="A58" s="4" t="s">
        <v>170</v>
      </c>
      <c r="D58" s="5" t="n">
        <v>58</v>
      </c>
      <c r="G58" s="7" t="n">
        <v>-1.8</v>
      </c>
    </row>
    <row r="59" spans="1:8">
      <c r="A59" s="4" t="s">
        <v>171</v>
      </c>
      <c r="C59" s="6" t="n">
        <v>1983.3</v>
      </c>
      <c r="D59" s="6" t="n">
        <v>0.6</v>
      </c>
      <c r="E59" s="6" t="n">
        <v>2143.5</v>
      </c>
      <c r="F59" s="6" t="n">
        <v>5.3</v>
      </c>
      <c r="G59" s="6" t="n">
        <v>-83.3</v>
      </c>
      <c r="H59" s="6" t="n">
        <v>-82.8</v>
      </c>
    </row>
    <row r="60" spans="1:8"/>
    <row r="61" spans="1:8">
      <c r="A61" s="4" t="s">
        <v>92</v>
      </c>
      <c r="B61" s="4" t="s">
        <v>94</v>
      </c>
    </row>
  </sheetData>
  <mergeCells count="3">
    <mergeCell ref="A1:B1"/>
    <mergeCell ref="A60:G60"/>
    <mergeCell ref="B61:G6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05</v>
      </c>
    </row>
    <row r="2" spans="1:3">
      <c r="B2" s="2" t="s">
        <v>2</v>
      </c>
      <c r="C2" s="2" t="s">
        <v>58</v>
      </c>
    </row>
    <row r="3" spans="1:3">
      <c r="A3" s="3" t="s">
        <v>512</v>
      </c>
    </row>
    <row r="4" spans="1:3">
      <c r="A4" s="4" t="s">
        <v>63</v>
      </c>
      <c r="B4" s="6" t="n">
        <v>142.5</v>
      </c>
      <c r="C4" s="9" t="n">
        <v>0</v>
      </c>
    </row>
    <row r="5" spans="1:3">
      <c r="A5" s="4" t="s">
        <v>513</v>
      </c>
    </row>
    <row r="6" spans="1:3">
      <c r="A6" s="3" t="s">
        <v>512</v>
      </c>
    </row>
    <row r="7" spans="1:3">
      <c r="A7" s="4" t="s">
        <v>514</v>
      </c>
      <c r="B7" s="7" t="n">
        <v>63.9</v>
      </c>
    </row>
    <row r="8" spans="1:3">
      <c r="A8" s="4" t="s">
        <v>63</v>
      </c>
      <c r="B8" s="5" t="n">
        <v>139</v>
      </c>
    </row>
    <row r="9" spans="1:3">
      <c r="A9" s="4" t="s">
        <v>515</v>
      </c>
    </row>
    <row r="10" spans="1:3">
      <c r="A10" s="3" t="s">
        <v>512</v>
      </c>
    </row>
    <row r="11" spans="1:3">
      <c r="A11" s="4" t="s">
        <v>63</v>
      </c>
      <c r="B11" s="6" t="n">
        <v>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8</v>
      </c>
    </row>
    <row r="2" spans="1:3">
      <c r="A2" s="3" t="s">
        <v>512</v>
      </c>
    </row>
    <row r="3" spans="1:3">
      <c r="A3" s="4" t="s">
        <v>63</v>
      </c>
      <c r="B3" s="6" t="n">
        <v>142.5</v>
      </c>
      <c r="C3" s="9" t="n">
        <v>0</v>
      </c>
    </row>
    <row r="4" spans="1:3">
      <c r="A4" s="4" t="s">
        <v>513</v>
      </c>
    </row>
    <row r="5" spans="1:3">
      <c r="A5" s="3" t="s">
        <v>512</v>
      </c>
    </row>
    <row r="6" spans="1:3">
      <c r="A6" s="4" t="s">
        <v>62</v>
      </c>
      <c r="B6" s="7" t="n">
        <v>57.8</v>
      </c>
    </row>
    <row r="7" spans="1:3">
      <c r="A7" s="4" t="s">
        <v>66</v>
      </c>
      <c r="B7" s="5" t="n">
        <v>53</v>
      </c>
    </row>
    <row r="8" spans="1:3">
      <c r="A8" s="4" t="s">
        <v>68</v>
      </c>
      <c r="B8" s="7" t="n">
        <v>53.5</v>
      </c>
    </row>
    <row r="9" spans="1:3">
      <c r="A9" s="4" t="s">
        <v>69</v>
      </c>
      <c r="B9" s="7" t="n">
        <v>38.6</v>
      </c>
    </row>
    <row r="10" spans="1:3">
      <c r="A10" s="4" t="s">
        <v>517</v>
      </c>
      <c r="B10" s="7" t="n">
        <v>-63.9</v>
      </c>
    </row>
    <row r="11" spans="1:3">
      <c r="A11" s="4" t="s">
        <v>63</v>
      </c>
      <c r="B11" s="9" t="n">
        <v>1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8</v>
      </c>
      <c r="B1" s="2" t="s">
        <v>2</v>
      </c>
      <c r="C1" s="2" t="s">
        <v>58</v>
      </c>
    </row>
    <row r="2" spans="1:3">
      <c r="A2" s="3" t="s">
        <v>236</v>
      </c>
    </row>
    <row r="3" spans="1:3">
      <c r="A3" s="4" t="s">
        <v>519</v>
      </c>
      <c r="B3" s="9" t="n">
        <v>70</v>
      </c>
      <c r="C3" s="6" t="n">
        <v>70.59999999999999</v>
      </c>
    </row>
    <row r="4" spans="1:3">
      <c r="A4" s="4" t="s">
        <v>520</v>
      </c>
      <c r="B4" s="7" t="n">
        <v>469.4</v>
      </c>
      <c r="C4" s="7" t="n">
        <v>461.4</v>
      </c>
    </row>
    <row r="5" spans="1:3">
      <c r="A5" s="4" t="s">
        <v>521</v>
      </c>
      <c r="B5" s="7" t="n">
        <v>1268.1</v>
      </c>
      <c r="C5" s="7" t="n">
        <v>1341.2</v>
      </c>
    </row>
    <row r="6" spans="1:3">
      <c r="A6" s="4" t="s">
        <v>522</v>
      </c>
      <c r="B6" s="7" t="n">
        <v>109.7</v>
      </c>
      <c r="C6" s="7" t="n">
        <v>119.2</v>
      </c>
    </row>
    <row r="7" spans="1:3">
      <c r="A7" s="4" t="s">
        <v>144</v>
      </c>
      <c r="B7" s="7" t="n">
        <v>1917.2</v>
      </c>
      <c r="C7" s="7" t="n">
        <v>1992.4</v>
      </c>
    </row>
    <row r="8" spans="1:3">
      <c r="A8" s="4" t="s">
        <v>523</v>
      </c>
      <c r="B8" s="5" t="n">
        <v>-768</v>
      </c>
      <c r="C8" s="5" t="n">
        <v>-718</v>
      </c>
    </row>
    <row r="9" spans="1:3">
      <c r="A9" s="4" t="s">
        <v>524</v>
      </c>
      <c r="B9" s="6" t="n">
        <v>1149.2</v>
      </c>
      <c r="C9" s="6" t="n">
        <v>127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105</v>
      </c>
      <c r="D1" s="2" t="s">
        <v>1</v>
      </c>
    </row>
    <row r="2" spans="1:5">
      <c r="B2" s="2" t="s">
        <v>2</v>
      </c>
      <c r="C2" s="2" t="s">
        <v>106</v>
      </c>
      <c r="D2" s="2" t="s">
        <v>2</v>
      </c>
      <c r="E2" s="2" t="s">
        <v>106</v>
      </c>
    </row>
    <row r="3" spans="1:5">
      <c r="A3" s="3" t="s">
        <v>526</v>
      </c>
    </row>
    <row r="4" spans="1:5">
      <c r="A4" s="4" t="s">
        <v>527</v>
      </c>
      <c r="B4" s="6" t="n">
        <v>34.9</v>
      </c>
      <c r="C4" s="6" t="n">
        <v>40.6</v>
      </c>
      <c r="D4" s="6" t="n">
        <v>75.2</v>
      </c>
      <c r="E4" s="6" t="n">
        <v>85.40000000000001</v>
      </c>
    </row>
    <row r="5" spans="1:5">
      <c r="A5" s="4" t="s">
        <v>407</v>
      </c>
    </row>
    <row r="6" spans="1:5">
      <c r="A6" s="3" t="s">
        <v>526</v>
      </c>
    </row>
    <row r="7" spans="1:5">
      <c r="A7" s="4" t="s">
        <v>528</v>
      </c>
      <c r="B7" s="6" t="n">
        <v>6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1"/>
    <col customWidth="1" max="5" min="5" width="38"/>
    <col customWidth="1" max="6" min="6" width="31"/>
    <col customWidth="1" max="7" min="7" width="21"/>
  </cols>
  <sheetData>
    <row r="1" spans="1:7">
      <c r="A1" s="1" t="s">
        <v>529</v>
      </c>
      <c r="B1" s="2" t="s">
        <v>105</v>
      </c>
      <c r="E1" s="2" t="s">
        <v>1</v>
      </c>
    </row>
    <row r="2" spans="1:7">
      <c r="B2" s="2" t="s">
        <v>530</v>
      </c>
      <c r="C2" s="2" t="s">
        <v>134</v>
      </c>
      <c r="D2" s="2" t="s">
        <v>531</v>
      </c>
      <c r="E2" s="2" t="s">
        <v>532</v>
      </c>
      <c r="F2" s="2" t="s">
        <v>531</v>
      </c>
      <c r="G2" s="2" t="s">
        <v>488</v>
      </c>
    </row>
    <row r="3" spans="1:7">
      <c r="A3" s="3" t="s">
        <v>533</v>
      </c>
    </row>
    <row r="4" spans="1:7">
      <c r="A4" s="4" t="s">
        <v>114</v>
      </c>
      <c r="B4" s="6" t="n">
        <v>-19.3</v>
      </c>
      <c r="D4" s="6" t="n">
        <v>-21.3</v>
      </c>
      <c r="E4" s="6" t="n">
        <v>-40.9</v>
      </c>
      <c r="F4" s="6" t="n">
        <v>-43.5</v>
      </c>
    </row>
    <row r="5" spans="1:7">
      <c r="A5" s="4" t="s">
        <v>534</v>
      </c>
      <c r="B5" s="8" t="n">
        <v>-3.05</v>
      </c>
      <c r="D5" s="8" t="n">
        <v>-0.35</v>
      </c>
      <c r="E5" s="8" t="n">
        <v>-3.54</v>
      </c>
      <c r="F5" s="8" t="n">
        <v>-0.9399999999999999</v>
      </c>
    </row>
    <row r="6" spans="1:7">
      <c r="A6" s="3" t="s">
        <v>535</v>
      </c>
    </row>
    <row r="7" spans="1:7">
      <c r="A7" s="4" t="s">
        <v>536</v>
      </c>
      <c r="E7" s="5" t="n">
        <v>4</v>
      </c>
    </row>
    <row r="8" spans="1:7">
      <c r="A8" s="4" t="s">
        <v>537</v>
      </c>
    </row>
    <row r="9" spans="1:7">
      <c r="A9" s="3" t="s">
        <v>533</v>
      </c>
    </row>
    <row r="10" spans="1:7">
      <c r="A10" s="4" t="s">
        <v>538</v>
      </c>
      <c r="B10" s="4" t="s">
        <v>539</v>
      </c>
      <c r="C10" s="4" t="s">
        <v>540</v>
      </c>
    </row>
    <row r="11" spans="1:7">
      <c r="A11" s="4" t="s">
        <v>541</v>
      </c>
    </row>
    <row r="12" spans="1:7">
      <c r="A12" s="3" t="s">
        <v>533</v>
      </c>
    </row>
    <row r="13" spans="1:7">
      <c r="A13" s="4" t="s">
        <v>114</v>
      </c>
      <c r="B13" s="6" t="n">
        <v>1.6</v>
      </c>
    </row>
    <row r="14" spans="1:7">
      <c r="A14" s="4" t="s">
        <v>534</v>
      </c>
      <c r="B14" s="8" t="n">
        <v>0.02</v>
      </c>
    </row>
    <row r="15" spans="1:7">
      <c r="A15" s="4" t="s">
        <v>407</v>
      </c>
    </row>
    <row r="16" spans="1:7">
      <c r="A16" s="3" t="s">
        <v>533</v>
      </c>
    </row>
    <row r="17" spans="1:7">
      <c r="A17" s="4" t="s">
        <v>542</v>
      </c>
      <c r="B17" s="6" t="n">
        <v>3.3</v>
      </c>
    </row>
    <row r="18" spans="1:7">
      <c r="A18" s="4" t="s">
        <v>543</v>
      </c>
    </row>
    <row r="19" spans="1:7">
      <c r="A19" s="3" t="s">
        <v>535</v>
      </c>
    </row>
    <row r="20" spans="1:7">
      <c r="A20" s="4" t="s">
        <v>544</v>
      </c>
      <c r="B20" s="5" t="n">
        <v>22</v>
      </c>
      <c r="E20" s="9" t="n">
        <v>22</v>
      </c>
      <c r="G20" s="6" t="n">
        <v>21.4</v>
      </c>
    </row>
    <row r="21" spans="1:7">
      <c r="A21" s="4" t="s">
        <v>545</v>
      </c>
    </row>
    <row r="22" spans="1:7">
      <c r="A22" s="3" t="s">
        <v>533</v>
      </c>
    </row>
    <row r="23" spans="1:7">
      <c r="A23" s="4" t="s">
        <v>69</v>
      </c>
      <c r="B23" s="7" t="n">
        <v>38.6</v>
      </c>
      <c r="E23" s="7" t="n">
        <v>38.6</v>
      </c>
    </row>
    <row r="24" spans="1:7">
      <c r="A24" s="4" t="s">
        <v>546</v>
      </c>
    </row>
    <row r="25" spans="1:7">
      <c r="A25" s="3" t="s">
        <v>533</v>
      </c>
    </row>
    <row r="26" spans="1:7">
      <c r="A26" s="4" t="s">
        <v>69</v>
      </c>
      <c r="B26" s="7" t="n">
        <v>37.6</v>
      </c>
      <c r="E26" s="7" t="n">
        <v>37.6</v>
      </c>
    </row>
    <row r="27" spans="1:7">
      <c r="A27" s="4" t="s">
        <v>547</v>
      </c>
    </row>
    <row r="28" spans="1:7">
      <c r="A28" s="3" t="s">
        <v>533</v>
      </c>
    </row>
    <row r="29" spans="1:7">
      <c r="A29" s="4" t="s">
        <v>69</v>
      </c>
      <c r="B29" s="9" t="n">
        <v>1</v>
      </c>
      <c r="E29" s="9" t="n">
        <v>1</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58</v>
      </c>
    </row>
    <row r="3" spans="1:3">
      <c r="A3" s="3" t="s">
        <v>549</v>
      </c>
    </row>
    <row r="4" spans="1:3">
      <c r="A4" s="4" t="s">
        <v>68</v>
      </c>
      <c r="C4" s="6" t="n">
        <v>2782.7</v>
      </c>
    </row>
    <row r="5" spans="1:3">
      <c r="A5" s="4" t="s">
        <v>550</v>
      </c>
      <c r="C5" s="7" t="n">
        <v>-621.3</v>
      </c>
    </row>
    <row r="6" spans="1:3">
      <c r="A6" s="4" t="s">
        <v>551</v>
      </c>
      <c r="B6" s="6" t="n">
        <v>2161.4</v>
      </c>
    </row>
    <row r="7" spans="1:3">
      <c r="A7" s="4" t="s">
        <v>552</v>
      </c>
      <c r="B7" s="7" t="n">
        <v>-53.5</v>
      </c>
    </row>
    <row r="8" spans="1:3">
      <c r="A8" s="4" t="s">
        <v>553</v>
      </c>
      <c r="B8" s="7" t="n">
        <v>4.8</v>
      </c>
    </row>
    <row r="9" spans="1:3">
      <c r="A9" s="4" t="s">
        <v>554</v>
      </c>
      <c r="B9" s="7" t="n">
        <v>2112.7</v>
      </c>
    </row>
    <row r="10" spans="1:3">
      <c r="A10" s="4" t="s">
        <v>419</v>
      </c>
    </row>
    <row r="11" spans="1:3">
      <c r="A11" s="3" t="s">
        <v>549</v>
      </c>
    </row>
    <row r="12" spans="1:3">
      <c r="A12" s="4" t="s">
        <v>68</v>
      </c>
      <c r="C12" s="7" t="n">
        <v>642.2</v>
      </c>
    </row>
    <row r="13" spans="1:3">
      <c r="A13" s="4" t="s">
        <v>550</v>
      </c>
      <c r="C13" s="5" t="n">
        <v>-33</v>
      </c>
    </row>
    <row r="14" spans="1:3">
      <c r="A14" s="4" t="s">
        <v>551</v>
      </c>
      <c r="B14" s="7" t="n">
        <v>609.2</v>
      </c>
    </row>
    <row r="15" spans="1:3">
      <c r="A15" s="4" t="s">
        <v>552</v>
      </c>
      <c r="B15" s="7" t="n">
        <v>-53.5</v>
      </c>
    </row>
    <row r="16" spans="1:3">
      <c r="A16" s="4" t="s">
        <v>553</v>
      </c>
      <c r="B16" s="5" t="n">
        <v>0</v>
      </c>
    </row>
    <row r="17" spans="1:3">
      <c r="A17" s="4" t="s">
        <v>554</v>
      </c>
      <c r="B17" s="7" t="n">
        <v>555.7</v>
      </c>
    </row>
    <row r="18" spans="1:3">
      <c r="A18" s="4" t="s">
        <v>555</v>
      </c>
    </row>
    <row r="19" spans="1:3">
      <c r="A19" s="3" t="s">
        <v>549</v>
      </c>
    </row>
    <row r="20" spans="1:3">
      <c r="A20" s="4" t="s">
        <v>68</v>
      </c>
      <c r="C20" s="7" t="n">
        <v>712.5</v>
      </c>
    </row>
    <row r="21" spans="1:3">
      <c r="A21" s="4" t="s">
        <v>550</v>
      </c>
      <c r="C21" s="5" t="n">
        <v>0</v>
      </c>
    </row>
    <row r="22" spans="1:3">
      <c r="A22" s="4" t="s">
        <v>551</v>
      </c>
      <c r="B22" s="7" t="n">
        <v>712.5</v>
      </c>
    </row>
    <row r="23" spans="1:3">
      <c r="A23" s="4" t="s">
        <v>552</v>
      </c>
      <c r="B23" s="5" t="n">
        <v>0</v>
      </c>
    </row>
    <row r="24" spans="1:3">
      <c r="A24" s="4" t="s">
        <v>553</v>
      </c>
      <c r="B24" s="5" t="n">
        <v>2</v>
      </c>
    </row>
    <row r="25" spans="1:3">
      <c r="A25" s="4" t="s">
        <v>554</v>
      </c>
      <c r="B25" s="7" t="n">
        <v>714.5</v>
      </c>
    </row>
    <row r="26" spans="1:3">
      <c r="A26" s="4" t="s">
        <v>556</v>
      </c>
    </row>
    <row r="27" spans="1:3">
      <c r="A27" s="3" t="s">
        <v>549</v>
      </c>
    </row>
    <row r="28" spans="1:3">
      <c r="A28" s="4" t="s">
        <v>68</v>
      </c>
      <c r="C28" s="7" t="n">
        <v>851.2</v>
      </c>
    </row>
    <row r="29" spans="1:3">
      <c r="A29" s="4" t="s">
        <v>550</v>
      </c>
      <c r="C29" s="7" t="n">
        <v>-11.5</v>
      </c>
    </row>
    <row r="30" spans="1:3">
      <c r="A30" s="4" t="s">
        <v>551</v>
      </c>
      <c r="B30" s="7" t="n">
        <v>839.7</v>
      </c>
    </row>
    <row r="31" spans="1:3">
      <c r="A31" s="4" t="s">
        <v>552</v>
      </c>
      <c r="B31" s="5" t="n">
        <v>0</v>
      </c>
    </row>
    <row r="32" spans="1:3">
      <c r="A32" s="4" t="s">
        <v>553</v>
      </c>
      <c r="B32" s="7" t="n">
        <v>2.8</v>
      </c>
    </row>
    <row r="33" spans="1:3">
      <c r="A33" s="4" t="s">
        <v>554</v>
      </c>
      <c r="B33" s="7" t="n">
        <v>842.5</v>
      </c>
    </row>
    <row r="34" spans="1:3">
      <c r="A34" s="4" t="s">
        <v>407</v>
      </c>
    </row>
    <row r="35" spans="1:3">
      <c r="A35" s="3" t="s">
        <v>549</v>
      </c>
    </row>
    <row r="36" spans="1:3">
      <c r="A36" s="4" t="s">
        <v>68</v>
      </c>
      <c r="C36" s="7" t="n">
        <v>576.8</v>
      </c>
    </row>
    <row r="37" spans="1:3">
      <c r="A37" s="4" t="s">
        <v>550</v>
      </c>
      <c r="C37" s="6" t="n">
        <v>-576.8</v>
      </c>
    </row>
    <row r="38" spans="1:3">
      <c r="A38" s="4" t="s">
        <v>551</v>
      </c>
      <c r="B38" s="5" t="n">
        <v>0</v>
      </c>
    </row>
    <row r="39" spans="1:3">
      <c r="A39" s="4" t="s">
        <v>552</v>
      </c>
      <c r="B39" s="5" t="n">
        <v>0</v>
      </c>
    </row>
    <row r="40" spans="1:3">
      <c r="A40" s="4" t="s">
        <v>553</v>
      </c>
      <c r="B40" s="5" t="n">
        <v>0</v>
      </c>
    </row>
    <row r="41" spans="1:3">
      <c r="A41" s="4" t="s">
        <v>554</v>
      </c>
      <c r="B41" s="9"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58</v>
      </c>
    </row>
    <row r="2" spans="1:3">
      <c r="A2" s="3" t="s">
        <v>533</v>
      </c>
    </row>
    <row r="3" spans="1:3">
      <c r="A3" s="4" t="s">
        <v>558</v>
      </c>
      <c r="B3" s="6" t="n">
        <v>1164.9</v>
      </c>
      <c r="C3" s="6" t="n">
        <v>1205.4</v>
      </c>
    </row>
    <row r="4" spans="1:3">
      <c r="A4" s="4" t="s">
        <v>559</v>
      </c>
      <c r="B4" s="7" t="n">
        <v>-551.4</v>
      </c>
      <c r="C4" s="7" t="n">
        <v>-526.6</v>
      </c>
    </row>
    <row r="5" spans="1:3">
      <c r="A5" s="4" t="s">
        <v>560</v>
      </c>
      <c r="B5" s="7" t="n">
        <v>613.5</v>
      </c>
      <c r="C5" s="7" t="n">
        <v>678.8</v>
      </c>
    </row>
    <row r="6" spans="1:3">
      <c r="A6" s="4" t="s">
        <v>561</v>
      </c>
    </row>
    <row r="7" spans="1:3">
      <c r="A7" s="3" t="s">
        <v>533</v>
      </c>
    </row>
    <row r="8" spans="1:3">
      <c r="A8" s="4" t="s">
        <v>558</v>
      </c>
      <c r="B8" s="7" t="n">
        <v>909.4</v>
      </c>
      <c r="C8" s="7" t="n">
        <v>954.3</v>
      </c>
    </row>
    <row r="9" spans="1:3">
      <c r="A9" s="4" t="s">
        <v>559</v>
      </c>
      <c r="B9" s="7" t="n">
        <v>-406.5</v>
      </c>
      <c r="C9" s="7" t="n">
        <v>-387.9</v>
      </c>
    </row>
    <row r="10" spans="1:3">
      <c r="A10" s="4" t="s">
        <v>560</v>
      </c>
      <c r="B10" s="7" t="n">
        <v>502.9</v>
      </c>
      <c r="C10" s="7" t="n">
        <v>566.4</v>
      </c>
    </row>
    <row r="11" spans="1:3">
      <c r="A11" s="4" t="s">
        <v>562</v>
      </c>
    </row>
    <row r="12" spans="1:3">
      <c r="A12" s="3" t="s">
        <v>533</v>
      </c>
    </row>
    <row r="13" spans="1:3">
      <c r="A13" s="4" t="s">
        <v>558</v>
      </c>
      <c r="B13" s="5" t="n">
        <v>3</v>
      </c>
      <c r="C13" s="5" t="n">
        <v>3</v>
      </c>
    </row>
    <row r="14" spans="1:3">
      <c r="A14" s="4" t="s">
        <v>559</v>
      </c>
      <c r="B14" s="5" t="n">
        <v>-3</v>
      </c>
      <c r="C14" s="5" t="n">
        <v>-3</v>
      </c>
    </row>
    <row r="15" spans="1:3">
      <c r="A15" s="4" t="s">
        <v>560</v>
      </c>
      <c r="B15" s="5" t="n">
        <v>0</v>
      </c>
      <c r="C15" s="5" t="n">
        <v>0</v>
      </c>
    </row>
    <row r="16" spans="1:3">
      <c r="A16" s="4" t="s">
        <v>543</v>
      </c>
    </row>
    <row r="17" spans="1:3">
      <c r="A17" s="3" t="s">
        <v>533</v>
      </c>
    </row>
    <row r="18" spans="1:3">
      <c r="A18" s="4" t="s">
        <v>558</v>
      </c>
      <c r="B18" s="7" t="n">
        <v>57.9</v>
      </c>
      <c r="C18" s="7" t="n">
        <v>59.1</v>
      </c>
    </row>
    <row r="19" spans="1:3">
      <c r="A19" s="4" t="s">
        <v>559</v>
      </c>
      <c r="B19" s="7" t="n">
        <v>-29.8</v>
      </c>
      <c r="C19" s="7" t="n">
        <v>-27.6</v>
      </c>
    </row>
    <row r="20" spans="1:3">
      <c r="A20" s="4" t="s">
        <v>560</v>
      </c>
      <c r="B20" s="7" t="n">
        <v>28.1</v>
      </c>
      <c r="C20" s="7" t="n">
        <v>31.5</v>
      </c>
    </row>
    <row r="21" spans="1:3">
      <c r="A21" s="4" t="s">
        <v>563</v>
      </c>
    </row>
    <row r="22" spans="1:3">
      <c r="A22" s="3" t="s">
        <v>533</v>
      </c>
    </row>
    <row r="23" spans="1:3">
      <c r="A23" s="4" t="s">
        <v>558</v>
      </c>
      <c r="B23" s="7" t="n">
        <v>24.3</v>
      </c>
      <c r="C23" s="7" t="n">
        <v>33.7</v>
      </c>
    </row>
    <row r="24" spans="1:3">
      <c r="A24" s="4" t="s">
        <v>559</v>
      </c>
      <c r="B24" s="7" t="n">
        <v>-19.7</v>
      </c>
      <c r="C24" s="7" t="n">
        <v>-23.5</v>
      </c>
    </row>
    <row r="25" spans="1:3">
      <c r="A25" s="4" t="s">
        <v>560</v>
      </c>
      <c r="B25" s="7" t="n">
        <v>4.6</v>
      </c>
      <c r="C25" s="7" t="n">
        <v>10.2</v>
      </c>
    </row>
    <row r="26" spans="1:3">
      <c r="A26" s="4" t="s">
        <v>537</v>
      </c>
    </row>
    <row r="27" spans="1:3">
      <c r="A27" s="3" t="s">
        <v>533</v>
      </c>
    </row>
    <row r="28" spans="1:3">
      <c r="A28" s="4" t="s">
        <v>558</v>
      </c>
      <c r="B28" s="7" t="n">
        <v>170.3</v>
      </c>
      <c r="C28" s="7" t="n">
        <v>155.3</v>
      </c>
    </row>
    <row r="29" spans="1:3">
      <c r="A29" s="4" t="s">
        <v>559</v>
      </c>
      <c r="B29" s="7" t="n">
        <v>-92.40000000000001</v>
      </c>
      <c r="C29" s="7" t="n">
        <v>-84.59999999999999</v>
      </c>
    </row>
    <row r="30" spans="1:3">
      <c r="A30" s="4" t="s">
        <v>560</v>
      </c>
      <c r="B30" s="6" t="n">
        <v>77.90000000000001</v>
      </c>
      <c r="C30" s="6" t="n">
        <v>7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64</v>
      </c>
      <c r="B1" s="2" t="s">
        <v>105</v>
      </c>
      <c r="E1" s="2" t="s">
        <v>1</v>
      </c>
    </row>
    <row r="2" spans="1:6">
      <c r="B2" s="2" t="s">
        <v>2</v>
      </c>
      <c r="C2" s="2" t="s">
        <v>134</v>
      </c>
      <c r="D2" s="2" t="s">
        <v>106</v>
      </c>
      <c r="E2" s="2" t="s">
        <v>2</v>
      </c>
      <c r="F2" s="2" t="s">
        <v>106</v>
      </c>
    </row>
    <row r="3" spans="1:6">
      <c r="A3" s="3" t="s">
        <v>242</v>
      </c>
    </row>
    <row r="4" spans="1:6">
      <c r="A4" s="4" t="s">
        <v>565</v>
      </c>
      <c r="B4" s="4" t="s">
        <v>566</v>
      </c>
      <c r="D4" s="4" t="s">
        <v>567</v>
      </c>
      <c r="E4" s="4" t="s">
        <v>568</v>
      </c>
      <c r="F4" s="4" t="s">
        <v>569</v>
      </c>
    </row>
    <row r="5" spans="1:6">
      <c r="A5" s="4" t="s">
        <v>570</v>
      </c>
      <c r="B5" s="6" t="n">
        <v>4.1</v>
      </c>
      <c r="E5" s="6" t="n">
        <v>4.1</v>
      </c>
    </row>
    <row r="6" spans="1:6">
      <c r="A6" s="4" t="s">
        <v>571</v>
      </c>
      <c r="B6" s="9" t="n">
        <v>1</v>
      </c>
      <c r="E6" s="9" t="n">
        <v>1</v>
      </c>
    </row>
    <row r="7" spans="1:6">
      <c r="A7" s="4" t="s">
        <v>572</v>
      </c>
      <c r="C7" s="6" t="n">
        <v>1.4</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73</v>
      </c>
      <c r="B1" s="2" t="s">
        <v>2</v>
      </c>
      <c r="C1" s="2" t="s">
        <v>58</v>
      </c>
    </row>
    <row r="2" spans="1:3">
      <c r="A2" s="3" t="s">
        <v>574</v>
      </c>
    </row>
    <row r="3" spans="1:3">
      <c r="A3" s="4" t="s">
        <v>575</v>
      </c>
      <c r="B3" s="6" t="n">
        <v>1.9</v>
      </c>
      <c r="C3" s="6" t="n">
        <v>2.5</v>
      </c>
    </row>
    <row r="4" spans="1:3">
      <c r="A4" s="4" t="s">
        <v>576</v>
      </c>
      <c r="B4" s="7" t="n">
        <v>2285.8</v>
      </c>
      <c r="C4" s="7" t="n">
        <v>2321.3</v>
      </c>
    </row>
    <row r="5" spans="1:3">
      <c r="A5" s="4" t="s">
        <v>577</v>
      </c>
      <c r="B5" s="7" t="n">
        <v>-20.3</v>
      </c>
      <c r="C5" s="7" t="n">
        <v>-22.7</v>
      </c>
    </row>
    <row r="6" spans="1:3">
      <c r="A6" s="4" t="s">
        <v>578</v>
      </c>
      <c r="B6" s="7" t="n">
        <v>-7.9</v>
      </c>
      <c r="C6" s="7" t="n">
        <v>-1.2</v>
      </c>
    </row>
    <row r="7" spans="1:3">
      <c r="A7" s="4" t="s">
        <v>579</v>
      </c>
      <c r="B7" s="7" t="n">
        <v>2257.6</v>
      </c>
      <c r="C7" s="7" t="n">
        <v>2297.4</v>
      </c>
    </row>
    <row r="8" spans="1:3">
      <c r="A8" s="4" t="s">
        <v>580</v>
      </c>
    </row>
    <row r="9" spans="1:3">
      <c r="A9" s="3" t="s">
        <v>574</v>
      </c>
    </row>
    <row r="10" spans="1:3">
      <c r="A10" s="4" t="s">
        <v>581</v>
      </c>
      <c r="B10" s="7" t="n">
        <v>488.8</v>
      </c>
      <c r="C10" s="7" t="n">
        <v>488.8</v>
      </c>
    </row>
    <row r="11" spans="1:3">
      <c r="A11" s="4" t="s">
        <v>582</v>
      </c>
    </row>
    <row r="12" spans="1:3">
      <c r="A12" s="3" t="s">
        <v>574</v>
      </c>
    </row>
    <row r="13" spans="1:3">
      <c r="A13" s="4" t="s">
        <v>581</v>
      </c>
      <c r="B13" s="7" t="n">
        <v>816.3</v>
      </c>
      <c r="C13" s="7" t="n">
        <v>851.2</v>
      </c>
    </row>
    <row r="14" spans="1:3">
      <c r="A14" s="4" t="s">
        <v>212</v>
      </c>
    </row>
    <row r="15" spans="1:3">
      <c r="A15" s="3" t="s">
        <v>574</v>
      </c>
    </row>
    <row r="16" spans="1:3">
      <c r="A16" s="4" t="s">
        <v>583</v>
      </c>
      <c r="B16" s="7" t="n">
        <v>375.9</v>
      </c>
      <c r="C16" s="7" t="n">
        <v>375.9</v>
      </c>
    </row>
    <row r="17" spans="1:3">
      <c r="A17" s="4" t="s">
        <v>214</v>
      </c>
    </row>
    <row r="18" spans="1:3">
      <c r="A18" s="3" t="s">
        <v>574</v>
      </c>
    </row>
    <row r="19" spans="1:3">
      <c r="A19" s="4" t="s">
        <v>583</v>
      </c>
      <c r="B19" s="6" t="n">
        <v>602.9</v>
      </c>
      <c r="C19" s="6" t="n">
        <v>60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84</v>
      </c>
      <c r="B1" s="2" t="s">
        <v>105</v>
      </c>
    </row>
    <row r="2" spans="1:3">
      <c r="B2" s="2" t="s">
        <v>2</v>
      </c>
      <c r="C2" s="2" t="s">
        <v>58</v>
      </c>
    </row>
    <row r="3" spans="1:3">
      <c r="A3" s="3" t="s">
        <v>574</v>
      </c>
    </row>
    <row r="4" spans="1:3">
      <c r="A4" s="4" t="s">
        <v>585</v>
      </c>
      <c r="B4" s="4" t="s">
        <v>586</v>
      </c>
    </row>
    <row r="5" spans="1:3">
      <c r="A5" s="4" t="s">
        <v>587</v>
      </c>
      <c r="B5" s="4" t="s">
        <v>588</v>
      </c>
    </row>
    <row r="6" spans="1:3">
      <c r="A6" s="4" t="s">
        <v>589</v>
      </c>
      <c r="B6" s="9" t="n">
        <v>2311300000</v>
      </c>
      <c r="C6" s="9" t="n">
        <v>2311300000</v>
      </c>
    </row>
    <row r="7" spans="1:3">
      <c r="A7" s="4" t="s">
        <v>590</v>
      </c>
      <c r="B7" s="5" t="n">
        <v>2283900000</v>
      </c>
      <c r="C7" s="9" t="n">
        <v>2318800000</v>
      </c>
    </row>
    <row r="8" spans="1:3">
      <c r="A8" s="4" t="s">
        <v>591</v>
      </c>
    </row>
    <row r="9" spans="1:3">
      <c r="A9" s="3" t="s">
        <v>574</v>
      </c>
    </row>
    <row r="10" spans="1:3">
      <c r="A10" s="4" t="s">
        <v>592</v>
      </c>
      <c r="B10" s="5" t="n">
        <v>719700000</v>
      </c>
    </row>
    <row r="11" spans="1:3">
      <c r="A11" s="4" t="s">
        <v>593</v>
      </c>
      <c r="B11" s="5" t="n">
        <v>750000000</v>
      </c>
    </row>
    <row r="12" spans="1:3">
      <c r="A12" s="4" t="s">
        <v>594</v>
      </c>
      <c r="B12" s="9" t="n">
        <v>30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6</v>
      </c>
    </row>
    <row r="3" spans="1:3">
      <c r="A3" s="3" t="s">
        <v>175</v>
      </c>
    </row>
    <row r="4" spans="1:3">
      <c r="A4" s="4" t="s">
        <v>176</v>
      </c>
      <c r="B4" s="6" t="n">
        <v>-198.7</v>
      </c>
      <c r="C4" s="6" t="n">
        <v>-53.1</v>
      </c>
    </row>
    <row r="5" spans="1:3">
      <c r="A5" s="3" t="s">
        <v>177</v>
      </c>
    </row>
    <row r="6" spans="1:3">
      <c r="A6" s="4" t="s">
        <v>178</v>
      </c>
      <c r="B6" s="7" t="n">
        <v>116.1</v>
      </c>
      <c r="C6" s="7" t="n">
        <v>128.9</v>
      </c>
    </row>
    <row r="7" spans="1:3">
      <c r="A7" s="4" t="s">
        <v>115</v>
      </c>
      <c r="B7" s="7" t="n">
        <v>130.4</v>
      </c>
      <c r="C7" s="5" t="n">
        <v>0</v>
      </c>
    </row>
    <row r="8" spans="1:3">
      <c r="A8" s="4" t="s">
        <v>159</v>
      </c>
      <c r="B8" s="7" t="n">
        <v>12.8</v>
      </c>
      <c r="C8" s="7" t="n">
        <v>23.2</v>
      </c>
    </row>
    <row r="9" spans="1:3">
      <c r="A9" s="4" t="s">
        <v>179</v>
      </c>
      <c r="B9" s="7" t="n">
        <v>41.2</v>
      </c>
      <c r="C9" s="5" t="n">
        <v>-2</v>
      </c>
    </row>
    <row r="10" spans="1:3">
      <c r="A10" s="4" t="s">
        <v>180</v>
      </c>
      <c r="B10" s="7" t="n">
        <v>-0.4</v>
      </c>
      <c r="C10" s="7" t="n">
        <v>11.2</v>
      </c>
    </row>
    <row r="11" spans="1:3">
      <c r="A11" s="3" t="s">
        <v>181</v>
      </c>
    </row>
    <row r="12" spans="1:3">
      <c r="A12" s="4" t="s">
        <v>182</v>
      </c>
      <c r="B12" s="7" t="n">
        <v>49.8</v>
      </c>
      <c r="C12" s="7" t="n">
        <v>68.5</v>
      </c>
    </row>
    <row r="13" spans="1:3">
      <c r="A13" s="4" t="s">
        <v>62</v>
      </c>
      <c r="B13" s="7" t="n">
        <v>-32.3</v>
      </c>
      <c r="C13" s="7" t="n">
        <v>-32.2</v>
      </c>
    </row>
    <row r="14" spans="1:3">
      <c r="A14" s="4" t="s">
        <v>183</v>
      </c>
      <c r="B14" s="7" t="n">
        <v>-28.1</v>
      </c>
      <c r="C14" s="7" t="n">
        <v>-19.4</v>
      </c>
    </row>
    <row r="15" spans="1:3">
      <c r="A15" s="4" t="s">
        <v>184</v>
      </c>
      <c r="B15" s="7" t="n">
        <v>-81.40000000000001</v>
      </c>
      <c r="C15" s="7" t="n">
        <v>106.2</v>
      </c>
    </row>
    <row r="16" spans="1:3">
      <c r="A16" s="4" t="s">
        <v>185</v>
      </c>
      <c r="B16" s="7" t="n">
        <v>9.4</v>
      </c>
      <c r="C16" s="7" t="n">
        <v>231.3</v>
      </c>
    </row>
    <row r="17" spans="1:3">
      <c r="A17" s="3" t="s">
        <v>186</v>
      </c>
    </row>
    <row r="18" spans="1:3">
      <c r="A18" s="4" t="s">
        <v>187</v>
      </c>
      <c r="B18" s="7" t="n">
        <v>-60.2</v>
      </c>
      <c r="C18" s="7" t="n">
        <v>-79.3</v>
      </c>
    </row>
    <row r="19" spans="1:3">
      <c r="A19" s="4" t="s">
        <v>188</v>
      </c>
      <c r="B19" s="7" t="n">
        <v>-13.8</v>
      </c>
      <c r="C19" s="5" t="n">
        <v>-9</v>
      </c>
    </row>
    <row r="20" spans="1:3">
      <c r="A20" s="4" t="s">
        <v>189</v>
      </c>
      <c r="B20" s="7" t="n">
        <v>1.4</v>
      </c>
      <c r="C20" s="7" t="n">
        <v>3.3</v>
      </c>
    </row>
    <row r="21" spans="1:3">
      <c r="A21" s="4" t="s">
        <v>180</v>
      </c>
      <c r="B21" s="7" t="n">
        <v>-0.1</v>
      </c>
      <c r="C21" s="7" t="n">
        <v>-0.7</v>
      </c>
    </row>
    <row r="22" spans="1:3">
      <c r="A22" s="4" t="s">
        <v>190</v>
      </c>
      <c r="B22" s="7" t="n">
        <v>-72.7</v>
      </c>
      <c r="C22" s="7" t="n">
        <v>-85.7</v>
      </c>
    </row>
    <row r="23" spans="1:3">
      <c r="A23" s="3" t="s">
        <v>191</v>
      </c>
    </row>
    <row r="24" spans="1:3">
      <c r="A24" s="4" t="s">
        <v>192</v>
      </c>
      <c r="B24" s="7" t="n">
        <v>46.3</v>
      </c>
      <c r="C24" s="7" t="n">
        <v>5.9</v>
      </c>
    </row>
    <row r="25" spans="1:3">
      <c r="A25" s="4" t="s">
        <v>193</v>
      </c>
      <c r="B25" s="7" t="n">
        <v>-46.3</v>
      </c>
      <c r="C25" s="7" t="n">
        <v>-5.9</v>
      </c>
    </row>
    <row r="26" spans="1:3">
      <c r="A26" s="4" t="s">
        <v>194</v>
      </c>
      <c r="B26" s="7" t="n">
        <v>-1.3</v>
      </c>
      <c r="C26" s="7" t="n">
        <v>-0.5</v>
      </c>
    </row>
    <row r="27" spans="1:3">
      <c r="A27" s="4" t="s">
        <v>195</v>
      </c>
      <c r="B27" s="5" t="n">
        <v>0</v>
      </c>
      <c r="C27" s="7" t="n">
        <v>-2.4</v>
      </c>
    </row>
    <row r="28" spans="1:3">
      <c r="A28" s="4" t="s">
        <v>196</v>
      </c>
      <c r="B28" s="5" t="n">
        <v>-35</v>
      </c>
      <c r="C28" s="5" t="n">
        <v>-7</v>
      </c>
    </row>
    <row r="29" spans="1:3">
      <c r="A29" s="4" t="s">
        <v>197</v>
      </c>
      <c r="B29" s="5" t="n">
        <v>0</v>
      </c>
      <c r="C29" s="7" t="n">
        <v>-29.6</v>
      </c>
    </row>
    <row r="30" spans="1:3">
      <c r="A30" s="4" t="s">
        <v>198</v>
      </c>
      <c r="B30" s="7" t="n">
        <v>0.5</v>
      </c>
      <c r="C30" s="7" t="n">
        <v>4.7</v>
      </c>
    </row>
    <row r="31" spans="1:3">
      <c r="A31" s="4" t="s">
        <v>199</v>
      </c>
      <c r="B31" s="7" t="n">
        <v>-5.6</v>
      </c>
      <c r="C31" s="5" t="n">
        <v>-3</v>
      </c>
    </row>
    <row r="32" spans="1:3">
      <c r="A32" s="4" t="s">
        <v>200</v>
      </c>
      <c r="B32" s="7" t="n">
        <v>-41.4</v>
      </c>
      <c r="C32" s="5" t="n">
        <v>-178</v>
      </c>
    </row>
    <row r="33" spans="1:3">
      <c r="A33" s="4" t="s">
        <v>201</v>
      </c>
      <c r="B33" s="7" t="n">
        <v>4.1</v>
      </c>
      <c r="C33" s="7" t="n">
        <v>-1.5</v>
      </c>
    </row>
    <row r="34" spans="1:3">
      <c r="A34" s="4" t="s">
        <v>202</v>
      </c>
      <c r="B34" s="7" t="n">
        <v>-100.6</v>
      </c>
      <c r="C34" s="7" t="n">
        <v>-33.9</v>
      </c>
    </row>
    <row r="35" spans="1:3">
      <c r="A35" s="4" t="s">
        <v>203</v>
      </c>
      <c r="B35" s="7" t="n">
        <v>164.3</v>
      </c>
      <c r="C35" s="7" t="n">
        <v>132.8</v>
      </c>
    </row>
    <row r="36" spans="1:3">
      <c r="A36" s="4" t="s">
        <v>204</v>
      </c>
      <c r="B36" s="7" t="n">
        <v>63.7</v>
      </c>
      <c r="C36" s="7" t="n">
        <v>98.90000000000001</v>
      </c>
    </row>
    <row r="37" spans="1:3">
      <c r="A37" s="3" t="s">
        <v>205</v>
      </c>
    </row>
    <row r="38" spans="1:3">
      <c r="A38" s="4" t="s">
        <v>206</v>
      </c>
      <c r="B38" s="7" t="n">
        <v>56.8</v>
      </c>
      <c r="C38" s="7" t="n">
        <v>60.2</v>
      </c>
    </row>
    <row r="39" spans="1:3">
      <c r="A39" s="4" t="s">
        <v>207</v>
      </c>
      <c r="B39" s="7" t="n">
        <v>-5.3</v>
      </c>
      <c r="C39" s="7" t="n">
        <v>5.7</v>
      </c>
    </row>
    <row r="40" spans="1:3">
      <c r="A40" s="3" t="s">
        <v>208</v>
      </c>
    </row>
    <row r="41" spans="1:3">
      <c r="A41" s="4" t="s">
        <v>209</v>
      </c>
      <c r="B41" s="7" t="n">
        <v>26.8</v>
      </c>
      <c r="C41" s="7" t="n">
        <v>16.2</v>
      </c>
    </row>
    <row r="42" spans="1:3">
      <c r="A42" s="4" t="s">
        <v>210</v>
      </c>
      <c r="B42" s="7" t="n">
        <v>4.9</v>
      </c>
      <c r="C42" s="7" t="n">
        <v>5.9</v>
      </c>
    </row>
    <row r="43" spans="1:3">
      <c r="A43" s="4" t="s">
        <v>211</v>
      </c>
      <c r="B43" s="7" t="n">
        <v>7.4</v>
      </c>
    </row>
    <row r="44" spans="1:3">
      <c r="A44" s="4" t="s">
        <v>212</v>
      </c>
    </row>
    <row r="45" spans="1:3">
      <c r="A45" s="3" t="s">
        <v>191</v>
      </c>
    </row>
    <row r="46" spans="1:3">
      <c r="A46" s="4" t="s">
        <v>213</v>
      </c>
      <c r="B46" s="5" t="n">
        <v>0</v>
      </c>
      <c r="C46" s="7" t="n">
        <v>-21.4</v>
      </c>
    </row>
    <row r="47" spans="1:3">
      <c r="A47" s="4" t="s">
        <v>214</v>
      </c>
    </row>
    <row r="48" spans="1:3">
      <c r="A48" s="3" t="s">
        <v>191</v>
      </c>
    </row>
    <row r="49" spans="1:3">
      <c r="A49" s="4" t="s">
        <v>213</v>
      </c>
      <c r="B49" s="9" t="n">
        <v>0</v>
      </c>
      <c r="C49" s="6" t="n">
        <v>-11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95</v>
      </c>
      <c r="B1" s="2" t="s">
        <v>105</v>
      </c>
      <c r="F1" s="2" t="s">
        <v>1</v>
      </c>
    </row>
    <row r="2" spans="1:7">
      <c r="B2" s="2" t="s">
        <v>2</v>
      </c>
      <c r="C2" s="2" t="s">
        <v>134</v>
      </c>
      <c r="D2" s="2" t="s">
        <v>106</v>
      </c>
      <c r="E2" s="2" t="s">
        <v>135</v>
      </c>
      <c r="F2" s="2" t="s">
        <v>2</v>
      </c>
      <c r="G2" s="2" t="s">
        <v>106</v>
      </c>
    </row>
    <row r="3" spans="1:7">
      <c r="A3" s="3" t="s">
        <v>248</v>
      </c>
    </row>
    <row r="4" spans="1:7">
      <c r="A4" s="4" t="s">
        <v>126</v>
      </c>
      <c r="B4" s="6" t="n">
        <v>-171.8</v>
      </c>
      <c r="C4" s="6" t="n">
        <v>-26.9</v>
      </c>
      <c r="D4" s="6" t="n">
        <v>-19.5</v>
      </c>
      <c r="E4" s="6" t="n">
        <v>-33.6</v>
      </c>
      <c r="F4" s="6" t="n">
        <v>-198.7</v>
      </c>
      <c r="G4" s="6" t="n">
        <v>-53.1</v>
      </c>
    </row>
    <row r="5" spans="1:7">
      <c r="A5" s="4" t="s">
        <v>596</v>
      </c>
      <c r="B5" s="7" t="n">
        <v>56.3</v>
      </c>
      <c r="D5" s="7" t="n">
        <v>56.4</v>
      </c>
      <c r="F5" s="7" t="n">
        <v>56.2</v>
      </c>
      <c r="G5" s="7" t="n">
        <v>56.4</v>
      </c>
    </row>
    <row r="6" spans="1:7">
      <c r="A6" s="4" t="s">
        <v>597</v>
      </c>
      <c r="B6" s="5" t="n">
        <v>0</v>
      </c>
      <c r="D6" s="5" t="n">
        <v>0</v>
      </c>
      <c r="F6" s="5" t="n">
        <v>0</v>
      </c>
      <c r="G6" s="5" t="n">
        <v>0</v>
      </c>
    </row>
    <row r="7" spans="1:7">
      <c r="A7" s="4" t="s">
        <v>598</v>
      </c>
      <c r="B7" s="7" t="n">
        <v>56.3</v>
      </c>
      <c r="D7" s="7" t="n">
        <v>56.4</v>
      </c>
      <c r="F7" s="7" t="n">
        <v>56.2</v>
      </c>
      <c r="G7" s="7" t="n">
        <v>56.4</v>
      </c>
    </row>
    <row r="8" spans="1:7">
      <c r="A8" s="4" t="s">
        <v>599</v>
      </c>
      <c r="B8" s="8" t="n">
        <v>-3.05</v>
      </c>
      <c r="D8" s="8" t="n">
        <v>-0.35</v>
      </c>
      <c r="F8" s="8" t="n">
        <v>-3.54</v>
      </c>
      <c r="G8" s="8" t="n">
        <v>-0.9399999999999999</v>
      </c>
    </row>
    <row r="9" spans="1:7">
      <c r="A9" s="4" t="s">
        <v>600</v>
      </c>
      <c r="B9" s="8" t="n">
        <v>-3.05</v>
      </c>
      <c r="D9" s="8" t="n">
        <v>-0.35</v>
      </c>
      <c r="F9" s="8" t="n">
        <v>-3.54</v>
      </c>
      <c r="G9" s="8" t="n">
        <v>-0.9399999999999999</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105</v>
      </c>
      <c r="D1" s="2" t="s">
        <v>1</v>
      </c>
    </row>
    <row r="2" spans="1:5">
      <c r="B2" s="2" t="s">
        <v>2</v>
      </c>
      <c r="C2" s="2" t="s">
        <v>106</v>
      </c>
      <c r="D2" s="2" t="s">
        <v>2</v>
      </c>
      <c r="E2" s="2" t="s">
        <v>106</v>
      </c>
    </row>
    <row r="3" spans="1:5">
      <c r="A3" s="3" t="s">
        <v>248</v>
      </c>
    </row>
    <row r="4" spans="1:5">
      <c r="A4" s="4" t="s">
        <v>602</v>
      </c>
      <c r="B4" s="7" t="n">
        <v>1.7</v>
      </c>
      <c r="C4" s="5" t="n">
        <v>2</v>
      </c>
      <c r="D4" s="7" t="n">
        <v>1.7</v>
      </c>
      <c r="E4" s="5" t="n">
        <v>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603</v>
      </c>
      <c r="B1" s="2" t="s">
        <v>105</v>
      </c>
      <c r="C1" s="2" t="s">
        <v>1</v>
      </c>
    </row>
    <row r="2" spans="1:4">
      <c r="B2" s="2" t="s">
        <v>135</v>
      </c>
      <c r="C2" s="2" t="s">
        <v>2</v>
      </c>
      <c r="D2" s="2" t="s">
        <v>604</v>
      </c>
    </row>
    <row r="3" spans="1:4">
      <c r="A3" s="3" t="s">
        <v>605</v>
      </c>
    </row>
    <row r="4" spans="1:4">
      <c r="A4" s="4" t="s">
        <v>606</v>
      </c>
      <c r="D4" s="5" t="n">
        <v>1500</v>
      </c>
    </row>
    <row r="5" spans="1:4">
      <c r="A5" s="4" t="s">
        <v>607</v>
      </c>
      <c r="B5" s="9" t="n">
        <v>10</v>
      </c>
    </row>
    <row r="6" spans="1:4">
      <c r="A6" s="4" t="s">
        <v>608</v>
      </c>
    </row>
    <row r="7" spans="1:4">
      <c r="A7" s="3" t="s">
        <v>605</v>
      </c>
    </row>
    <row r="8" spans="1:4">
      <c r="A8" s="4" t="s">
        <v>607</v>
      </c>
      <c r="B8" s="7" t="n">
        <v>1.2</v>
      </c>
    </row>
    <row r="9" spans="1:4">
      <c r="A9" s="4" t="s">
        <v>609</v>
      </c>
      <c r="C9" s="4" t="s">
        <v>539</v>
      </c>
    </row>
    <row r="10" spans="1:4">
      <c r="A10" s="4" t="s">
        <v>610</v>
      </c>
      <c r="C10" s="6" t="n">
        <v>1.1</v>
      </c>
    </row>
    <row r="11" spans="1:4">
      <c r="A11" s="4" t="s">
        <v>611</v>
      </c>
      <c r="C11" s="4" t="s">
        <v>612</v>
      </c>
    </row>
    <row r="12" spans="1:4">
      <c r="A12" s="4" t="s">
        <v>613</v>
      </c>
    </row>
    <row r="13" spans="1:4">
      <c r="A13" s="3" t="s">
        <v>605</v>
      </c>
    </row>
    <row r="14" spans="1:4">
      <c r="A14" s="4" t="s">
        <v>607</v>
      </c>
      <c r="B14" s="7" t="n">
        <v>3.8</v>
      </c>
    </row>
    <row r="15" spans="1:4">
      <c r="A15" s="4" t="s">
        <v>614</v>
      </c>
    </row>
    <row r="16" spans="1:4">
      <c r="A16" s="3" t="s">
        <v>605</v>
      </c>
    </row>
    <row r="17" spans="1:4">
      <c r="A17" s="4" t="s">
        <v>607</v>
      </c>
      <c r="B17" s="9" t="n">
        <v>5</v>
      </c>
    </row>
    <row r="18" spans="1:4">
      <c r="A18" s="4" t="s">
        <v>610</v>
      </c>
      <c r="C18" s="6" t="n">
        <v>22.2</v>
      </c>
    </row>
    <row r="19" spans="1:4">
      <c r="A19" s="4" t="s">
        <v>611</v>
      </c>
      <c r="C19" s="4" t="s">
        <v>615</v>
      </c>
    </row>
    <row r="20" spans="1:4">
      <c r="A20" s="4" t="s">
        <v>616</v>
      </c>
    </row>
    <row r="21" spans="1:4">
      <c r="A21" s="3" t="s">
        <v>605</v>
      </c>
    </row>
    <row r="22" spans="1:4">
      <c r="A22" s="4" t="s">
        <v>617</v>
      </c>
      <c r="C22" s="4" t="s">
        <v>618</v>
      </c>
    </row>
    <row r="23" spans="1:4">
      <c r="A23" s="4" t="s">
        <v>619</v>
      </c>
    </row>
    <row r="24" spans="1:4">
      <c r="A24" s="3" t="s">
        <v>605</v>
      </c>
    </row>
    <row r="25" spans="1:4">
      <c r="A25" s="4" t="s">
        <v>617</v>
      </c>
      <c r="C25" s="4" t="s">
        <v>620</v>
      </c>
    </row>
    <row r="26" spans="1:4">
      <c r="A26" s="4" t="s">
        <v>621</v>
      </c>
    </row>
    <row r="27" spans="1:4">
      <c r="A27" s="3" t="s">
        <v>605</v>
      </c>
    </row>
    <row r="28" spans="1:4">
      <c r="A28" s="4" t="s">
        <v>622</v>
      </c>
      <c r="C28" s="5" t="n">
        <v>92</v>
      </c>
    </row>
    <row r="29" spans="1:4">
      <c r="A29" s="4" t="s">
        <v>623</v>
      </c>
    </row>
    <row r="30" spans="1:4">
      <c r="A30" s="3" t="s">
        <v>605</v>
      </c>
    </row>
    <row r="31" spans="1:4">
      <c r="A31" s="4" t="s">
        <v>610</v>
      </c>
      <c r="C31" s="6" t="n">
        <v>28.3</v>
      </c>
    </row>
    <row r="32" spans="1:4">
      <c r="A32" s="4" t="s">
        <v>611</v>
      </c>
      <c r="C32" s="4" t="s">
        <v>624</v>
      </c>
    </row>
    <row r="33" spans="1:4">
      <c r="A33" s="4" t="s">
        <v>625</v>
      </c>
    </row>
    <row r="34" spans="1:4">
      <c r="A34" s="3" t="s">
        <v>605</v>
      </c>
    </row>
    <row r="35" spans="1:4">
      <c r="A35" s="4" t="s">
        <v>626</v>
      </c>
      <c r="C35" s="5" t="n">
        <v>17500</v>
      </c>
    </row>
    <row r="36" spans="1:4">
      <c r="A36" s="4" t="s">
        <v>627</v>
      </c>
      <c r="C36" s="5" t="n">
        <v>48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105</v>
      </c>
      <c r="D1" s="2" t="s">
        <v>1</v>
      </c>
    </row>
    <row r="2" spans="1:5">
      <c r="B2" s="2" t="s">
        <v>2</v>
      </c>
      <c r="C2" s="2" t="s">
        <v>106</v>
      </c>
      <c r="D2" s="2" t="s">
        <v>2</v>
      </c>
      <c r="E2" s="2" t="s">
        <v>106</v>
      </c>
    </row>
    <row r="3" spans="1:5">
      <c r="A3" s="3" t="s">
        <v>251</v>
      </c>
    </row>
    <row r="4" spans="1:5">
      <c r="A4" s="4" t="s">
        <v>629</v>
      </c>
      <c r="B4" s="6" t="n">
        <v>6.7</v>
      </c>
      <c r="C4" s="6" t="n">
        <v>6.9</v>
      </c>
      <c r="D4" s="6" t="n">
        <v>12.8</v>
      </c>
      <c r="E4" s="6" t="n">
        <v>23.2</v>
      </c>
    </row>
    <row r="5" spans="1:5">
      <c r="A5" s="4" t="s">
        <v>630</v>
      </c>
      <c r="B5" s="6" t="n">
        <v>1.7</v>
      </c>
      <c r="C5" s="6" t="n">
        <v>1.8</v>
      </c>
      <c r="D5" s="6" t="n">
        <v>3.2</v>
      </c>
      <c r="E5" s="6" t="n">
        <v>5.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1</v>
      </c>
      <c r="B1" s="2" t="s">
        <v>1</v>
      </c>
      <c r="C1" s="2" t="s">
        <v>632</v>
      </c>
    </row>
    <row r="2" spans="1:3">
      <c r="B2" s="2" t="s">
        <v>2</v>
      </c>
      <c r="C2" s="2" t="s">
        <v>58</v>
      </c>
    </row>
    <row r="3" spans="1:3">
      <c r="A3" s="3" t="s">
        <v>633</v>
      </c>
    </row>
    <row r="4" spans="1:3">
      <c r="A4" s="4" t="s">
        <v>634</v>
      </c>
      <c r="B4" s="5" t="n">
        <v>1720</v>
      </c>
    </row>
    <row r="5" spans="1:3">
      <c r="A5" s="4" t="s">
        <v>635</v>
      </c>
      <c r="B5" s="5" t="n">
        <v>-16</v>
      </c>
    </row>
    <row r="6" spans="1:3">
      <c r="A6" s="4" t="s">
        <v>636</v>
      </c>
      <c r="B6" s="5" t="n">
        <v>-6</v>
      </c>
    </row>
    <row r="7" spans="1:3">
      <c r="A7" s="4" t="s">
        <v>637</v>
      </c>
      <c r="B7" s="5" t="n">
        <v>-98</v>
      </c>
    </row>
    <row r="8" spans="1:3">
      <c r="A8" s="4" t="s">
        <v>638</v>
      </c>
      <c r="B8" s="5" t="n">
        <v>1600</v>
      </c>
      <c r="C8" s="5" t="n">
        <v>1720</v>
      </c>
    </row>
    <row r="9" spans="1:3">
      <c r="A9" s="3" t="s">
        <v>639</v>
      </c>
    </row>
    <row r="10" spans="1:3">
      <c r="A10" s="4" t="s">
        <v>640</v>
      </c>
      <c r="B10" s="8" t="n">
        <v>75.23999999999999</v>
      </c>
    </row>
    <row r="11" spans="1:3">
      <c r="A11" s="4" t="s">
        <v>641</v>
      </c>
      <c r="B11" s="10" t="n">
        <v>89.7</v>
      </c>
    </row>
    <row r="12" spans="1:3">
      <c r="A12" s="4" t="s">
        <v>642</v>
      </c>
      <c r="B12" s="10" t="n">
        <v>57.17</v>
      </c>
    </row>
    <row r="13" spans="1:3">
      <c r="A13" s="4" t="s">
        <v>643</v>
      </c>
      <c r="B13" s="10" t="n">
        <v>79.51000000000001</v>
      </c>
    </row>
    <row r="14" spans="1:3">
      <c r="A14" s="4" t="s">
        <v>644</v>
      </c>
      <c r="B14" s="8" t="n">
        <v>74.88</v>
      </c>
      <c r="C14" s="8" t="n">
        <v>75.23999999999999</v>
      </c>
    </row>
    <row r="15" spans="1:3">
      <c r="A15" s="3" t="s">
        <v>645</v>
      </c>
    </row>
    <row r="16" spans="1:3">
      <c r="A16" s="4" t="s">
        <v>646</v>
      </c>
      <c r="B16" s="5" t="n">
        <v>1588</v>
      </c>
    </row>
    <row r="17" spans="1:3">
      <c r="A17" s="4" t="s">
        <v>647</v>
      </c>
      <c r="B17" s="8" t="n">
        <v>74.81999999999999</v>
      </c>
    </row>
    <row r="18" spans="1:3">
      <c r="A18" s="4" t="s">
        <v>648</v>
      </c>
      <c r="B18" s="4" t="s">
        <v>649</v>
      </c>
    </row>
    <row r="19" spans="1:3">
      <c r="A19" s="4" t="s">
        <v>650</v>
      </c>
      <c r="B19" s="6" t="n">
        <v>1.5</v>
      </c>
    </row>
    <row r="20" spans="1:3">
      <c r="A20" s="3" t="s">
        <v>651</v>
      </c>
    </row>
    <row r="21" spans="1:3">
      <c r="A21" s="4" t="s">
        <v>652</v>
      </c>
      <c r="B21" s="5" t="n">
        <v>1527</v>
      </c>
    </row>
    <row r="22" spans="1:3">
      <c r="A22" s="4" t="s">
        <v>653</v>
      </c>
      <c r="B22" s="8" t="n">
        <v>74.5</v>
      </c>
    </row>
    <row r="23" spans="1:3">
      <c r="A23" s="4" t="s">
        <v>654</v>
      </c>
      <c r="B23" s="4" t="s">
        <v>655</v>
      </c>
    </row>
    <row r="24" spans="1:3">
      <c r="A24" s="4" t="s">
        <v>656</v>
      </c>
      <c r="B24" s="6" t="n">
        <v>1.5</v>
      </c>
    </row>
    <row r="25" spans="1:3">
      <c r="A25" s="4" t="s">
        <v>657</v>
      </c>
      <c r="B25" s="4" t="s">
        <v>658</v>
      </c>
      <c r="C25" s="4" t="s">
        <v>659</v>
      </c>
    </row>
    <row r="26" spans="1:3">
      <c r="A26" s="4" t="s">
        <v>660</v>
      </c>
      <c r="B26" s="6" t="n">
        <v>1.5</v>
      </c>
      <c r="C26" s="6" t="n">
        <v>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105</v>
      </c>
      <c r="D1" s="2" t="s">
        <v>1</v>
      </c>
    </row>
    <row r="2" spans="1:5">
      <c r="B2" s="2" t="s">
        <v>2</v>
      </c>
      <c r="C2" s="2" t="s">
        <v>106</v>
      </c>
      <c r="D2" s="2" t="s">
        <v>2</v>
      </c>
      <c r="E2" s="2" t="s">
        <v>106</v>
      </c>
    </row>
    <row r="3" spans="1:5">
      <c r="A3" s="3" t="s">
        <v>605</v>
      </c>
    </row>
    <row r="4" spans="1:5">
      <c r="A4" s="4" t="s">
        <v>662</v>
      </c>
      <c r="B4" s="9" t="n">
        <v>0</v>
      </c>
      <c r="C4" s="6" t="n">
        <v>2.3</v>
      </c>
      <c r="D4" s="9" t="n">
        <v>0</v>
      </c>
      <c r="E4" s="6" t="n">
        <v>3.8</v>
      </c>
    </row>
    <row r="5" spans="1:5">
      <c r="A5" s="4" t="s">
        <v>663</v>
      </c>
      <c r="B5" s="9" t="n">
        <v>0</v>
      </c>
      <c r="C5" s="6" t="n">
        <v>0.6</v>
      </c>
      <c r="D5" s="9" t="n">
        <v>0</v>
      </c>
      <c r="E5" s="6" t="n">
        <v>0.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64</v>
      </c>
      <c r="B1" s="2" t="s">
        <v>1</v>
      </c>
    </row>
    <row r="2" spans="1:2">
      <c r="B2" s="2" t="s">
        <v>665</v>
      </c>
    </row>
    <row r="3" spans="1:2">
      <c r="A3" s="4" t="s">
        <v>666</v>
      </c>
    </row>
    <row r="4" spans="1:2">
      <c r="A4" s="3" t="s">
        <v>667</v>
      </c>
    </row>
    <row r="5" spans="1:2">
      <c r="A5" s="4" t="s">
        <v>668</v>
      </c>
      <c r="B5" s="5" t="n">
        <v>685</v>
      </c>
    </row>
    <row r="6" spans="1:2">
      <c r="A6" s="4" t="s">
        <v>669</v>
      </c>
      <c r="B6" s="5" t="n">
        <v>338</v>
      </c>
    </row>
    <row r="7" spans="1:2">
      <c r="A7" s="4" t="s">
        <v>670</v>
      </c>
      <c r="B7" s="5" t="n">
        <v>-264</v>
      </c>
    </row>
    <row r="8" spans="1:2">
      <c r="A8" s="4" t="s">
        <v>671</v>
      </c>
      <c r="B8" s="5" t="n">
        <v>-63</v>
      </c>
    </row>
    <row r="9" spans="1:2">
      <c r="A9" s="4" t="s">
        <v>672</v>
      </c>
      <c r="B9" s="5" t="n">
        <v>696</v>
      </c>
    </row>
    <row r="10" spans="1:2">
      <c r="A10" s="3" t="s">
        <v>673</v>
      </c>
    </row>
    <row r="11" spans="1:2">
      <c r="A11" s="4" t="s">
        <v>674</v>
      </c>
      <c r="B11" s="8" t="n">
        <v>52.2</v>
      </c>
    </row>
    <row r="12" spans="1:2">
      <c r="A12" s="4" t="s">
        <v>675</v>
      </c>
      <c r="B12" s="10" t="n">
        <v>64.09</v>
      </c>
    </row>
    <row r="13" spans="1:2">
      <c r="A13" s="4" t="s">
        <v>676</v>
      </c>
      <c r="B13" s="10" t="n">
        <v>59.61</v>
      </c>
    </row>
    <row r="14" spans="1:2">
      <c r="A14" s="4" t="s">
        <v>677</v>
      </c>
      <c r="B14" s="10" t="n">
        <v>51.57</v>
      </c>
    </row>
    <row r="15" spans="1:2">
      <c r="A15" s="4" t="s">
        <v>678</v>
      </c>
      <c r="B15" s="8" t="n">
        <v>55.23</v>
      </c>
    </row>
    <row r="16" spans="1:2">
      <c r="A16" s="4" t="s">
        <v>621</v>
      </c>
    </row>
    <row r="17" spans="1:2">
      <c r="A17" s="3" t="s">
        <v>667</v>
      </c>
    </row>
    <row r="18" spans="1:2">
      <c r="A18" s="4" t="s">
        <v>668</v>
      </c>
      <c r="B18" s="5" t="n">
        <v>129</v>
      </c>
    </row>
    <row r="19" spans="1:2">
      <c r="A19" s="4" t="s">
        <v>669</v>
      </c>
      <c r="B19" s="5" t="n">
        <v>24</v>
      </c>
    </row>
    <row r="20" spans="1:2">
      <c r="A20" s="4" t="s">
        <v>670</v>
      </c>
      <c r="B20" s="5" t="n">
        <v>-35</v>
      </c>
    </row>
    <row r="21" spans="1:2">
      <c r="A21" s="4" t="s">
        <v>671</v>
      </c>
      <c r="B21" s="5" t="n">
        <v>0</v>
      </c>
    </row>
    <row r="22" spans="1:2">
      <c r="A22" s="4" t="s">
        <v>672</v>
      </c>
      <c r="B22" s="5" t="n">
        <v>118</v>
      </c>
    </row>
    <row r="23" spans="1:2">
      <c r="A23" s="3" t="s">
        <v>673</v>
      </c>
    </row>
    <row r="24" spans="1:2">
      <c r="A24" s="4" t="s">
        <v>674</v>
      </c>
      <c r="B24" s="8" t="n">
        <v>53.75</v>
      </c>
    </row>
    <row r="25" spans="1:2">
      <c r="A25" s="4" t="s">
        <v>675</v>
      </c>
      <c r="B25" s="10" t="n">
        <v>66.79000000000001</v>
      </c>
    </row>
    <row r="26" spans="1:2">
      <c r="A26" s="4" t="s">
        <v>676</v>
      </c>
      <c r="B26" s="10" t="n">
        <v>47.88</v>
      </c>
    </row>
    <row r="27" spans="1:2">
      <c r="A27" s="4" t="s">
        <v>677</v>
      </c>
      <c r="B27" s="5" t="n">
        <v>0</v>
      </c>
    </row>
    <row r="28" spans="1:2">
      <c r="A28" s="4" t="s">
        <v>678</v>
      </c>
      <c r="B28" s="8" t="n">
        <v>58.1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105</v>
      </c>
      <c r="D1" s="2" t="s">
        <v>1</v>
      </c>
    </row>
    <row r="2" spans="1:5">
      <c r="B2" s="2" t="s">
        <v>2</v>
      </c>
      <c r="C2" s="2" t="s">
        <v>106</v>
      </c>
      <c r="D2" s="2" t="s">
        <v>2</v>
      </c>
      <c r="E2" s="2" t="s">
        <v>106</v>
      </c>
    </row>
    <row r="3" spans="1:5">
      <c r="A3" s="3" t="s">
        <v>605</v>
      </c>
    </row>
    <row r="4" spans="1:5">
      <c r="A4" s="4" t="s">
        <v>680</v>
      </c>
      <c r="B4" s="6" t="n">
        <v>3.5</v>
      </c>
      <c r="C4" s="6" t="n">
        <v>5.6</v>
      </c>
      <c r="D4" s="6" t="n">
        <v>18.7</v>
      </c>
      <c r="E4" s="6" t="n">
        <v>9.9</v>
      </c>
    </row>
    <row r="5" spans="1:5">
      <c r="A5" s="4" t="s">
        <v>681</v>
      </c>
      <c r="B5" s="6" t="n">
        <v>0.8</v>
      </c>
      <c r="C5" s="6" t="n">
        <v>1.1</v>
      </c>
      <c r="D5" s="6" t="n">
        <v>3.4</v>
      </c>
      <c r="E5" s="6" t="n">
        <v>2.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2</v>
      </c>
      <c r="B1" s="2" t="s">
        <v>1</v>
      </c>
    </row>
    <row r="2" spans="1:2">
      <c r="B2" s="2" t="s">
        <v>665</v>
      </c>
    </row>
    <row r="3" spans="1:2">
      <c r="A3" s="3" t="s">
        <v>683</v>
      </c>
    </row>
    <row r="4" spans="1:2">
      <c r="A4" s="4" t="s">
        <v>668</v>
      </c>
      <c r="B4" s="5" t="n">
        <v>176</v>
      </c>
    </row>
    <row r="5" spans="1:2">
      <c r="A5" s="4" t="s">
        <v>669</v>
      </c>
      <c r="B5" s="5" t="n">
        <v>389</v>
      </c>
    </row>
    <row r="6" spans="1:2">
      <c r="A6" s="4" t="s">
        <v>670</v>
      </c>
      <c r="B6" s="5" t="n">
        <v>-17</v>
      </c>
    </row>
    <row r="7" spans="1:2">
      <c r="A7" s="4" t="s">
        <v>671</v>
      </c>
      <c r="B7" s="5" t="n">
        <v>-41</v>
      </c>
    </row>
    <row r="8" spans="1:2">
      <c r="A8" s="4" t="s">
        <v>672</v>
      </c>
      <c r="B8" s="5" t="n">
        <v>507</v>
      </c>
    </row>
    <row r="9" spans="1:2">
      <c r="A9" s="3" t="s">
        <v>673</v>
      </c>
    </row>
    <row r="10" spans="1:2">
      <c r="A10" s="4" t="s">
        <v>674</v>
      </c>
      <c r="B10" s="8" t="n">
        <v>71.48999999999999</v>
      </c>
    </row>
    <row r="11" spans="1:2">
      <c r="A11" s="4" t="s">
        <v>675</v>
      </c>
      <c r="B11" s="10" t="n">
        <v>61.88</v>
      </c>
    </row>
    <row r="12" spans="1:2">
      <c r="A12" s="4" t="s">
        <v>676</v>
      </c>
      <c r="B12" s="10" t="n">
        <v>98.28</v>
      </c>
    </row>
    <row r="13" spans="1:2">
      <c r="A13" s="4" t="s">
        <v>677</v>
      </c>
      <c r="B13" s="10" t="n">
        <v>92.83</v>
      </c>
    </row>
    <row r="14" spans="1:2">
      <c r="A14" s="4" t="s">
        <v>678</v>
      </c>
      <c r="B14" s="8" t="n">
        <v>61.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105</v>
      </c>
      <c r="D1" s="2" t="s">
        <v>1</v>
      </c>
    </row>
    <row r="2" spans="1:5">
      <c r="B2" s="2" t="s">
        <v>2</v>
      </c>
      <c r="C2" s="2" t="s">
        <v>106</v>
      </c>
      <c r="D2" s="2" t="s">
        <v>2</v>
      </c>
      <c r="E2" s="2" t="s">
        <v>106</v>
      </c>
    </row>
    <row r="3" spans="1:5">
      <c r="A3" s="3" t="s">
        <v>605</v>
      </c>
    </row>
    <row r="4" spans="1:5">
      <c r="A4" s="4" t="s">
        <v>685</v>
      </c>
      <c r="B4" s="6" t="n">
        <v>0.9</v>
      </c>
      <c r="C4" s="9" t="n">
        <v>1</v>
      </c>
      <c r="D4" s="6" t="n">
        <v>0.9</v>
      </c>
      <c r="E4" s="9" t="n">
        <v>1</v>
      </c>
    </row>
    <row r="5" spans="1:5">
      <c r="A5" s="4" t="s">
        <v>681</v>
      </c>
      <c r="B5" s="6" t="n">
        <v>0.2</v>
      </c>
      <c r="C5" s="6" t="n">
        <v>0.1</v>
      </c>
      <c r="D5" s="6" t="n">
        <v>0.2</v>
      </c>
      <c r="E5" s="6" t="n">
        <v>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686</v>
      </c>
      <c r="B1" s="2" t="s">
        <v>105</v>
      </c>
      <c r="D1" s="2" t="s">
        <v>1</v>
      </c>
    </row>
    <row r="2" spans="1:7">
      <c r="B2" s="2" t="s">
        <v>2</v>
      </c>
      <c r="C2" s="2" t="s">
        <v>106</v>
      </c>
      <c r="D2" s="2" t="s">
        <v>2</v>
      </c>
      <c r="F2" s="2" t="s">
        <v>106</v>
      </c>
    </row>
    <row r="3" spans="1:7">
      <c r="A3" s="3" t="s">
        <v>150</v>
      </c>
    </row>
    <row r="4" spans="1:7">
      <c r="A4" s="4" t="s">
        <v>687</v>
      </c>
      <c r="B4" s="6" t="n">
        <v>2141.7</v>
      </c>
      <c r="C4" s="6" t="n">
        <v>2241.5</v>
      </c>
      <c r="D4" s="9" t="n">
        <v>2160</v>
      </c>
      <c r="E4" s="4" t="s">
        <v>92</v>
      </c>
      <c r="F4" s="6" t="n">
        <v>2284.5</v>
      </c>
      <c r="G4" s="4" t="s">
        <v>92</v>
      </c>
    </row>
    <row r="5" spans="1:7">
      <c r="A5" s="4" t="s">
        <v>154</v>
      </c>
      <c r="D5" s="5" t="n">
        <v>14</v>
      </c>
      <c r="F5" s="7" t="n">
        <v>-19.5</v>
      </c>
    </row>
    <row r="6" spans="1:7">
      <c r="A6" s="4" t="s">
        <v>688</v>
      </c>
      <c r="D6" s="7" t="n">
        <v>0.3</v>
      </c>
      <c r="F6" s="7" t="n">
        <v>0.3</v>
      </c>
    </row>
    <row r="7" spans="1:7">
      <c r="A7" s="4" t="s">
        <v>689</v>
      </c>
      <c r="B7" s="5" t="n">
        <v>0</v>
      </c>
      <c r="C7" s="5" t="n">
        <v>0</v>
      </c>
      <c r="D7" s="5" t="n">
        <v>0</v>
      </c>
      <c r="F7" s="7" t="n">
        <v>-1.1</v>
      </c>
    </row>
    <row r="8" spans="1:7">
      <c r="A8" s="4" t="s">
        <v>141</v>
      </c>
      <c r="B8" s="7" t="n">
        <v>7.4</v>
      </c>
      <c r="C8" s="7" t="n">
        <v>-9.300000000000001</v>
      </c>
      <c r="D8" s="7" t="n">
        <v>14.3</v>
      </c>
      <c r="F8" s="7" t="n">
        <v>-20.3</v>
      </c>
    </row>
    <row r="9" spans="1:7">
      <c r="A9" s="4" t="s">
        <v>690</v>
      </c>
      <c r="B9" s="7" t="n">
        <v>1983.3</v>
      </c>
      <c r="C9" s="7" t="n">
        <v>2207.8</v>
      </c>
      <c r="D9" s="7" t="n">
        <v>1983.3</v>
      </c>
      <c r="F9" s="7" t="n">
        <v>2207.8</v>
      </c>
    </row>
    <row r="10" spans="1:7">
      <c r="A10" s="4" t="s">
        <v>691</v>
      </c>
    </row>
    <row r="11" spans="1:7">
      <c r="A11" s="3" t="s">
        <v>150</v>
      </c>
    </row>
    <row r="12" spans="1:7">
      <c r="A12" s="4" t="s">
        <v>687</v>
      </c>
      <c r="D12" s="7" t="n">
        <v>-91.7</v>
      </c>
      <c r="F12" s="7" t="n">
        <v>-57.2</v>
      </c>
    </row>
    <row r="13" spans="1:7">
      <c r="A13" s="4" t="s">
        <v>154</v>
      </c>
      <c r="D13" s="5" t="n">
        <v>14</v>
      </c>
      <c r="F13" s="7" t="n">
        <v>-19.5</v>
      </c>
    </row>
    <row r="14" spans="1:7">
      <c r="A14" s="4" t="s">
        <v>688</v>
      </c>
      <c r="D14" s="5" t="n">
        <v>0</v>
      </c>
      <c r="F14" s="5" t="n">
        <v>0</v>
      </c>
    </row>
    <row r="15" spans="1:7">
      <c r="A15" s="4" t="s">
        <v>689</v>
      </c>
      <c r="F15" s="5" t="n">
        <v>0</v>
      </c>
    </row>
    <row r="16" spans="1:7">
      <c r="A16" s="4" t="s">
        <v>141</v>
      </c>
      <c r="D16" s="5" t="n">
        <v>14</v>
      </c>
      <c r="F16" s="7" t="n">
        <v>-19.5</v>
      </c>
    </row>
    <row r="17" spans="1:7">
      <c r="A17" s="4" t="s">
        <v>690</v>
      </c>
      <c r="B17" s="7" t="n">
        <v>-77.7</v>
      </c>
      <c r="C17" s="7" t="n">
        <v>-76.7</v>
      </c>
      <c r="D17" s="7" t="n">
        <v>-77.7</v>
      </c>
      <c r="F17" s="7" t="n">
        <v>-76.7</v>
      </c>
    </row>
    <row r="18" spans="1:7">
      <c r="A18" s="4" t="s">
        <v>692</v>
      </c>
    </row>
    <row r="19" spans="1:7">
      <c r="A19" s="3" t="s">
        <v>150</v>
      </c>
    </row>
    <row r="20" spans="1:7">
      <c r="A20" s="4" t="s">
        <v>687</v>
      </c>
      <c r="D20" s="7" t="n">
        <v>-5.4</v>
      </c>
      <c r="F20" s="7" t="n">
        <v>-4.3</v>
      </c>
    </row>
    <row r="21" spans="1:7">
      <c r="A21" s="4" t="s">
        <v>154</v>
      </c>
      <c r="D21" s="5" t="n">
        <v>0</v>
      </c>
      <c r="F21" s="5" t="n">
        <v>0</v>
      </c>
    </row>
    <row r="22" spans="1:7">
      <c r="A22" s="4" t="s">
        <v>688</v>
      </c>
      <c r="D22" s="7" t="n">
        <v>0.3</v>
      </c>
      <c r="F22" s="7" t="n">
        <v>0.3</v>
      </c>
    </row>
    <row r="23" spans="1:7">
      <c r="A23" s="4" t="s">
        <v>689</v>
      </c>
      <c r="F23" s="7" t="n">
        <v>-1.1</v>
      </c>
    </row>
    <row r="24" spans="1:7">
      <c r="A24" s="4" t="s">
        <v>141</v>
      </c>
      <c r="D24" s="7" t="n">
        <v>0.3</v>
      </c>
      <c r="F24" s="7" t="n">
        <v>-0.8</v>
      </c>
    </row>
    <row r="25" spans="1:7">
      <c r="A25" s="4" t="s">
        <v>690</v>
      </c>
      <c r="B25" s="7" t="n">
        <v>-5.1</v>
      </c>
      <c r="C25" s="7" t="n">
        <v>-5.1</v>
      </c>
      <c r="D25" s="7" t="n">
        <v>-5.1</v>
      </c>
      <c r="F25" s="7" t="n">
        <v>-5.1</v>
      </c>
    </row>
    <row r="26" spans="1:7">
      <c r="A26" s="4" t="s">
        <v>149</v>
      </c>
    </row>
    <row r="27" spans="1:7">
      <c r="A27" s="3" t="s">
        <v>150</v>
      </c>
    </row>
    <row r="28" spans="1:7">
      <c r="A28" s="4" t="s">
        <v>687</v>
      </c>
      <c r="B28" s="7" t="n">
        <v>-90.2</v>
      </c>
      <c r="C28" s="7" t="n">
        <v>-72.5</v>
      </c>
      <c r="D28" s="7" t="n">
        <v>-97.09999999999999</v>
      </c>
      <c r="E28" s="4" t="s">
        <v>92</v>
      </c>
      <c r="F28" s="7" t="n">
        <v>-61.5</v>
      </c>
      <c r="G28" s="4" t="s">
        <v>92</v>
      </c>
    </row>
    <row r="29" spans="1:7">
      <c r="A29" s="4" t="s">
        <v>690</v>
      </c>
      <c r="B29" s="6" t="n">
        <v>-82.8</v>
      </c>
      <c r="C29" s="6" t="n">
        <v>-81.8</v>
      </c>
      <c r="D29" s="6" t="n">
        <v>-82.8</v>
      </c>
      <c r="F29" s="6" t="n">
        <v>-81.8</v>
      </c>
    </row>
    <row r="30" spans="1:7"/>
    <row r="31" spans="1:7">
      <c r="A31" s="4" t="s">
        <v>92</v>
      </c>
      <c r="B31" s="4" t="s">
        <v>94</v>
      </c>
    </row>
  </sheetData>
  <mergeCells count="7">
    <mergeCell ref="A1:A2"/>
    <mergeCell ref="B1:C1"/>
    <mergeCell ref="D1:G1"/>
    <mergeCell ref="D2:E2"/>
    <mergeCell ref="F2:G2"/>
    <mergeCell ref="A30:G30"/>
    <mergeCell ref="B31:G3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105</v>
      </c>
      <c r="D1" s="2" t="s">
        <v>1</v>
      </c>
    </row>
    <row r="2" spans="1:5">
      <c r="B2" s="2" t="s">
        <v>2</v>
      </c>
      <c r="C2" s="2" t="s">
        <v>106</v>
      </c>
      <c r="D2" s="2" t="s">
        <v>2</v>
      </c>
      <c r="E2" s="2" t="s">
        <v>106</v>
      </c>
    </row>
    <row r="3" spans="1:5">
      <c r="A3" s="4" t="s">
        <v>694</v>
      </c>
    </row>
    <row r="4" spans="1:5">
      <c r="A4" s="3" t="s">
        <v>695</v>
      </c>
    </row>
    <row r="5" spans="1:5">
      <c r="A5" s="4" t="s">
        <v>696</v>
      </c>
      <c r="B5" s="6" t="n">
        <v>0.4</v>
      </c>
      <c r="C5" s="6" t="n">
        <v>0.6</v>
      </c>
      <c r="D5" s="6" t="n">
        <v>0.9</v>
      </c>
      <c r="E5" s="6" t="n">
        <v>1.2</v>
      </c>
    </row>
    <row r="6" spans="1:5">
      <c r="A6" s="4" t="s">
        <v>697</v>
      </c>
      <c r="B6" s="7" t="n">
        <v>3.3</v>
      </c>
      <c r="C6" s="5" t="n">
        <v>3</v>
      </c>
      <c r="D6" s="7" t="n">
        <v>6.5</v>
      </c>
      <c r="E6" s="7" t="n">
        <v>5.9</v>
      </c>
    </row>
    <row r="7" spans="1:5">
      <c r="A7" s="4" t="s">
        <v>698</v>
      </c>
      <c r="B7" s="7" t="n">
        <v>-3.4</v>
      </c>
      <c r="C7" s="7" t="n">
        <v>-4.1</v>
      </c>
      <c r="D7" s="7" t="n">
        <v>-7.2</v>
      </c>
      <c r="E7" s="7" t="n">
        <v>-8.1</v>
      </c>
    </row>
    <row r="8" spans="1:5">
      <c r="A8" s="4" t="s">
        <v>699</v>
      </c>
      <c r="B8" s="7" t="n">
        <v>0.1</v>
      </c>
      <c r="C8" s="7" t="n">
        <v>0.1</v>
      </c>
      <c r="D8" s="7" t="n">
        <v>0.1</v>
      </c>
      <c r="E8" s="7" t="n">
        <v>0.1</v>
      </c>
    </row>
    <row r="9" spans="1:5">
      <c r="A9" s="4" t="s">
        <v>700</v>
      </c>
      <c r="B9" s="7" t="n">
        <v>0.1</v>
      </c>
      <c r="C9" s="7" t="n">
        <v>0.1</v>
      </c>
      <c r="D9" s="7" t="n">
        <v>0.2</v>
      </c>
      <c r="E9" s="7" t="n">
        <v>0.3</v>
      </c>
    </row>
    <row r="10" spans="1:5">
      <c r="A10" s="4" t="s">
        <v>701</v>
      </c>
      <c r="B10" s="7" t="n">
        <v>0.5</v>
      </c>
      <c r="C10" s="7" t="n">
        <v>-0.3</v>
      </c>
      <c r="D10" s="7" t="n">
        <v>0.5</v>
      </c>
      <c r="E10" s="7" t="n">
        <v>-0.6</v>
      </c>
    </row>
    <row r="11" spans="1:5">
      <c r="A11" s="4" t="s">
        <v>702</v>
      </c>
    </row>
    <row r="12" spans="1:5">
      <c r="A12" s="3" t="s">
        <v>695</v>
      </c>
    </row>
    <row r="13" spans="1:5">
      <c r="A13" s="4" t="s">
        <v>697</v>
      </c>
      <c r="B13" s="7" t="n">
        <v>0.3</v>
      </c>
      <c r="C13" s="7" t="n">
        <v>0.3</v>
      </c>
      <c r="D13" s="7" t="n">
        <v>0.6</v>
      </c>
      <c r="E13" s="7" t="n">
        <v>0.6</v>
      </c>
    </row>
    <row r="14" spans="1:5">
      <c r="A14" s="4" t="s">
        <v>701</v>
      </c>
      <c r="B14" s="6" t="n">
        <v>0.3</v>
      </c>
      <c r="C14" s="6" t="n">
        <v>0.3</v>
      </c>
      <c r="D14" s="6" t="n">
        <v>0.6</v>
      </c>
      <c r="E14" s="6" t="n">
        <v>0.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397</v>
      </c>
    </row>
    <row r="2" spans="1:2">
      <c r="A2" s="3" t="s">
        <v>256</v>
      </c>
    </row>
    <row r="3" spans="1:2">
      <c r="A3" s="4" t="s">
        <v>704</v>
      </c>
      <c r="B3" s="6" t="n">
        <v>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105</v>
      </c>
      <c r="D1" s="2" t="s">
        <v>1</v>
      </c>
    </row>
    <row r="2" spans="1:5">
      <c r="B2" s="2" t="s">
        <v>2</v>
      </c>
      <c r="C2" s="2" t="s">
        <v>106</v>
      </c>
      <c r="D2" s="2" t="s">
        <v>2</v>
      </c>
      <c r="E2" s="2" t="s">
        <v>106</v>
      </c>
    </row>
    <row r="3" spans="1:5">
      <c r="A3" s="3" t="s">
        <v>259</v>
      </c>
    </row>
    <row r="4" spans="1:5">
      <c r="A4" s="4" t="s">
        <v>706</v>
      </c>
      <c r="B4" s="6" t="n">
        <v>35.5</v>
      </c>
      <c r="C4" s="6" t="n">
        <v>46.4</v>
      </c>
      <c r="D4" s="6" t="n">
        <v>64.3</v>
      </c>
      <c r="E4" s="6" t="n">
        <v>75.3</v>
      </c>
    </row>
    <row r="5" spans="1:5">
      <c r="A5" s="4" t="s">
        <v>180</v>
      </c>
      <c r="B5" s="5" t="n">
        <v>0</v>
      </c>
      <c r="C5" s="7" t="n">
        <v>0.3</v>
      </c>
      <c r="D5" s="5" t="n">
        <v>0</v>
      </c>
      <c r="E5" s="7" t="n">
        <v>0.3</v>
      </c>
    </row>
    <row r="6" spans="1:5">
      <c r="A6" s="4" t="s">
        <v>707</v>
      </c>
      <c r="B6" s="6" t="n">
        <v>35.5</v>
      </c>
      <c r="C6" s="6" t="n">
        <v>46.7</v>
      </c>
      <c r="D6" s="6" t="n">
        <v>64.3</v>
      </c>
      <c r="E6" s="6" t="n">
        <v>75.5999999999999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708</v>
      </c>
      <c r="B1" s="2" t="s">
        <v>1</v>
      </c>
    </row>
    <row r="2" spans="1:2">
      <c r="B2" s="2" t="s">
        <v>709</v>
      </c>
    </row>
    <row r="3" spans="1:2">
      <c r="A3" s="3" t="s">
        <v>710</v>
      </c>
    </row>
    <row r="4" spans="1:2">
      <c r="A4" s="4" t="s">
        <v>711</v>
      </c>
      <c r="B4" s="5" t="n">
        <v>8</v>
      </c>
    </row>
    <row r="5" spans="1:2">
      <c r="A5" s="4" t="s">
        <v>712</v>
      </c>
      <c r="B5" s="5" t="n">
        <v>1</v>
      </c>
    </row>
    <row r="6" spans="1:2">
      <c r="A6" s="4" t="s">
        <v>713</v>
      </c>
      <c r="B6" s="9" t="n">
        <v>25</v>
      </c>
    </row>
    <row r="7" spans="1:2">
      <c r="A7" s="4" t="s">
        <v>714</v>
      </c>
      <c r="B7" s="9" t="n">
        <v>2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715</v>
      </c>
      <c r="B1" s="2" t="s">
        <v>1</v>
      </c>
    </row>
    <row r="2" spans="1:4">
      <c r="B2" s="2" t="s">
        <v>716</v>
      </c>
      <c r="C2" s="2" t="s">
        <v>717</v>
      </c>
      <c r="D2" s="2" t="s">
        <v>718</v>
      </c>
    </row>
    <row r="3" spans="1:4">
      <c r="A3" s="4" t="s">
        <v>719</v>
      </c>
    </row>
    <row r="4" spans="1:4">
      <c r="A4" s="3" t="s">
        <v>720</v>
      </c>
    </row>
    <row r="5" spans="1:4">
      <c r="A5" s="4" t="s">
        <v>721</v>
      </c>
      <c r="B5" s="4" t="s">
        <v>722</v>
      </c>
    </row>
    <row r="6" spans="1:4">
      <c r="A6" s="4" t="s">
        <v>723</v>
      </c>
    </row>
    <row r="7" spans="1:4">
      <c r="A7" s="3" t="s">
        <v>720</v>
      </c>
    </row>
    <row r="8" spans="1:4">
      <c r="A8" s="4" t="s">
        <v>724</v>
      </c>
      <c r="B8" s="9" t="n">
        <v>1800000000</v>
      </c>
    </row>
    <row r="9" spans="1:4">
      <c r="A9" s="4" t="s">
        <v>725</v>
      </c>
    </row>
    <row r="10" spans="1:4">
      <c r="A10" s="3" t="s">
        <v>720</v>
      </c>
    </row>
    <row r="11" spans="1:4">
      <c r="A11" s="4" t="s">
        <v>724</v>
      </c>
      <c r="B11" s="9" t="n">
        <v>13000000</v>
      </c>
    </row>
    <row r="12" spans="1:4">
      <c r="A12" s="4" t="s">
        <v>726</v>
      </c>
      <c r="B12" s="4" t="s">
        <v>727</v>
      </c>
    </row>
    <row r="13" spans="1:4">
      <c r="A13" s="4" t="s">
        <v>728</v>
      </c>
    </row>
    <row r="14" spans="1:4">
      <c r="A14" s="3" t="s">
        <v>720</v>
      </c>
    </row>
    <row r="15" spans="1:4">
      <c r="A15" s="4" t="s">
        <v>726</v>
      </c>
      <c r="B15" s="4" t="s">
        <v>729</v>
      </c>
    </row>
    <row r="16" spans="1:4">
      <c r="A16" s="4" t="s">
        <v>730</v>
      </c>
      <c r="B16" s="7" t="n">
        <v>0.1</v>
      </c>
    </row>
    <row r="17" spans="1:4">
      <c r="A17" s="4" t="s">
        <v>731</v>
      </c>
    </row>
    <row r="18" spans="1:4">
      <c r="A18" s="3" t="s">
        <v>720</v>
      </c>
    </row>
    <row r="19" spans="1:4">
      <c r="A19" s="4" t="s">
        <v>726</v>
      </c>
      <c r="B19" s="4" t="s">
        <v>732</v>
      </c>
    </row>
    <row r="20" spans="1:4">
      <c r="A20" s="4" t="s">
        <v>733</v>
      </c>
      <c r="B20" s="5" t="n">
        <v>8</v>
      </c>
    </row>
    <row r="21" spans="1:4">
      <c r="A21" s="4" t="s">
        <v>734</v>
      </c>
    </row>
    <row r="22" spans="1:4">
      <c r="A22" s="3" t="s">
        <v>720</v>
      </c>
    </row>
    <row r="23" spans="1:4">
      <c r="A23" s="4" t="s">
        <v>726</v>
      </c>
      <c r="B23" s="4" t="s">
        <v>729</v>
      </c>
    </row>
    <row r="24" spans="1:4">
      <c r="A24" s="4" t="s">
        <v>735</v>
      </c>
      <c r="B24" s="7" t="n">
        <v>2.5</v>
      </c>
    </row>
    <row r="25" spans="1:4">
      <c r="A25" s="4" t="s">
        <v>736</v>
      </c>
    </row>
    <row r="26" spans="1:4">
      <c r="A26" s="3" t="s">
        <v>720</v>
      </c>
    </row>
    <row r="27" spans="1:4">
      <c r="A27" s="4" t="s">
        <v>726</v>
      </c>
      <c r="B27" s="4" t="s">
        <v>732</v>
      </c>
    </row>
    <row r="28" spans="1:4">
      <c r="A28" s="4" t="s">
        <v>737</v>
      </c>
      <c r="B28" s="7" t="n">
        <v>0.6</v>
      </c>
    </row>
    <row r="29" spans="1:4">
      <c r="A29" s="4" t="s">
        <v>738</v>
      </c>
    </row>
    <row r="30" spans="1:4">
      <c r="A30" s="3" t="s">
        <v>720</v>
      </c>
    </row>
    <row r="31" spans="1:4">
      <c r="A31" s="4" t="s">
        <v>726</v>
      </c>
      <c r="B31" s="4" t="s">
        <v>732</v>
      </c>
    </row>
    <row r="32" spans="1:4">
      <c r="A32" s="4" t="s">
        <v>739</v>
      </c>
      <c r="B32" s="7" t="n">
        <v>22.3</v>
      </c>
    </row>
    <row r="33" spans="1:4">
      <c r="A33" s="4" t="s">
        <v>740</v>
      </c>
    </row>
    <row r="34" spans="1:4">
      <c r="A34" s="3" t="s">
        <v>720</v>
      </c>
    </row>
    <row r="35" spans="1:4">
      <c r="A35" s="4" t="s">
        <v>721</v>
      </c>
      <c r="C35" s="4" t="s">
        <v>741</v>
      </c>
      <c r="D35" s="4" t="s">
        <v>74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58</v>
      </c>
    </row>
    <row r="2" spans="1:3">
      <c r="A2" s="3" t="s">
        <v>744</v>
      </c>
    </row>
    <row r="3" spans="1:3">
      <c r="A3" s="4" t="s">
        <v>745</v>
      </c>
      <c r="B3" s="6" t="n">
        <v>4.7</v>
      </c>
      <c r="C3" s="6" t="n">
        <v>12.2</v>
      </c>
    </row>
    <row r="4" spans="1:3">
      <c r="A4" s="4" t="s">
        <v>746</v>
      </c>
      <c r="B4" s="7" t="n">
        <v>54.5</v>
      </c>
      <c r="C4" s="7" t="n">
        <v>20.8</v>
      </c>
    </row>
    <row r="5" spans="1:3">
      <c r="A5" s="4" t="s">
        <v>747</v>
      </c>
    </row>
    <row r="6" spans="1:3">
      <c r="A6" s="3" t="s">
        <v>744</v>
      </c>
    </row>
    <row r="7" spans="1:3">
      <c r="A7" s="4" t="s">
        <v>745</v>
      </c>
      <c r="B7" s="7" t="n">
        <v>0.2</v>
      </c>
      <c r="C7" s="7" t="n">
        <v>0.6</v>
      </c>
    </row>
    <row r="8" spans="1:3">
      <c r="A8" s="4" t="s">
        <v>746</v>
      </c>
      <c r="B8" s="7" t="n">
        <v>2.4</v>
      </c>
      <c r="C8" s="7" t="n">
        <v>1.8</v>
      </c>
    </row>
    <row r="9" spans="1:3">
      <c r="A9" s="4" t="s">
        <v>725</v>
      </c>
    </row>
    <row r="10" spans="1:3">
      <c r="A10" s="3" t="s">
        <v>744</v>
      </c>
    </row>
    <row r="11" spans="1:3">
      <c r="A11" s="4" t="s">
        <v>745</v>
      </c>
      <c r="B11" s="5" t="n">
        <v>0</v>
      </c>
      <c r="C11" s="7" t="n">
        <v>1.5</v>
      </c>
    </row>
    <row r="12" spans="1:3">
      <c r="A12" s="4" t="s">
        <v>746</v>
      </c>
      <c r="B12" s="7" t="n">
        <v>0.3</v>
      </c>
      <c r="C12" s="5" t="n">
        <v>0</v>
      </c>
    </row>
    <row r="13" spans="1:3">
      <c r="A13" s="4" t="s">
        <v>719</v>
      </c>
    </row>
    <row r="14" spans="1:3">
      <c r="A14" s="3" t="s">
        <v>744</v>
      </c>
    </row>
    <row r="15" spans="1:3">
      <c r="A15" s="4" t="s">
        <v>745</v>
      </c>
      <c r="B15" s="7" t="n">
        <v>4.5</v>
      </c>
      <c r="C15" s="7" t="n">
        <v>10.1</v>
      </c>
    </row>
    <row r="16" spans="1:3">
      <c r="A16" s="4" t="s">
        <v>746</v>
      </c>
      <c r="B16" s="6" t="n">
        <v>51.8</v>
      </c>
      <c r="C16" s="9" t="n">
        <v>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105</v>
      </c>
      <c r="D1" s="2" t="s">
        <v>1</v>
      </c>
    </row>
    <row r="2" spans="1:5">
      <c r="B2" s="2" t="s">
        <v>2</v>
      </c>
      <c r="C2" s="2" t="s">
        <v>106</v>
      </c>
      <c r="D2" s="2" t="s">
        <v>2</v>
      </c>
      <c r="E2" s="2" t="s">
        <v>106</v>
      </c>
    </row>
    <row r="3" spans="1:5">
      <c r="A3" s="3" t="s">
        <v>749</v>
      </c>
    </row>
    <row r="4" spans="1:5">
      <c r="A4" s="4" t="s">
        <v>750</v>
      </c>
      <c r="D4" s="6" t="n">
        <v>-41.2</v>
      </c>
      <c r="E4" s="9" t="n">
        <v>2</v>
      </c>
    </row>
    <row r="5" spans="1:5">
      <c r="A5" s="4" t="s">
        <v>751</v>
      </c>
      <c r="B5" s="6" t="n">
        <v>-25.3</v>
      </c>
      <c r="C5" s="6" t="n">
        <v>7.6</v>
      </c>
      <c r="D5" s="7" t="n">
        <v>-41.2</v>
      </c>
      <c r="E5" s="5" t="n">
        <v>2</v>
      </c>
    </row>
    <row r="6" spans="1:5">
      <c r="A6" s="4" t="s">
        <v>752</v>
      </c>
      <c r="B6" s="7" t="n">
        <v>3.1</v>
      </c>
      <c r="C6" s="5" t="n">
        <v>2</v>
      </c>
      <c r="D6" s="7" t="n">
        <v>6.3</v>
      </c>
      <c r="E6" s="7" t="n">
        <v>5.8</v>
      </c>
    </row>
    <row r="7" spans="1:5">
      <c r="A7" s="4" t="s">
        <v>753</v>
      </c>
      <c r="B7" s="7" t="n">
        <v>-22.2</v>
      </c>
      <c r="C7" s="7" t="n">
        <v>9.6</v>
      </c>
      <c r="D7" s="7" t="n">
        <v>-34.9</v>
      </c>
      <c r="E7" s="7" t="n">
        <v>7.8</v>
      </c>
    </row>
    <row r="8" spans="1:5">
      <c r="A8" s="4" t="s">
        <v>754</v>
      </c>
    </row>
    <row r="9" spans="1:5">
      <c r="A9" s="3" t="s">
        <v>749</v>
      </c>
    </row>
    <row r="10" spans="1:5">
      <c r="A10" s="4" t="s">
        <v>755</v>
      </c>
      <c r="B10" s="7" t="n">
        <v>-2.7</v>
      </c>
      <c r="C10" s="7" t="n">
        <v>1.2</v>
      </c>
      <c r="D10" s="5" t="n">
        <v>-1</v>
      </c>
      <c r="E10" s="7" t="n">
        <v>0.2</v>
      </c>
    </row>
    <row r="11" spans="1:5">
      <c r="A11" s="4" t="s">
        <v>756</v>
      </c>
    </row>
    <row r="12" spans="1:5">
      <c r="A12" s="3" t="s">
        <v>749</v>
      </c>
    </row>
    <row r="13" spans="1:5">
      <c r="A13" s="4" t="s">
        <v>752</v>
      </c>
      <c r="B13" s="7" t="n">
        <v>0.8</v>
      </c>
      <c r="C13" s="7" t="n">
        <v>0.5</v>
      </c>
      <c r="D13" s="7" t="n">
        <v>1.3</v>
      </c>
      <c r="E13" s="7" t="n">
        <v>2.9</v>
      </c>
    </row>
    <row r="14" spans="1:5">
      <c r="A14" s="4" t="s">
        <v>757</v>
      </c>
    </row>
    <row r="15" spans="1:5">
      <c r="A15" s="3" t="s">
        <v>749</v>
      </c>
    </row>
    <row r="16" spans="1:5">
      <c r="A16" s="4" t="s">
        <v>750</v>
      </c>
      <c r="B16" s="7" t="n">
        <v>-0.5</v>
      </c>
      <c r="C16" s="7" t="n">
        <v>0.1</v>
      </c>
      <c r="D16" s="7" t="n">
        <v>-1.8</v>
      </c>
      <c r="E16" s="7" t="n">
        <v>1.9</v>
      </c>
    </row>
    <row r="17" spans="1:5">
      <c r="A17" s="4" t="s">
        <v>758</v>
      </c>
    </row>
    <row r="18" spans="1:5">
      <c r="A18" s="3" t="s">
        <v>749</v>
      </c>
    </row>
    <row r="19" spans="1:5">
      <c r="A19" s="4" t="s">
        <v>752</v>
      </c>
      <c r="B19" s="7" t="n">
        <v>0.3</v>
      </c>
      <c r="C19" s="7" t="n">
        <v>0.4</v>
      </c>
      <c r="D19" s="7" t="n">
        <v>0.6</v>
      </c>
      <c r="E19" s="5" t="n">
        <v>1</v>
      </c>
    </row>
    <row r="20" spans="1:5">
      <c r="A20" s="4" t="s">
        <v>759</v>
      </c>
    </row>
    <row r="21" spans="1:5">
      <c r="A21" s="3" t="s">
        <v>749</v>
      </c>
    </row>
    <row r="22" spans="1:5">
      <c r="A22" s="4" t="s">
        <v>750</v>
      </c>
      <c r="B22" s="7" t="n">
        <v>-22.1</v>
      </c>
      <c r="C22" s="7" t="n">
        <v>6.3</v>
      </c>
      <c r="D22" s="7" t="n">
        <v>-38.4</v>
      </c>
      <c r="E22" s="7" t="n">
        <v>-0.1</v>
      </c>
    </row>
    <row r="23" spans="1:5">
      <c r="A23" s="4" t="s">
        <v>760</v>
      </c>
    </row>
    <row r="24" spans="1:5">
      <c r="A24" s="3" t="s">
        <v>749</v>
      </c>
    </row>
    <row r="25" spans="1:5">
      <c r="A25" s="4" t="s">
        <v>752</v>
      </c>
      <c r="B25" s="9" t="n">
        <v>2</v>
      </c>
      <c r="C25" s="6" t="n">
        <v>1.1</v>
      </c>
      <c r="D25" s="6" t="n">
        <v>4.4</v>
      </c>
      <c r="E25" s="6" t="n">
        <v>1.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61</v>
      </c>
      <c r="B1" s="2" t="s">
        <v>105</v>
      </c>
      <c r="E1" s="2" t="s">
        <v>1</v>
      </c>
    </row>
    <row r="2" spans="1:6">
      <c r="B2" s="2" t="s">
        <v>2</v>
      </c>
      <c r="C2" s="2" t="s">
        <v>134</v>
      </c>
      <c r="D2" s="2" t="s">
        <v>106</v>
      </c>
      <c r="E2" s="2" t="s">
        <v>2</v>
      </c>
      <c r="F2" s="2" t="s">
        <v>106</v>
      </c>
    </row>
    <row r="3" spans="1:6">
      <c r="A3" s="3" t="s">
        <v>762</v>
      </c>
    </row>
    <row r="4" spans="1:6">
      <c r="A4" s="4" t="s">
        <v>108</v>
      </c>
      <c r="B4" s="6" t="n">
        <v>1250.7</v>
      </c>
      <c r="D4" s="6" t="n">
        <v>1455.8</v>
      </c>
      <c r="E4" s="6" t="n">
        <v>2551.8</v>
      </c>
      <c r="F4" s="9" t="n">
        <v>2937</v>
      </c>
    </row>
    <row r="5" spans="1:6">
      <c r="A5" s="4" t="s">
        <v>763</v>
      </c>
      <c r="B5" s="7" t="n">
        <v>132.4</v>
      </c>
      <c r="D5" s="7" t="n">
        <v>146.2</v>
      </c>
      <c r="E5" s="7" t="n">
        <v>254.6</v>
      </c>
      <c r="F5" s="7" t="n">
        <v>278.2</v>
      </c>
    </row>
    <row r="6" spans="1:6">
      <c r="A6" s="4" t="s">
        <v>764</v>
      </c>
      <c r="B6" s="7" t="n">
        <v>-163.4</v>
      </c>
      <c r="D6" s="7" t="n">
        <v>-164.6</v>
      </c>
      <c r="E6" s="7" t="n">
        <v>-308.5</v>
      </c>
      <c r="F6" s="7" t="n">
        <v>-354.1</v>
      </c>
    </row>
    <row r="7" spans="1:6">
      <c r="A7" s="4" t="s">
        <v>765</v>
      </c>
      <c r="B7" s="7" t="n">
        <v>-1051.7</v>
      </c>
      <c r="C7" s="9" t="n">
        <v>-1106</v>
      </c>
      <c r="D7" s="7" t="n">
        <v>-1219.3</v>
      </c>
      <c r="E7" s="7" t="n">
        <v>-2157.7</v>
      </c>
      <c r="F7" s="7" t="n">
        <v>-2467.9</v>
      </c>
    </row>
    <row r="8" spans="1:6">
      <c r="A8" s="4" t="s">
        <v>118</v>
      </c>
      <c r="B8" s="7" t="n">
        <v>-149.6</v>
      </c>
      <c r="C8" s="6" t="n">
        <v>-0.4</v>
      </c>
      <c r="D8" s="7" t="n">
        <v>3.9</v>
      </c>
      <c r="E8" s="5" t="n">
        <v>-150</v>
      </c>
      <c r="F8" s="7" t="n">
        <v>-4.1</v>
      </c>
    </row>
    <row r="9" spans="1:6">
      <c r="A9" s="4" t="s">
        <v>419</v>
      </c>
    </row>
    <row r="10" spans="1:6">
      <c r="A10" s="3" t="s">
        <v>762</v>
      </c>
    </row>
    <row r="11" spans="1:6">
      <c r="A11" s="4" t="s">
        <v>108</v>
      </c>
      <c r="B11" s="7" t="n">
        <v>397.1</v>
      </c>
      <c r="D11" s="7" t="n">
        <v>426.6</v>
      </c>
      <c r="E11" s="7" t="n">
        <v>819.8</v>
      </c>
      <c r="F11" s="5" t="n">
        <v>882</v>
      </c>
    </row>
    <row r="12" spans="1:6">
      <c r="A12" s="4" t="s">
        <v>555</v>
      </c>
    </row>
    <row r="13" spans="1:6">
      <c r="A13" s="3" t="s">
        <v>762</v>
      </c>
    </row>
    <row r="14" spans="1:6">
      <c r="A14" s="4" t="s">
        <v>108</v>
      </c>
      <c r="B14" s="7" t="n">
        <v>212.8</v>
      </c>
      <c r="D14" s="7" t="n">
        <v>236.4</v>
      </c>
      <c r="E14" s="5" t="n">
        <v>450</v>
      </c>
      <c r="F14" s="7" t="n">
        <v>485.5</v>
      </c>
    </row>
    <row r="15" spans="1:6">
      <c r="A15" s="4" t="s">
        <v>412</v>
      </c>
    </row>
    <row r="16" spans="1:6">
      <c r="A16" s="3" t="s">
        <v>762</v>
      </c>
    </row>
    <row r="17" spans="1:6">
      <c r="A17" s="4" t="s">
        <v>108</v>
      </c>
      <c r="B17" s="7" t="n">
        <v>470.3</v>
      </c>
      <c r="D17" s="7" t="n">
        <v>518.5</v>
      </c>
      <c r="E17" s="7" t="n">
        <v>935.2</v>
      </c>
      <c r="F17" s="7" t="n">
        <v>1041.8</v>
      </c>
    </row>
    <row r="18" spans="1:6">
      <c r="A18" s="4" t="s">
        <v>407</v>
      </c>
    </row>
    <row r="19" spans="1:6">
      <c r="A19" s="3" t="s">
        <v>762</v>
      </c>
    </row>
    <row r="20" spans="1:6">
      <c r="A20" s="4" t="s">
        <v>108</v>
      </c>
      <c r="B20" s="7" t="n">
        <v>170.5</v>
      </c>
      <c r="D20" s="7" t="n">
        <v>274.3</v>
      </c>
      <c r="E20" s="7" t="n">
        <v>346.8</v>
      </c>
      <c r="F20" s="7" t="n">
        <v>527.7</v>
      </c>
    </row>
    <row r="21" spans="1:6">
      <c r="A21" s="4" t="s">
        <v>766</v>
      </c>
    </row>
    <row r="22" spans="1:6">
      <c r="A22" s="3" t="s">
        <v>762</v>
      </c>
    </row>
    <row r="23" spans="1:6">
      <c r="A23" s="4" t="s">
        <v>108</v>
      </c>
      <c r="B23" s="7" t="n">
        <v>397.1</v>
      </c>
      <c r="D23" s="7" t="n">
        <v>426.6</v>
      </c>
      <c r="E23" s="7" t="n">
        <v>819.8</v>
      </c>
      <c r="F23" s="5" t="n">
        <v>882</v>
      </c>
    </row>
    <row r="24" spans="1:6">
      <c r="A24" s="4" t="s">
        <v>763</v>
      </c>
      <c r="B24" s="7" t="n">
        <v>41.6</v>
      </c>
      <c r="D24" s="7" t="n">
        <v>37.3</v>
      </c>
      <c r="E24" s="7" t="n">
        <v>86.3</v>
      </c>
      <c r="F24" s="7" t="n">
        <v>65.3</v>
      </c>
    </row>
    <row r="25" spans="1:6">
      <c r="A25" s="4" t="s">
        <v>767</v>
      </c>
    </row>
    <row r="26" spans="1:6">
      <c r="A26" s="3" t="s">
        <v>762</v>
      </c>
    </row>
    <row r="27" spans="1:6">
      <c r="A27" s="4" t="s">
        <v>108</v>
      </c>
      <c r="B27" s="7" t="n">
        <v>212.8</v>
      </c>
      <c r="D27" s="7" t="n">
        <v>236.4</v>
      </c>
      <c r="E27" s="5" t="n">
        <v>450</v>
      </c>
      <c r="F27" s="7" t="n">
        <v>485.5</v>
      </c>
    </row>
    <row r="28" spans="1:6">
      <c r="A28" s="4" t="s">
        <v>763</v>
      </c>
      <c r="B28" s="7" t="n">
        <v>40.6</v>
      </c>
      <c r="D28" s="7" t="n">
        <v>45.8</v>
      </c>
      <c r="E28" s="7" t="n">
        <v>84.5</v>
      </c>
      <c r="F28" s="7" t="n">
        <v>85.3</v>
      </c>
    </row>
    <row r="29" spans="1:6">
      <c r="A29" s="4" t="s">
        <v>768</v>
      </c>
    </row>
    <row r="30" spans="1:6">
      <c r="A30" s="3" t="s">
        <v>762</v>
      </c>
    </row>
    <row r="31" spans="1:6">
      <c r="A31" s="4" t="s">
        <v>108</v>
      </c>
      <c r="B31" s="7" t="n">
        <v>470.3</v>
      </c>
      <c r="D31" s="7" t="n">
        <v>518.5</v>
      </c>
      <c r="E31" s="7" t="n">
        <v>935.2</v>
      </c>
      <c r="F31" s="7" t="n">
        <v>1041.8</v>
      </c>
    </row>
    <row r="32" spans="1:6">
      <c r="A32" s="4" t="s">
        <v>763</v>
      </c>
      <c r="B32" s="7" t="n">
        <v>55.4</v>
      </c>
      <c r="D32" s="7" t="n">
        <v>58.7</v>
      </c>
      <c r="E32" s="7" t="n">
        <v>102.8</v>
      </c>
      <c r="F32" s="7" t="n">
        <v>115.6</v>
      </c>
    </row>
    <row r="33" spans="1:6">
      <c r="A33" s="4" t="s">
        <v>769</v>
      </c>
    </row>
    <row r="34" spans="1:6">
      <c r="A34" s="3" t="s">
        <v>762</v>
      </c>
    </row>
    <row r="35" spans="1:6">
      <c r="A35" s="4" t="s">
        <v>108</v>
      </c>
      <c r="B35" s="7" t="n">
        <v>170.5</v>
      </c>
      <c r="D35" s="7" t="n">
        <v>274.3</v>
      </c>
      <c r="E35" s="7" t="n">
        <v>346.8</v>
      </c>
      <c r="F35" s="7" t="n">
        <v>527.7</v>
      </c>
    </row>
    <row r="36" spans="1:6">
      <c r="A36" s="4" t="s">
        <v>763</v>
      </c>
      <c r="B36" s="7" t="n">
        <v>-5.2</v>
      </c>
      <c r="D36" s="7" t="n">
        <v>4.4</v>
      </c>
      <c r="E36" s="5" t="n">
        <v>-19</v>
      </c>
      <c r="F36" s="5" t="n">
        <v>12</v>
      </c>
    </row>
    <row r="37" spans="1:6">
      <c r="A37" s="4" t="s">
        <v>770</v>
      </c>
    </row>
    <row r="38" spans="1:6">
      <c r="A38" s="3" t="s">
        <v>762</v>
      </c>
    </row>
    <row r="39" spans="1:6">
      <c r="A39" s="4" t="s">
        <v>764</v>
      </c>
      <c r="B39" s="7" t="n">
        <v>-88.5</v>
      </c>
      <c r="D39" s="7" t="n">
        <v>-73.90000000000001</v>
      </c>
      <c r="E39" s="5" t="n">
        <v>-147</v>
      </c>
      <c r="F39" s="7" t="n">
        <v>-155.2</v>
      </c>
    </row>
    <row r="40" spans="1:6">
      <c r="A40" s="4" t="s">
        <v>765</v>
      </c>
      <c r="B40" s="7" t="n">
        <v>-3.6</v>
      </c>
      <c r="D40" s="7" t="n">
        <v>-0.4</v>
      </c>
      <c r="E40" s="7" t="n">
        <v>-11.7</v>
      </c>
      <c r="F40" s="5" t="n">
        <v>-8</v>
      </c>
    </row>
    <row r="41" spans="1:6">
      <c r="A41" s="4" t="s">
        <v>771</v>
      </c>
      <c r="B41" s="6" t="n">
        <v>-189.9</v>
      </c>
      <c r="D41" s="9" t="n">
        <v>-68</v>
      </c>
      <c r="E41" s="6" t="n">
        <v>-245.9</v>
      </c>
      <c r="F41" s="6" t="n">
        <v>-119.1</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105</v>
      </c>
      <c r="D1" s="2" t="s">
        <v>1</v>
      </c>
    </row>
    <row r="2" spans="1:5">
      <c r="B2" s="2" t="s">
        <v>2</v>
      </c>
      <c r="C2" s="2" t="s">
        <v>106</v>
      </c>
      <c r="D2" s="2" t="s">
        <v>2</v>
      </c>
      <c r="E2" s="2" t="s">
        <v>106</v>
      </c>
    </row>
    <row r="3" spans="1:5">
      <c r="A3" s="3" t="s">
        <v>773</v>
      </c>
    </row>
    <row r="4" spans="1:5">
      <c r="A4" s="4" t="s">
        <v>108</v>
      </c>
      <c r="B4" s="6" t="n">
        <v>1250.7</v>
      </c>
      <c r="C4" s="6" t="n">
        <v>1455.8</v>
      </c>
      <c r="D4" s="6" t="n">
        <v>2551.8</v>
      </c>
      <c r="E4" s="9" t="n">
        <v>2937</v>
      </c>
    </row>
    <row r="5" spans="1:5">
      <c r="A5" s="4" t="s">
        <v>419</v>
      </c>
    </row>
    <row r="6" spans="1:5">
      <c r="A6" s="3" t="s">
        <v>773</v>
      </c>
    </row>
    <row r="7" spans="1:5">
      <c r="A7" s="4" t="s">
        <v>108</v>
      </c>
      <c r="B7" s="7" t="n">
        <v>397.1</v>
      </c>
      <c r="C7" s="7" t="n">
        <v>426.6</v>
      </c>
      <c r="D7" s="7" t="n">
        <v>819.8</v>
      </c>
      <c r="E7" s="5" t="n">
        <v>882</v>
      </c>
    </row>
    <row r="8" spans="1:5">
      <c r="A8" s="4" t="s">
        <v>555</v>
      </c>
    </row>
    <row r="9" spans="1:5">
      <c r="A9" s="3" t="s">
        <v>773</v>
      </c>
    </row>
    <row r="10" spans="1:5">
      <c r="A10" s="4" t="s">
        <v>108</v>
      </c>
      <c r="B10" s="7" t="n">
        <v>212.8</v>
      </c>
      <c r="C10" s="7" t="n">
        <v>236.4</v>
      </c>
      <c r="D10" s="5" t="n">
        <v>450</v>
      </c>
      <c r="E10" s="7" t="n">
        <v>485.5</v>
      </c>
    </row>
    <row r="11" spans="1:5">
      <c r="A11" s="4" t="s">
        <v>412</v>
      </c>
    </row>
    <row r="12" spans="1:5">
      <c r="A12" s="3" t="s">
        <v>773</v>
      </c>
    </row>
    <row r="13" spans="1:5">
      <c r="A13" s="4" t="s">
        <v>108</v>
      </c>
      <c r="B13" s="7" t="n">
        <v>470.3</v>
      </c>
      <c r="C13" s="7" t="n">
        <v>518.5</v>
      </c>
      <c r="D13" s="7" t="n">
        <v>935.2</v>
      </c>
      <c r="E13" s="7" t="n">
        <v>1041.8</v>
      </c>
    </row>
    <row r="14" spans="1:5">
      <c r="A14" s="4" t="s">
        <v>407</v>
      </c>
    </row>
    <row r="15" spans="1:5">
      <c r="A15" s="3" t="s">
        <v>773</v>
      </c>
    </row>
    <row r="16" spans="1:5">
      <c r="A16" s="4" t="s">
        <v>108</v>
      </c>
      <c r="B16" s="7" t="n">
        <v>170.5</v>
      </c>
      <c r="C16" s="7" t="n">
        <v>274.3</v>
      </c>
      <c r="D16" s="7" t="n">
        <v>346.8</v>
      </c>
      <c r="E16" s="7" t="n">
        <v>527.7</v>
      </c>
    </row>
    <row r="17" spans="1:5">
      <c r="A17" s="4" t="s">
        <v>774</v>
      </c>
    </row>
    <row r="18" spans="1:5">
      <c r="A18" s="3" t="s">
        <v>773</v>
      </c>
    </row>
    <row r="19" spans="1:5">
      <c r="A19" s="4" t="s">
        <v>108</v>
      </c>
      <c r="B19" s="7" t="n">
        <v>139.1</v>
      </c>
      <c r="C19" s="5" t="n">
        <v>150</v>
      </c>
      <c r="D19" s="5" t="n">
        <v>299</v>
      </c>
      <c r="E19" s="7" t="n">
        <v>327.1</v>
      </c>
    </row>
    <row r="20" spans="1:5">
      <c r="A20" s="4" t="s">
        <v>775</v>
      </c>
    </row>
    <row r="21" spans="1:5">
      <c r="A21" s="3" t="s">
        <v>773</v>
      </c>
    </row>
    <row r="22" spans="1:5">
      <c r="A22" s="4" t="s">
        <v>108</v>
      </c>
      <c r="B22" s="5" t="n">
        <v>258</v>
      </c>
      <c r="C22" s="7" t="n">
        <v>276.6</v>
      </c>
      <c r="D22" s="7" t="n">
        <v>520.8</v>
      </c>
      <c r="E22" s="7" t="n">
        <v>554.9</v>
      </c>
    </row>
    <row r="23" spans="1:5">
      <c r="A23" s="4" t="s">
        <v>776</v>
      </c>
    </row>
    <row r="24" spans="1:5">
      <c r="A24" s="3" t="s">
        <v>773</v>
      </c>
    </row>
    <row r="25" spans="1:5">
      <c r="A25" s="4" t="s">
        <v>108</v>
      </c>
      <c r="B25" s="7" t="n">
        <v>146.5</v>
      </c>
      <c r="C25" s="7" t="n">
        <v>132.6</v>
      </c>
      <c r="D25" s="7" t="n">
        <v>312.3</v>
      </c>
      <c r="E25" s="5" t="n">
        <v>304</v>
      </c>
    </row>
    <row r="26" spans="1:5">
      <c r="A26" s="4" t="s">
        <v>777</v>
      </c>
    </row>
    <row r="27" spans="1:5">
      <c r="A27" s="3" t="s">
        <v>773</v>
      </c>
    </row>
    <row r="28" spans="1:5">
      <c r="A28" s="4" t="s">
        <v>108</v>
      </c>
      <c r="B28" s="7" t="n">
        <v>66.3</v>
      </c>
      <c r="C28" s="7" t="n">
        <v>103.8</v>
      </c>
      <c r="D28" s="7" t="n">
        <v>137.7</v>
      </c>
      <c r="E28" s="7" t="n">
        <v>181.5</v>
      </c>
    </row>
    <row r="29" spans="1:5">
      <c r="A29" s="4" t="s">
        <v>778</v>
      </c>
    </row>
    <row r="30" spans="1:5">
      <c r="A30" s="3" t="s">
        <v>773</v>
      </c>
    </row>
    <row r="31" spans="1:5">
      <c r="A31" s="4" t="s">
        <v>108</v>
      </c>
      <c r="B31" s="7" t="n">
        <v>237.7</v>
      </c>
      <c r="C31" s="7" t="n">
        <v>248.8</v>
      </c>
      <c r="D31" s="7" t="n">
        <v>463.6</v>
      </c>
      <c r="E31" s="5" t="n">
        <v>495</v>
      </c>
    </row>
    <row r="32" spans="1:5">
      <c r="A32" s="4" t="s">
        <v>779</v>
      </c>
    </row>
    <row r="33" spans="1:5">
      <c r="A33" s="3" t="s">
        <v>773</v>
      </c>
    </row>
    <row r="34" spans="1:5">
      <c r="A34" s="4" t="s">
        <v>108</v>
      </c>
      <c r="B34" s="7" t="n">
        <v>76.7</v>
      </c>
      <c r="C34" s="7" t="n">
        <v>87.3</v>
      </c>
      <c r="D34" s="7" t="n">
        <v>136.9</v>
      </c>
      <c r="E34" s="7" t="n">
        <v>156.3</v>
      </c>
    </row>
    <row r="35" spans="1:5">
      <c r="A35" s="4" t="s">
        <v>780</v>
      </c>
    </row>
    <row r="36" spans="1:5">
      <c r="A36" s="3" t="s">
        <v>773</v>
      </c>
    </row>
    <row r="37" spans="1:5">
      <c r="A37" s="4" t="s">
        <v>108</v>
      </c>
      <c r="B37" s="7" t="n">
        <v>105.5</v>
      </c>
      <c r="C37" s="7" t="n">
        <v>128.9</v>
      </c>
      <c r="D37" s="7" t="n">
        <v>218.9</v>
      </c>
      <c r="E37" s="7" t="n">
        <v>270.9</v>
      </c>
    </row>
    <row r="38" spans="1:5">
      <c r="A38" s="4" t="s">
        <v>781</v>
      </c>
    </row>
    <row r="39" spans="1:5">
      <c r="A39" s="3" t="s">
        <v>773</v>
      </c>
    </row>
    <row r="40" spans="1:5">
      <c r="A40" s="4" t="s">
        <v>108</v>
      </c>
      <c r="B40" s="7" t="n">
        <v>50.4</v>
      </c>
      <c r="C40" s="7" t="n">
        <v>53.5</v>
      </c>
      <c r="D40" s="7" t="n">
        <v>115.8</v>
      </c>
      <c r="E40" s="7" t="n">
        <v>119.6</v>
      </c>
    </row>
    <row r="41" spans="1:5">
      <c r="A41" s="4" t="s">
        <v>782</v>
      </c>
    </row>
    <row r="42" spans="1:5">
      <c r="A42" s="3" t="s">
        <v>773</v>
      </c>
    </row>
    <row r="43" spans="1:5">
      <c r="A43" s="4" t="s">
        <v>108</v>
      </c>
      <c r="B43" s="7" t="n">
        <v>141.9</v>
      </c>
      <c r="C43" s="7" t="n">
        <v>128.5</v>
      </c>
      <c r="D43" s="7" t="n">
        <v>291.8</v>
      </c>
      <c r="E43" s="7" t="n">
        <v>330.9</v>
      </c>
    </row>
    <row r="44" spans="1:5">
      <c r="A44" s="4" t="s">
        <v>783</v>
      </c>
    </row>
    <row r="45" spans="1:5">
      <c r="A45" s="3" t="s">
        <v>773</v>
      </c>
    </row>
    <row r="46" spans="1:5">
      <c r="A46" s="4" t="s">
        <v>108</v>
      </c>
      <c r="B46" s="6" t="n">
        <v>28.6</v>
      </c>
      <c r="C46" s="6" t="n">
        <v>145.8</v>
      </c>
      <c r="D46" s="9" t="n">
        <v>55</v>
      </c>
      <c r="E46" s="6" t="n">
        <v>196.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84</v>
      </c>
      <c r="B1" s="2" t="s">
        <v>1</v>
      </c>
    </row>
    <row r="2" spans="1:2">
      <c r="B2" s="2" t="s">
        <v>2</v>
      </c>
    </row>
    <row r="3" spans="1:2">
      <c r="A3" s="4" t="s">
        <v>785</v>
      </c>
    </row>
    <row r="4" spans="1:2">
      <c r="A4" s="3" t="s">
        <v>786</v>
      </c>
    </row>
    <row r="5" spans="1:2">
      <c r="A5" s="4" t="s">
        <v>787</v>
      </c>
      <c r="B5" s="4" t="s">
        <v>78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4"/>
  </cols>
  <sheetData>
    <row r="1" spans="1:9">
      <c r="A1" s="1" t="s">
        <v>789</v>
      </c>
      <c r="B1" s="2" t="s">
        <v>2</v>
      </c>
      <c r="C1" s="2" t="s">
        <v>134</v>
      </c>
      <c r="D1" s="2" t="s">
        <v>58</v>
      </c>
      <c r="F1" s="2" t="s">
        <v>106</v>
      </c>
      <c r="G1" s="2" t="s">
        <v>135</v>
      </c>
      <c r="H1" s="2" t="s">
        <v>790</v>
      </c>
      <c r="I1" s="2" t="s">
        <v>92</v>
      </c>
    </row>
    <row r="2" spans="1:9">
      <c r="A2" s="3" t="s">
        <v>59</v>
      </c>
    </row>
    <row r="3" spans="1:9">
      <c r="A3" s="4" t="s">
        <v>60</v>
      </c>
      <c r="B3" s="6" t="n">
        <v>63.7</v>
      </c>
      <c r="D3" s="6" t="n">
        <v>164.3</v>
      </c>
    </row>
    <row r="4" spans="1:9">
      <c r="A4" s="4" t="s">
        <v>791</v>
      </c>
      <c r="B4" s="7" t="n">
        <v>301.3</v>
      </c>
      <c r="D4" s="7" t="n">
        <v>351.3</v>
      </c>
    </row>
    <row r="5" spans="1:9">
      <c r="A5" s="4" t="s">
        <v>62</v>
      </c>
      <c r="B5" s="7" t="n">
        <v>842.1</v>
      </c>
      <c r="D5" s="7" t="n">
        <v>863.8</v>
      </c>
    </row>
    <row r="6" spans="1:9">
      <c r="A6" s="4" t="s">
        <v>63</v>
      </c>
      <c r="B6" s="7" t="n">
        <v>142.5</v>
      </c>
      <c r="D6" s="5" t="n">
        <v>0</v>
      </c>
    </row>
    <row r="7" spans="1:9">
      <c r="A7" s="4" t="s">
        <v>64</v>
      </c>
      <c r="B7" s="7" t="n">
        <v>83.7</v>
      </c>
      <c r="D7" s="7" t="n">
        <v>61.8</v>
      </c>
    </row>
    <row r="8" spans="1:9">
      <c r="A8" s="4" t="s">
        <v>65</v>
      </c>
      <c r="B8" s="7" t="n">
        <v>1433.3</v>
      </c>
      <c r="D8" s="7" t="n">
        <v>1441.2</v>
      </c>
    </row>
    <row r="9" spans="1:9">
      <c r="A9" s="4" t="s">
        <v>66</v>
      </c>
      <c r="B9" s="7" t="n">
        <v>1149.2</v>
      </c>
      <c r="D9" s="7" t="n">
        <v>1274.4</v>
      </c>
    </row>
    <row r="10" spans="1:9">
      <c r="A10" s="4" t="s">
        <v>67</v>
      </c>
      <c r="B10" s="7" t="n">
        <v>218.6</v>
      </c>
      <c r="D10" s="5" t="n">
        <v>0</v>
      </c>
    </row>
    <row r="11" spans="1:9">
      <c r="A11" s="4" t="s">
        <v>68</v>
      </c>
      <c r="B11" s="7" t="n">
        <v>2112.7</v>
      </c>
      <c r="D11" s="7" t="n">
        <v>2161.4</v>
      </c>
    </row>
    <row r="12" spans="1:9">
      <c r="A12" s="4" t="s">
        <v>792</v>
      </c>
      <c r="B12" s="5" t="n">
        <v>0</v>
      </c>
      <c r="D12" s="5" t="n">
        <v>0</v>
      </c>
    </row>
    <row r="13" spans="1:9">
      <c r="A13" s="4" t="s">
        <v>79</v>
      </c>
      <c r="B13" s="5" t="n">
        <v>0</v>
      </c>
      <c r="D13" s="5" t="n">
        <v>0</v>
      </c>
    </row>
    <row r="14" spans="1:9">
      <c r="A14" s="4" t="s">
        <v>793</v>
      </c>
      <c r="B14" s="7" t="n">
        <v>679.1</v>
      </c>
      <c r="D14" s="7" t="n">
        <v>746.4</v>
      </c>
    </row>
    <row r="15" spans="1:9">
      <c r="A15" s="4" t="s">
        <v>71</v>
      </c>
      <c r="B15" s="7" t="n">
        <v>5592.9</v>
      </c>
      <c r="D15" s="7" t="n">
        <v>5623.4</v>
      </c>
    </row>
    <row r="16" spans="1:9">
      <c r="A16" s="3" t="s">
        <v>72</v>
      </c>
    </row>
    <row r="17" spans="1:9">
      <c r="A17" s="4" t="s">
        <v>73</v>
      </c>
      <c r="B17" s="7" t="n">
        <v>525.6</v>
      </c>
      <c r="D17" s="7" t="n">
        <v>577.9</v>
      </c>
    </row>
    <row r="18" spans="1:9">
      <c r="A18" s="4" t="s">
        <v>74</v>
      </c>
      <c r="B18" s="7" t="n">
        <v>303.2</v>
      </c>
      <c r="D18" s="7" t="n">
        <v>256.1</v>
      </c>
    </row>
    <row r="19" spans="1:9">
      <c r="A19" s="4" t="s">
        <v>75</v>
      </c>
      <c r="B19" s="7" t="n">
        <v>7.9</v>
      </c>
      <c r="D19" s="7" t="n">
        <v>1.2</v>
      </c>
    </row>
    <row r="20" spans="1:9">
      <c r="A20" s="4" t="s">
        <v>76</v>
      </c>
      <c r="B20" s="7" t="n">
        <v>836.7</v>
      </c>
      <c r="D20" s="7" t="n">
        <v>835.2</v>
      </c>
    </row>
    <row r="21" spans="1:9">
      <c r="A21" s="4" t="s">
        <v>77</v>
      </c>
      <c r="B21" s="7" t="n">
        <v>2257.6</v>
      </c>
      <c r="D21" s="7" t="n">
        <v>2297.4</v>
      </c>
    </row>
    <row r="22" spans="1:9">
      <c r="A22" s="4" t="s">
        <v>78</v>
      </c>
      <c r="B22" s="7" t="n">
        <v>194.4</v>
      </c>
      <c r="D22" s="5" t="n">
        <v>0</v>
      </c>
    </row>
    <row r="23" spans="1:9">
      <c r="A23" s="4" t="s">
        <v>79</v>
      </c>
      <c r="B23" s="5" t="n">
        <v>161</v>
      </c>
      <c r="D23" s="7" t="n">
        <v>160.2</v>
      </c>
    </row>
    <row r="24" spans="1:9">
      <c r="A24" s="4" t="s">
        <v>80</v>
      </c>
      <c r="B24" s="7" t="n">
        <v>159.9</v>
      </c>
      <c r="D24" s="7" t="n">
        <v>170.6</v>
      </c>
    </row>
    <row r="25" spans="1:9">
      <c r="A25" s="4" t="s">
        <v>794</v>
      </c>
      <c r="B25" s="5" t="n">
        <v>0</v>
      </c>
      <c r="D25" s="5" t="n">
        <v>0</v>
      </c>
    </row>
    <row r="26" spans="1:9">
      <c r="A26" s="4" t="s">
        <v>795</v>
      </c>
      <c r="B26" s="7" t="n">
        <v>1983.3</v>
      </c>
      <c r="C26" s="6" t="n">
        <v>2141.7</v>
      </c>
      <c r="D26" s="5" t="n">
        <v>2160</v>
      </c>
      <c r="E26" s="4" t="s">
        <v>92</v>
      </c>
      <c r="F26" s="6" t="n">
        <v>2207.8</v>
      </c>
      <c r="G26" s="6" t="n">
        <v>2241.5</v>
      </c>
      <c r="H26" s="6" t="n">
        <v>2284.5</v>
      </c>
    </row>
    <row r="27" spans="1:9">
      <c r="A27" s="4" t="s">
        <v>93</v>
      </c>
      <c r="B27" s="7" t="n">
        <v>5592.9</v>
      </c>
      <c r="D27" s="7" t="n">
        <v>5623.4</v>
      </c>
    </row>
    <row r="28" spans="1:9">
      <c r="A28" s="4" t="s">
        <v>796</v>
      </c>
    </row>
    <row r="29" spans="1:9">
      <c r="A29" s="3" t="s">
        <v>59</v>
      </c>
    </row>
    <row r="30" spans="1:9">
      <c r="A30" s="4" t="s">
        <v>60</v>
      </c>
      <c r="B30" s="5" t="n">
        <v>0</v>
      </c>
      <c r="D30" s="5" t="n">
        <v>0</v>
      </c>
    </row>
    <row r="31" spans="1:9">
      <c r="A31" s="4" t="s">
        <v>791</v>
      </c>
      <c r="B31" s="5" t="n">
        <v>0</v>
      </c>
      <c r="D31" s="5" t="n">
        <v>0</v>
      </c>
    </row>
    <row r="32" spans="1:9">
      <c r="A32" s="4" t="s">
        <v>62</v>
      </c>
      <c r="B32" s="5" t="n">
        <v>0</v>
      </c>
      <c r="D32" s="5" t="n">
        <v>0</v>
      </c>
    </row>
    <row r="33" spans="1:9">
      <c r="A33" s="4" t="s">
        <v>63</v>
      </c>
      <c r="B33" s="5" t="n">
        <v>0</v>
      </c>
    </row>
    <row r="34" spans="1:9">
      <c r="A34" s="4" t="s">
        <v>64</v>
      </c>
      <c r="B34" s="7" t="n">
        <v>-107.1</v>
      </c>
      <c r="D34" s="7" t="n">
        <v>-96.3</v>
      </c>
    </row>
    <row r="35" spans="1:9">
      <c r="A35" s="4" t="s">
        <v>65</v>
      </c>
      <c r="B35" s="7" t="n">
        <v>-107.1</v>
      </c>
      <c r="D35" s="7" t="n">
        <v>-96.3</v>
      </c>
    </row>
    <row r="36" spans="1:9">
      <c r="A36" s="4" t="s">
        <v>66</v>
      </c>
      <c r="B36" s="5" t="n">
        <v>0</v>
      </c>
      <c r="D36" s="5" t="n">
        <v>0</v>
      </c>
    </row>
    <row r="37" spans="1:9">
      <c r="A37" s="4" t="s">
        <v>67</v>
      </c>
      <c r="B37" s="5" t="n">
        <v>0</v>
      </c>
    </row>
    <row r="38" spans="1:9">
      <c r="A38" s="4" t="s">
        <v>68</v>
      </c>
      <c r="B38" s="5" t="n">
        <v>0</v>
      </c>
      <c r="D38" s="5" t="n">
        <v>0</v>
      </c>
    </row>
    <row r="39" spans="1:9">
      <c r="A39" s="4" t="s">
        <v>792</v>
      </c>
      <c r="B39" s="5" t="n">
        <v>-5663</v>
      </c>
      <c r="D39" s="7" t="n">
        <v>-5729.8</v>
      </c>
    </row>
    <row r="40" spans="1:9">
      <c r="A40" s="4" t="s">
        <v>79</v>
      </c>
      <c r="B40" s="7" t="n">
        <v>-27.3</v>
      </c>
      <c r="D40" s="7" t="n">
        <v>-34.2</v>
      </c>
    </row>
    <row r="41" spans="1:9">
      <c r="A41" s="4" t="s">
        <v>793</v>
      </c>
      <c r="B41" s="5" t="n">
        <v>0</v>
      </c>
      <c r="D41" s="5" t="n">
        <v>0</v>
      </c>
    </row>
    <row r="42" spans="1:9">
      <c r="A42" s="4" t="s">
        <v>71</v>
      </c>
      <c r="B42" s="7" t="n">
        <v>-5797.4</v>
      </c>
      <c r="D42" s="7" t="n">
        <v>-5860.3</v>
      </c>
    </row>
    <row r="43" spans="1:9">
      <c r="A43" s="3" t="s">
        <v>72</v>
      </c>
    </row>
    <row r="44" spans="1:9">
      <c r="A44" s="4" t="s">
        <v>73</v>
      </c>
      <c r="B44" s="5" t="n">
        <v>0</v>
      </c>
      <c r="D44" s="5" t="n">
        <v>0</v>
      </c>
    </row>
    <row r="45" spans="1:9">
      <c r="A45" s="4" t="s">
        <v>74</v>
      </c>
      <c r="B45" s="7" t="n">
        <v>-107.1</v>
      </c>
      <c r="D45" s="7" t="n">
        <v>-96.3</v>
      </c>
    </row>
    <row r="46" spans="1:9">
      <c r="A46" s="4" t="s">
        <v>75</v>
      </c>
      <c r="B46" s="5" t="n">
        <v>0</v>
      </c>
      <c r="D46" s="5" t="n">
        <v>0</v>
      </c>
    </row>
    <row r="47" spans="1:9">
      <c r="A47" s="4" t="s">
        <v>76</v>
      </c>
      <c r="B47" s="7" t="n">
        <v>-107.1</v>
      </c>
      <c r="D47" s="7" t="n">
        <v>-96.3</v>
      </c>
    </row>
    <row r="48" spans="1:9">
      <c r="A48" s="4" t="s">
        <v>77</v>
      </c>
      <c r="B48" s="5" t="n">
        <v>0</v>
      </c>
      <c r="D48" s="5" t="n">
        <v>0</v>
      </c>
    </row>
    <row r="49" spans="1:9">
      <c r="A49" s="4" t="s">
        <v>78</v>
      </c>
      <c r="B49" s="5" t="n">
        <v>0</v>
      </c>
    </row>
    <row r="50" spans="1:9">
      <c r="A50" s="4" t="s">
        <v>79</v>
      </c>
      <c r="B50" s="7" t="n">
        <v>-27.3</v>
      </c>
      <c r="D50" s="7" t="n">
        <v>-34.2</v>
      </c>
    </row>
    <row r="51" spans="1:9">
      <c r="A51" s="4" t="s">
        <v>80</v>
      </c>
      <c r="B51" s="5" t="n">
        <v>0</v>
      </c>
      <c r="D51" s="5" t="n">
        <v>0</v>
      </c>
    </row>
    <row r="52" spans="1:9">
      <c r="A52" s="4" t="s">
        <v>794</v>
      </c>
      <c r="B52" s="5" t="n">
        <v>0</v>
      </c>
      <c r="D52" s="5" t="n">
        <v>0</v>
      </c>
    </row>
    <row r="53" spans="1:9">
      <c r="A53" s="4" t="s">
        <v>795</v>
      </c>
      <c r="B53" s="5" t="n">
        <v>-5663</v>
      </c>
      <c r="D53" s="7" t="n">
        <v>-5729.8</v>
      </c>
    </row>
    <row r="54" spans="1:9">
      <c r="A54" s="4" t="s">
        <v>93</v>
      </c>
      <c r="B54" s="7" t="n">
        <v>-5797.4</v>
      </c>
      <c r="D54" s="7" t="n">
        <v>-5860.3</v>
      </c>
    </row>
    <row r="55" spans="1:9">
      <c r="A55" s="4" t="s">
        <v>797</v>
      </c>
    </row>
    <row r="56" spans="1:9">
      <c r="A56" s="3" t="s">
        <v>59</v>
      </c>
    </row>
    <row r="57" spans="1:9">
      <c r="A57" s="4" t="s">
        <v>60</v>
      </c>
      <c r="B57" s="7" t="n">
        <v>30.7</v>
      </c>
      <c r="D57" s="7" t="n">
        <v>77.90000000000001</v>
      </c>
    </row>
    <row r="58" spans="1:9">
      <c r="A58" s="4" t="s">
        <v>791</v>
      </c>
      <c r="B58" s="7" t="n">
        <v>1.2</v>
      </c>
      <c r="D58" s="5" t="n">
        <v>1</v>
      </c>
    </row>
    <row r="59" spans="1:9">
      <c r="A59" s="4" t="s">
        <v>62</v>
      </c>
      <c r="B59" s="5" t="n">
        <v>0</v>
      </c>
      <c r="D59" s="5" t="n">
        <v>0</v>
      </c>
    </row>
    <row r="60" spans="1:9">
      <c r="A60" s="4" t="s">
        <v>63</v>
      </c>
      <c r="B60" s="5" t="n">
        <v>0</v>
      </c>
    </row>
    <row r="61" spans="1:9">
      <c r="A61" s="4" t="s">
        <v>64</v>
      </c>
      <c r="B61" s="7" t="n">
        <v>94.7</v>
      </c>
      <c r="D61" s="7" t="n">
        <v>80.90000000000001</v>
      </c>
    </row>
    <row r="62" spans="1:9">
      <c r="A62" s="4" t="s">
        <v>65</v>
      </c>
      <c r="B62" s="7" t="n">
        <v>126.6</v>
      </c>
      <c r="D62" s="7" t="n">
        <v>159.8</v>
      </c>
    </row>
    <row r="63" spans="1:9">
      <c r="A63" s="4" t="s">
        <v>66</v>
      </c>
      <c r="B63" s="7" t="n">
        <v>39.5</v>
      </c>
      <c r="D63" s="7" t="n">
        <v>42.8</v>
      </c>
    </row>
    <row r="64" spans="1:9">
      <c r="A64" s="4" t="s">
        <v>67</v>
      </c>
      <c r="B64" s="7" t="n">
        <v>38.9</v>
      </c>
    </row>
    <row r="65" spans="1:9">
      <c r="A65" s="4" t="s">
        <v>68</v>
      </c>
      <c r="B65" s="5" t="n">
        <v>0</v>
      </c>
      <c r="D65" s="5" t="n">
        <v>0</v>
      </c>
    </row>
    <row r="66" spans="1:9">
      <c r="A66" s="4" t="s">
        <v>792</v>
      </c>
      <c r="B66" s="7" t="n">
        <v>5190.6</v>
      </c>
      <c r="D66" s="7" t="n">
        <v>5170.5</v>
      </c>
    </row>
    <row r="67" spans="1:9">
      <c r="A67" s="4" t="s">
        <v>79</v>
      </c>
      <c r="B67" s="7" t="n">
        <v>27.3</v>
      </c>
      <c r="D67" s="7" t="n">
        <v>34.2</v>
      </c>
    </row>
    <row r="68" spans="1:9">
      <c r="A68" s="4" t="s">
        <v>793</v>
      </c>
      <c r="B68" s="5" t="n">
        <v>91</v>
      </c>
      <c r="D68" s="7" t="n">
        <v>86.59999999999999</v>
      </c>
    </row>
    <row r="69" spans="1:9">
      <c r="A69" s="4" t="s">
        <v>71</v>
      </c>
      <c r="B69" s="7" t="n">
        <v>5513.9</v>
      </c>
      <c r="D69" s="7" t="n">
        <v>5493.9</v>
      </c>
    </row>
    <row r="70" spans="1:9">
      <c r="A70" s="3" t="s">
        <v>72</v>
      </c>
    </row>
    <row r="71" spans="1:9">
      <c r="A71" s="4" t="s">
        <v>73</v>
      </c>
      <c r="B71" s="7" t="n">
        <v>31.8</v>
      </c>
      <c r="D71" s="7" t="n">
        <v>23.9</v>
      </c>
    </row>
    <row r="72" spans="1:9">
      <c r="A72" s="4" t="s">
        <v>74</v>
      </c>
      <c r="B72" s="7" t="n">
        <v>120.2</v>
      </c>
      <c r="D72" s="7" t="n">
        <v>71.8</v>
      </c>
    </row>
    <row r="73" spans="1:9">
      <c r="A73" s="4" t="s">
        <v>75</v>
      </c>
      <c r="B73" s="7" t="n">
        <v>7.3</v>
      </c>
      <c r="D73" s="7" t="n">
        <v>0.6</v>
      </c>
    </row>
    <row r="74" spans="1:9">
      <c r="A74" s="4" t="s">
        <v>76</v>
      </c>
      <c r="B74" s="7" t="n">
        <v>159.3</v>
      </c>
      <c r="D74" s="7" t="n">
        <v>96.3</v>
      </c>
    </row>
    <row r="75" spans="1:9">
      <c r="A75" s="4" t="s">
        <v>77</v>
      </c>
      <c r="B75" s="7" t="n">
        <v>2256.6</v>
      </c>
      <c r="D75" s="7" t="n">
        <v>2296.2</v>
      </c>
    </row>
    <row r="76" spans="1:9">
      <c r="A76" s="4" t="s">
        <v>78</v>
      </c>
      <c r="B76" s="7" t="n">
        <v>44.7</v>
      </c>
    </row>
    <row r="77" spans="1:9">
      <c r="A77" s="4" t="s">
        <v>79</v>
      </c>
      <c r="B77" s="5" t="n">
        <v>0</v>
      </c>
      <c r="D77" s="5" t="n">
        <v>0</v>
      </c>
    </row>
    <row r="78" spans="1:9">
      <c r="A78" s="4" t="s">
        <v>80</v>
      </c>
      <c r="B78" s="7" t="n">
        <v>9.9</v>
      </c>
      <c r="D78" s="7" t="n">
        <v>17.7</v>
      </c>
    </row>
    <row r="79" spans="1:9">
      <c r="A79" s="4" t="s">
        <v>794</v>
      </c>
      <c r="B79" s="7" t="n">
        <v>1060.1</v>
      </c>
      <c r="D79" s="7" t="n">
        <v>923.7</v>
      </c>
    </row>
    <row r="80" spans="1:9">
      <c r="A80" s="4" t="s">
        <v>795</v>
      </c>
      <c r="B80" s="7" t="n">
        <v>1983.3</v>
      </c>
      <c r="D80" s="5" t="n">
        <v>2160</v>
      </c>
    </row>
    <row r="81" spans="1:9">
      <c r="A81" s="4" t="s">
        <v>93</v>
      </c>
      <c r="B81" s="7" t="n">
        <v>5513.9</v>
      </c>
      <c r="D81" s="7" t="n">
        <v>5493.9</v>
      </c>
    </row>
    <row r="82" spans="1:9">
      <c r="A82" s="4" t="s">
        <v>798</v>
      </c>
    </row>
    <row r="83" spans="1:9">
      <c r="A83" s="3" t="s">
        <v>59</v>
      </c>
    </row>
    <row r="84" spans="1:9">
      <c r="A84" s="4" t="s">
        <v>60</v>
      </c>
      <c r="B84" s="5" t="n">
        <v>0</v>
      </c>
      <c r="D84" s="5" t="n">
        <v>0</v>
      </c>
    </row>
    <row r="85" spans="1:9">
      <c r="A85" s="4" t="s">
        <v>791</v>
      </c>
      <c r="B85" s="7" t="n">
        <v>256.4</v>
      </c>
      <c r="D85" s="7" t="n">
        <v>314.1</v>
      </c>
    </row>
    <row r="86" spans="1:9">
      <c r="A86" s="4" t="s">
        <v>62</v>
      </c>
      <c r="B86" s="7" t="n">
        <v>732.3</v>
      </c>
      <c r="D86" s="7" t="n">
        <v>770.8</v>
      </c>
    </row>
    <row r="87" spans="1:9">
      <c r="A87" s="4" t="s">
        <v>63</v>
      </c>
      <c r="B87" s="7" t="n">
        <v>142.5</v>
      </c>
    </row>
    <row r="88" spans="1:9">
      <c r="A88" s="4" t="s">
        <v>64</v>
      </c>
      <c r="B88" s="7" t="n">
        <v>69.90000000000001</v>
      </c>
      <c r="D88" s="7" t="n">
        <v>60.4</v>
      </c>
    </row>
    <row r="89" spans="1:9">
      <c r="A89" s="4" t="s">
        <v>65</v>
      </c>
      <c r="B89" s="7" t="n">
        <v>1201.1</v>
      </c>
      <c r="D89" s="7" t="n">
        <v>1145.3</v>
      </c>
    </row>
    <row r="90" spans="1:9">
      <c r="A90" s="4" t="s">
        <v>66</v>
      </c>
      <c r="B90" s="7" t="n">
        <v>963.6</v>
      </c>
      <c r="D90" s="7" t="n">
        <v>1087.8</v>
      </c>
    </row>
    <row r="91" spans="1:9">
      <c r="A91" s="4" t="s">
        <v>67</v>
      </c>
      <c r="B91" s="7" t="n">
        <v>151.6</v>
      </c>
    </row>
    <row r="92" spans="1:9">
      <c r="A92" s="4" t="s">
        <v>68</v>
      </c>
      <c r="B92" s="7" t="n">
        <v>1993.2</v>
      </c>
      <c r="D92" s="7" t="n">
        <v>2046.7</v>
      </c>
    </row>
    <row r="93" spans="1:9">
      <c r="A93" s="4" t="s">
        <v>792</v>
      </c>
      <c r="B93" s="7" t="n">
        <v>472.4</v>
      </c>
      <c r="D93" s="7" t="n">
        <v>559.3</v>
      </c>
    </row>
    <row r="94" spans="1:9">
      <c r="A94" s="4" t="s">
        <v>79</v>
      </c>
      <c r="B94" s="5" t="n">
        <v>0</v>
      </c>
      <c r="D94" s="5" t="n">
        <v>0</v>
      </c>
    </row>
    <row r="95" spans="1:9">
      <c r="A95" s="4" t="s">
        <v>793</v>
      </c>
      <c r="B95" s="7" t="n">
        <v>504.1</v>
      </c>
      <c r="D95" s="5" t="n">
        <v>577</v>
      </c>
    </row>
    <row r="96" spans="1:9">
      <c r="A96" s="4" t="s">
        <v>71</v>
      </c>
      <c r="B96" s="5" t="n">
        <v>5286</v>
      </c>
      <c r="D96" s="7" t="n">
        <v>5416.1</v>
      </c>
    </row>
    <row r="97" spans="1:9">
      <c r="A97" s="3" t="s">
        <v>72</v>
      </c>
    </row>
    <row r="98" spans="1:9">
      <c r="A98" s="4" t="s">
        <v>73</v>
      </c>
      <c r="B98" s="7" t="n">
        <v>447.6</v>
      </c>
      <c r="D98" s="7" t="n">
        <v>508.3</v>
      </c>
    </row>
    <row r="99" spans="1:9">
      <c r="A99" s="4" t="s">
        <v>74</v>
      </c>
      <c r="B99" s="7" t="n">
        <v>264.5</v>
      </c>
      <c r="D99" s="7" t="n">
        <v>261.6</v>
      </c>
    </row>
    <row r="100" spans="1:9">
      <c r="A100" s="4" t="s">
        <v>75</v>
      </c>
      <c r="B100" s="7" t="n">
        <v>0.6</v>
      </c>
      <c r="D100" s="7" t="n">
        <v>0.5</v>
      </c>
    </row>
    <row r="101" spans="1:9">
      <c r="A101" s="4" t="s">
        <v>76</v>
      </c>
      <c r="B101" s="7" t="n">
        <v>712.7</v>
      </c>
      <c r="D101" s="7" t="n">
        <v>770.4</v>
      </c>
    </row>
    <row r="102" spans="1:9">
      <c r="A102" s="4" t="s">
        <v>77</v>
      </c>
      <c r="B102" s="7" t="n">
        <v>0.8</v>
      </c>
      <c r="D102" s="7" t="n">
        <v>0.6</v>
      </c>
    </row>
    <row r="103" spans="1:9">
      <c r="A103" s="4" t="s">
        <v>78</v>
      </c>
      <c r="B103" s="7" t="n">
        <v>126.2</v>
      </c>
    </row>
    <row r="104" spans="1:9">
      <c r="A104" s="4" t="s">
        <v>79</v>
      </c>
      <c r="B104" s="7" t="n">
        <v>168.9</v>
      </c>
      <c r="D104" s="7" t="n">
        <v>177.9</v>
      </c>
    </row>
    <row r="105" spans="1:9">
      <c r="A105" s="4" t="s">
        <v>80</v>
      </c>
      <c r="B105" s="7" t="n">
        <v>145.3</v>
      </c>
      <c r="D105" s="7" t="n">
        <v>147.8</v>
      </c>
    </row>
    <row r="106" spans="1:9">
      <c r="A106" s="4" t="s">
        <v>794</v>
      </c>
      <c r="B106" s="7" t="n">
        <v>-1058.5</v>
      </c>
      <c r="D106" s="7" t="n">
        <v>-851.1</v>
      </c>
    </row>
    <row r="107" spans="1:9">
      <c r="A107" s="4" t="s">
        <v>795</v>
      </c>
      <c r="B107" s="7" t="n">
        <v>5190.6</v>
      </c>
      <c r="D107" s="7" t="n">
        <v>5170.5</v>
      </c>
    </row>
    <row r="108" spans="1:9">
      <c r="A108" s="4" t="s">
        <v>93</v>
      </c>
      <c r="B108" s="5" t="n">
        <v>5286</v>
      </c>
      <c r="D108" s="7" t="n">
        <v>5416.1</v>
      </c>
    </row>
    <row r="109" spans="1:9">
      <c r="A109" s="4" t="s">
        <v>799</v>
      </c>
    </row>
    <row r="110" spans="1:9">
      <c r="A110" s="3" t="s">
        <v>59</v>
      </c>
    </row>
    <row r="111" spans="1:9">
      <c r="A111" s="4" t="s">
        <v>60</v>
      </c>
      <c r="B111" s="5" t="n">
        <v>33</v>
      </c>
      <c r="D111" s="7" t="n">
        <v>86.40000000000001</v>
      </c>
    </row>
    <row r="112" spans="1:9">
      <c r="A112" s="4" t="s">
        <v>791</v>
      </c>
      <c r="B112" s="7" t="n">
        <v>43.7</v>
      </c>
      <c r="D112" s="7" t="n">
        <v>36.2</v>
      </c>
    </row>
    <row r="113" spans="1:9">
      <c r="A113" s="4" t="s">
        <v>62</v>
      </c>
      <c r="B113" s="7" t="n">
        <v>109.8</v>
      </c>
      <c r="D113" s="5" t="n">
        <v>93</v>
      </c>
    </row>
    <row r="114" spans="1:9">
      <c r="A114" s="4" t="s">
        <v>63</v>
      </c>
      <c r="B114" s="5" t="n">
        <v>0</v>
      </c>
    </row>
    <row r="115" spans="1:9">
      <c r="A115" s="4" t="s">
        <v>64</v>
      </c>
      <c r="B115" s="7" t="n">
        <v>26.2</v>
      </c>
      <c r="D115" s="7" t="n">
        <v>16.8</v>
      </c>
    </row>
    <row r="116" spans="1:9">
      <c r="A116" s="4" t="s">
        <v>65</v>
      </c>
      <c r="B116" s="7" t="n">
        <v>212.7</v>
      </c>
      <c r="D116" s="7" t="n">
        <v>232.4</v>
      </c>
    </row>
    <row r="117" spans="1:9">
      <c r="A117" s="4" t="s">
        <v>66</v>
      </c>
      <c r="B117" s="7" t="n">
        <v>146.1</v>
      </c>
      <c r="D117" s="7" t="n">
        <v>143.8</v>
      </c>
    </row>
    <row r="118" spans="1:9">
      <c r="A118" s="4" t="s">
        <v>67</v>
      </c>
      <c r="B118" s="7" t="n">
        <v>28.1</v>
      </c>
    </row>
    <row r="119" spans="1:9">
      <c r="A119" s="4" t="s">
        <v>68</v>
      </c>
      <c r="B119" s="7" t="n">
        <v>119.5</v>
      </c>
      <c r="D119" s="7" t="n">
        <v>114.7</v>
      </c>
    </row>
    <row r="120" spans="1:9">
      <c r="A120" s="4" t="s">
        <v>792</v>
      </c>
      <c r="B120" s="5" t="n">
        <v>0</v>
      </c>
      <c r="D120" s="5" t="n">
        <v>0</v>
      </c>
    </row>
    <row r="121" spans="1:9">
      <c r="A121" s="4" t="s">
        <v>79</v>
      </c>
      <c r="B121" s="5" t="n">
        <v>0</v>
      </c>
      <c r="D121" s="5" t="n">
        <v>0</v>
      </c>
    </row>
    <row r="122" spans="1:9">
      <c r="A122" s="4" t="s">
        <v>793</v>
      </c>
      <c r="B122" s="5" t="n">
        <v>84</v>
      </c>
      <c r="D122" s="7" t="n">
        <v>82.8</v>
      </c>
    </row>
    <row r="123" spans="1:9">
      <c r="A123" s="4" t="s">
        <v>71</v>
      </c>
      <c r="B123" s="7" t="n">
        <v>590.4</v>
      </c>
      <c r="D123" s="7" t="n">
        <v>573.7</v>
      </c>
    </row>
    <row r="124" spans="1:9">
      <c r="A124" s="3" t="s">
        <v>72</v>
      </c>
    </row>
    <row r="125" spans="1:9">
      <c r="A125" s="4" t="s">
        <v>73</v>
      </c>
      <c r="B125" s="7" t="n">
        <v>46.2</v>
      </c>
      <c r="D125" s="7" t="n">
        <v>45.7</v>
      </c>
    </row>
    <row r="126" spans="1:9">
      <c r="A126" s="4" t="s">
        <v>74</v>
      </c>
      <c r="B126" s="7" t="n">
        <v>25.6</v>
      </c>
      <c r="D126" s="5" t="n">
        <v>19</v>
      </c>
    </row>
    <row r="127" spans="1:9">
      <c r="A127" s="4" t="s">
        <v>75</v>
      </c>
      <c r="B127" s="5" t="n">
        <v>0</v>
      </c>
      <c r="D127" s="7" t="n">
        <v>0.1</v>
      </c>
    </row>
    <row r="128" spans="1:9">
      <c r="A128" s="4" t="s">
        <v>76</v>
      </c>
      <c r="B128" s="7" t="n">
        <v>71.8</v>
      </c>
      <c r="D128" s="7" t="n">
        <v>64.8</v>
      </c>
    </row>
    <row r="129" spans="1:9">
      <c r="A129" s="4" t="s">
        <v>77</v>
      </c>
      <c r="B129" s="7" t="n">
        <v>0.2</v>
      </c>
      <c r="D129" s="7" t="n">
        <v>0.6</v>
      </c>
    </row>
    <row r="130" spans="1:9">
      <c r="A130" s="4" t="s">
        <v>78</v>
      </c>
      <c r="B130" s="7" t="n">
        <v>23.5</v>
      </c>
    </row>
    <row r="131" spans="1:9">
      <c r="A131" s="4" t="s">
        <v>79</v>
      </c>
      <c r="B131" s="7" t="n">
        <v>19.4</v>
      </c>
      <c r="D131" s="7" t="n">
        <v>16.5</v>
      </c>
    </row>
    <row r="132" spans="1:9">
      <c r="A132" s="4" t="s">
        <v>80</v>
      </c>
      <c r="B132" s="7" t="n">
        <v>4.7</v>
      </c>
      <c r="D132" s="7" t="n">
        <v>5.1</v>
      </c>
    </row>
    <row r="133" spans="1:9">
      <c r="A133" s="4" t="s">
        <v>794</v>
      </c>
      <c r="B133" s="7" t="n">
        <v>-1.6</v>
      </c>
      <c r="D133" s="7" t="n">
        <v>-72.59999999999999</v>
      </c>
    </row>
    <row r="134" spans="1:9">
      <c r="A134" s="4" t="s">
        <v>795</v>
      </c>
      <c r="B134" s="7" t="n">
        <v>472.4</v>
      </c>
      <c r="D134" s="7" t="n">
        <v>559.3</v>
      </c>
    </row>
    <row r="135" spans="1:9">
      <c r="A135" s="4" t="s">
        <v>93</v>
      </c>
      <c r="B135" s="6" t="n">
        <v>590.4</v>
      </c>
      <c r="D135" s="6" t="n">
        <v>573.7</v>
      </c>
    </row>
    <row r="136" spans="1:9"/>
    <row r="137" spans="1:9">
      <c r="A137" s="4" t="s">
        <v>92</v>
      </c>
      <c r="B137" s="4" t="s">
        <v>94</v>
      </c>
    </row>
  </sheetData>
  <mergeCells count="137">
    <mergeCell ref="D1:E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H96:I96"/>
    <mergeCell ref="H97:I97"/>
    <mergeCell ref="H98:I98"/>
    <mergeCell ref="H99:I99"/>
    <mergeCell ref="H100:I100"/>
    <mergeCell ref="H101:I101"/>
    <mergeCell ref="H102:I102"/>
    <mergeCell ref="H103:I103"/>
    <mergeCell ref="H104:I104"/>
    <mergeCell ref="H105:I105"/>
    <mergeCell ref="H106:I106"/>
    <mergeCell ref="H107:I107"/>
    <mergeCell ref="H108:I108"/>
    <mergeCell ref="H109:I109"/>
    <mergeCell ref="H110:I110"/>
    <mergeCell ref="H111:I111"/>
    <mergeCell ref="H112:I112"/>
    <mergeCell ref="H113:I113"/>
    <mergeCell ref="H114:I114"/>
    <mergeCell ref="H115:I115"/>
    <mergeCell ref="H116:I116"/>
    <mergeCell ref="H117:I117"/>
    <mergeCell ref="H118:I118"/>
    <mergeCell ref="H119:I119"/>
    <mergeCell ref="H120:I120"/>
    <mergeCell ref="H121:I121"/>
    <mergeCell ref="H122:I122"/>
    <mergeCell ref="H123:I123"/>
    <mergeCell ref="H124:I124"/>
    <mergeCell ref="H125:I125"/>
    <mergeCell ref="H126:I126"/>
    <mergeCell ref="H127:I127"/>
    <mergeCell ref="H128:I128"/>
    <mergeCell ref="H129:I129"/>
    <mergeCell ref="H130:I130"/>
    <mergeCell ref="H131:I131"/>
    <mergeCell ref="H132:I132"/>
    <mergeCell ref="H133:I133"/>
    <mergeCell ref="H134:I134"/>
    <mergeCell ref="H135:I135"/>
    <mergeCell ref="A136:I136"/>
    <mergeCell ref="B137:I13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00</v>
      </c>
      <c r="B1" s="2" t="s">
        <v>105</v>
      </c>
      <c r="F1" s="2" t="s">
        <v>1</v>
      </c>
    </row>
    <row r="2" spans="1:7">
      <c r="B2" s="2" t="s">
        <v>2</v>
      </c>
      <c r="C2" s="2" t="s">
        <v>134</v>
      </c>
      <c r="D2" s="2" t="s">
        <v>106</v>
      </c>
      <c r="E2" s="2" t="s">
        <v>135</v>
      </c>
      <c r="F2" s="2" t="s">
        <v>2</v>
      </c>
      <c r="G2" s="2" t="s">
        <v>106</v>
      </c>
    </row>
    <row r="3" spans="1:7">
      <c r="A3" s="3" t="s">
        <v>801</v>
      </c>
    </row>
    <row r="4" spans="1:7">
      <c r="A4" s="4" t="s">
        <v>108</v>
      </c>
      <c r="B4" s="6" t="n">
        <v>1250.7</v>
      </c>
      <c r="D4" s="6" t="n">
        <v>1455.8</v>
      </c>
      <c r="F4" s="6" t="n">
        <v>2551.8</v>
      </c>
      <c r="G4" s="9" t="n">
        <v>2937</v>
      </c>
    </row>
    <row r="5" spans="1:7">
      <c r="A5" s="4" t="s">
        <v>109</v>
      </c>
      <c r="B5" s="7" t="n">
        <v>1051.7</v>
      </c>
      <c r="C5" s="9" t="n">
        <v>1106</v>
      </c>
      <c r="D5" s="7" t="n">
        <v>1219.3</v>
      </c>
      <c r="F5" s="7" t="n">
        <v>2157.7</v>
      </c>
      <c r="G5" s="7" t="n">
        <v>2467.9</v>
      </c>
    </row>
    <row r="6" spans="1:7">
      <c r="A6" s="4" t="s">
        <v>110</v>
      </c>
      <c r="B6" s="5" t="n">
        <v>199</v>
      </c>
      <c r="D6" s="7" t="n">
        <v>236.5</v>
      </c>
      <c r="F6" s="7" t="n">
        <v>394.1</v>
      </c>
      <c r="G6" s="7" t="n">
        <v>469.1</v>
      </c>
    </row>
    <row r="7" spans="1:7">
      <c r="A7" s="4" t="s">
        <v>802</v>
      </c>
      <c r="B7" s="7" t="n">
        <v>163.4</v>
      </c>
      <c r="D7" s="7" t="n">
        <v>164.6</v>
      </c>
      <c r="F7" s="7" t="n">
        <v>308.5</v>
      </c>
      <c r="G7" s="7" t="n">
        <v>354.1</v>
      </c>
    </row>
    <row r="8" spans="1:7">
      <c r="A8" s="4" t="s">
        <v>114</v>
      </c>
      <c r="B8" s="7" t="n">
        <v>19.3</v>
      </c>
      <c r="D8" s="7" t="n">
        <v>21.3</v>
      </c>
      <c r="F8" s="7" t="n">
        <v>40.9</v>
      </c>
      <c r="G8" s="7" t="n">
        <v>43.5</v>
      </c>
    </row>
    <row r="9" spans="1:7">
      <c r="A9" s="4" t="s">
        <v>115</v>
      </c>
      <c r="B9" s="7" t="n">
        <v>130.4</v>
      </c>
      <c r="D9" s="5" t="n">
        <v>0</v>
      </c>
      <c r="F9" s="7" t="n">
        <v>130.4</v>
      </c>
      <c r="G9" s="5" t="n">
        <v>0</v>
      </c>
    </row>
    <row r="10" spans="1:7">
      <c r="A10" s="4" t="s">
        <v>116</v>
      </c>
      <c r="B10" s="7" t="n">
        <v>35.5</v>
      </c>
      <c r="D10" s="7" t="n">
        <v>46.7</v>
      </c>
      <c r="F10" s="7" t="n">
        <v>64.3</v>
      </c>
      <c r="G10" s="7" t="n">
        <v>75.59999999999999</v>
      </c>
    </row>
    <row r="11" spans="1:7">
      <c r="A11" s="4" t="s">
        <v>118</v>
      </c>
      <c r="B11" s="7" t="n">
        <v>-149.6</v>
      </c>
      <c r="C11" s="7" t="n">
        <v>-0.4</v>
      </c>
      <c r="D11" s="7" t="n">
        <v>3.9</v>
      </c>
      <c r="F11" s="5" t="n">
        <v>-150</v>
      </c>
      <c r="G11" s="7" t="n">
        <v>-4.1</v>
      </c>
    </row>
    <row r="12" spans="1:7">
      <c r="A12" s="4" t="s">
        <v>120</v>
      </c>
      <c r="B12" s="7" t="n">
        <v>27.9</v>
      </c>
      <c r="D12" s="7" t="n">
        <v>31.3</v>
      </c>
      <c r="F12" s="7" t="n">
        <v>54.8</v>
      </c>
      <c r="G12" s="7" t="n">
        <v>59.8</v>
      </c>
    </row>
    <row r="13" spans="1:7">
      <c r="A13" s="4" t="s">
        <v>121</v>
      </c>
      <c r="B13" s="7" t="n">
        <v>-1.3</v>
      </c>
      <c r="D13" s="7" t="n">
        <v>1.9</v>
      </c>
      <c r="F13" s="7" t="n">
        <v>-1.7</v>
      </c>
      <c r="G13" s="7" t="n">
        <v>4.4</v>
      </c>
    </row>
    <row r="14" spans="1:7">
      <c r="A14" s="4" t="s">
        <v>122</v>
      </c>
      <c r="B14" s="7" t="n">
        <v>24.2</v>
      </c>
      <c r="D14" s="7" t="n">
        <v>-3.8</v>
      </c>
      <c r="F14" s="7" t="n">
        <v>36.4</v>
      </c>
      <c r="G14" s="7" t="n">
        <v>0.4</v>
      </c>
    </row>
    <row r="15" spans="1:7">
      <c r="A15" s="4" t="s">
        <v>124</v>
      </c>
      <c r="B15" s="7" t="n">
        <v>-200.4</v>
      </c>
      <c r="D15" s="7" t="n">
        <v>-25.5</v>
      </c>
      <c r="F15" s="7" t="n">
        <v>-239.5</v>
      </c>
      <c r="G15" s="7" t="n">
        <v>-68.7</v>
      </c>
    </row>
    <row r="16" spans="1:7">
      <c r="A16" s="4" t="s">
        <v>125</v>
      </c>
      <c r="B16" s="7" t="n">
        <v>-28.6</v>
      </c>
      <c r="C16" s="7" t="n">
        <v>-12.2</v>
      </c>
      <c r="D16" s="5" t="n">
        <v>-6</v>
      </c>
      <c r="F16" s="7" t="n">
        <v>-40.8</v>
      </c>
      <c r="G16" s="7" t="n">
        <v>-15.6</v>
      </c>
    </row>
    <row r="17" spans="1:7">
      <c r="A17" s="4" t="s">
        <v>803</v>
      </c>
      <c r="B17" s="5" t="n">
        <v>0</v>
      </c>
      <c r="D17" s="5" t="n">
        <v>0</v>
      </c>
      <c r="F17" s="5" t="n">
        <v>0</v>
      </c>
      <c r="G17" s="5" t="n">
        <v>0</v>
      </c>
    </row>
    <row r="18" spans="1:7">
      <c r="A18" s="4" t="s">
        <v>126</v>
      </c>
      <c r="B18" s="7" t="n">
        <v>-171.8</v>
      </c>
      <c r="C18" s="6" t="n">
        <v>-26.9</v>
      </c>
      <c r="D18" s="7" t="n">
        <v>-19.5</v>
      </c>
      <c r="E18" s="6" t="n">
        <v>-33.6</v>
      </c>
      <c r="F18" s="7" t="n">
        <v>-198.7</v>
      </c>
      <c r="G18" s="7" t="n">
        <v>-53.1</v>
      </c>
    </row>
    <row r="19" spans="1:7">
      <c r="A19" s="4" t="s">
        <v>796</v>
      </c>
    </row>
    <row r="20" spans="1:7">
      <c r="A20" s="3" t="s">
        <v>801</v>
      </c>
    </row>
    <row r="21" spans="1:7">
      <c r="A21" s="4" t="s">
        <v>108</v>
      </c>
      <c r="B21" s="5" t="n">
        <v>-98</v>
      </c>
      <c r="D21" s="7" t="n">
        <v>-242.3</v>
      </c>
      <c r="F21" s="7" t="n">
        <v>-195.3</v>
      </c>
      <c r="G21" s="7" t="n">
        <v>-347.1</v>
      </c>
    </row>
    <row r="22" spans="1:7">
      <c r="A22" s="4" t="s">
        <v>109</v>
      </c>
      <c r="B22" s="5" t="n">
        <v>-98</v>
      </c>
      <c r="D22" s="7" t="n">
        <v>-242.3</v>
      </c>
      <c r="F22" s="7" t="n">
        <v>-195.3</v>
      </c>
      <c r="G22" s="7" t="n">
        <v>-347.1</v>
      </c>
    </row>
    <row r="23" spans="1:7">
      <c r="A23" s="4" t="s">
        <v>110</v>
      </c>
      <c r="B23" s="5" t="n">
        <v>0</v>
      </c>
      <c r="D23" s="5" t="n">
        <v>0</v>
      </c>
      <c r="F23" s="5" t="n">
        <v>0</v>
      </c>
      <c r="G23" s="5" t="n">
        <v>0</v>
      </c>
    </row>
    <row r="24" spans="1:7">
      <c r="A24" s="4" t="s">
        <v>802</v>
      </c>
      <c r="B24" s="5" t="n">
        <v>0</v>
      </c>
      <c r="D24" s="5" t="n">
        <v>0</v>
      </c>
      <c r="F24" s="5" t="n">
        <v>0</v>
      </c>
      <c r="G24" s="5" t="n">
        <v>0</v>
      </c>
    </row>
    <row r="25" spans="1:7">
      <c r="A25" s="4" t="s">
        <v>114</v>
      </c>
      <c r="B25" s="5" t="n">
        <v>0</v>
      </c>
      <c r="D25" s="5" t="n">
        <v>0</v>
      </c>
      <c r="F25" s="5" t="n">
        <v>0</v>
      </c>
      <c r="G25" s="5" t="n">
        <v>0</v>
      </c>
    </row>
    <row r="26" spans="1:7">
      <c r="A26" s="4" t="s">
        <v>115</v>
      </c>
      <c r="B26" s="5" t="n">
        <v>0</v>
      </c>
      <c r="F26" s="5" t="n">
        <v>0</v>
      </c>
    </row>
    <row r="27" spans="1:7">
      <c r="A27" s="4" t="s">
        <v>116</v>
      </c>
      <c r="B27" s="5" t="n">
        <v>0</v>
      </c>
      <c r="D27" s="5" t="n">
        <v>0</v>
      </c>
      <c r="F27" s="5" t="n">
        <v>0</v>
      </c>
      <c r="G27" s="5" t="n">
        <v>0</v>
      </c>
    </row>
    <row r="28" spans="1:7">
      <c r="A28" s="4" t="s">
        <v>118</v>
      </c>
      <c r="B28" s="5" t="n">
        <v>0</v>
      </c>
      <c r="D28" s="5" t="n">
        <v>0</v>
      </c>
      <c r="F28" s="5" t="n">
        <v>0</v>
      </c>
      <c r="G28" s="5" t="n">
        <v>0</v>
      </c>
    </row>
    <row r="29" spans="1:7">
      <c r="A29" s="4" t="s">
        <v>120</v>
      </c>
      <c r="B29" s="7" t="n">
        <v>-3.4</v>
      </c>
      <c r="D29" s="7" t="n">
        <v>-0.3</v>
      </c>
      <c r="F29" s="7" t="n">
        <v>-3.4</v>
      </c>
      <c r="G29" s="7" t="n">
        <v>-2.2</v>
      </c>
    </row>
    <row r="30" spans="1:7">
      <c r="A30" s="4" t="s">
        <v>121</v>
      </c>
      <c r="B30" s="5" t="n">
        <v>0</v>
      </c>
      <c r="D30" s="5" t="n">
        <v>0</v>
      </c>
      <c r="F30" s="5" t="n">
        <v>0</v>
      </c>
      <c r="G30" s="5" t="n">
        <v>0</v>
      </c>
    </row>
    <row r="31" spans="1:7">
      <c r="A31" s="4" t="s">
        <v>122</v>
      </c>
      <c r="B31" s="7" t="n">
        <v>3.4</v>
      </c>
      <c r="D31" s="7" t="n">
        <v>0.3</v>
      </c>
      <c r="F31" s="7" t="n">
        <v>3.4</v>
      </c>
      <c r="G31" s="7" t="n">
        <v>2.2</v>
      </c>
    </row>
    <row r="32" spans="1:7">
      <c r="A32" s="4" t="s">
        <v>124</v>
      </c>
      <c r="B32" s="5" t="n">
        <v>0</v>
      </c>
      <c r="D32" s="5" t="n">
        <v>0</v>
      </c>
      <c r="F32" s="5" t="n">
        <v>0</v>
      </c>
      <c r="G32" s="5" t="n">
        <v>0</v>
      </c>
    </row>
    <row r="33" spans="1:7">
      <c r="A33" s="4" t="s">
        <v>125</v>
      </c>
      <c r="B33" s="5" t="n">
        <v>0</v>
      </c>
      <c r="D33" s="5" t="n">
        <v>0</v>
      </c>
      <c r="F33" s="5" t="n">
        <v>0</v>
      </c>
      <c r="G33" s="5" t="n">
        <v>0</v>
      </c>
    </row>
    <row r="34" spans="1:7">
      <c r="A34" s="4" t="s">
        <v>803</v>
      </c>
      <c r="B34" s="7" t="n">
        <v>43.8</v>
      </c>
      <c r="D34" s="7" t="n">
        <v>-62.1</v>
      </c>
      <c r="F34" s="5" t="n">
        <v>-1</v>
      </c>
      <c r="G34" s="7" t="n">
        <v>-114.1</v>
      </c>
    </row>
    <row r="35" spans="1:7">
      <c r="A35" s="4" t="s">
        <v>126</v>
      </c>
      <c r="B35" s="7" t="n">
        <v>43.8</v>
      </c>
      <c r="D35" s="7" t="n">
        <v>-62.1</v>
      </c>
      <c r="F35" s="5" t="n">
        <v>-1</v>
      </c>
      <c r="G35" s="7" t="n">
        <v>-114.1</v>
      </c>
    </row>
    <row r="36" spans="1:7">
      <c r="A36" s="4" t="s">
        <v>797</v>
      </c>
    </row>
    <row r="37" spans="1:7">
      <c r="A37" s="3" t="s">
        <v>801</v>
      </c>
    </row>
    <row r="38" spans="1:7">
      <c r="A38" s="4" t="s">
        <v>108</v>
      </c>
      <c r="B38" s="5" t="n">
        <v>0</v>
      </c>
      <c r="D38" s="5" t="n">
        <v>0</v>
      </c>
      <c r="F38" s="5" t="n">
        <v>0</v>
      </c>
      <c r="G38" s="5" t="n">
        <v>0</v>
      </c>
    </row>
    <row r="39" spans="1:7">
      <c r="A39" s="4" t="s">
        <v>109</v>
      </c>
      <c r="B39" s="7" t="n">
        <v>0.1</v>
      </c>
      <c r="D39" s="5" t="n">
        <v>0</v>
      </c>
      <c r="F39" s="7" t="n">
        <v>0.1</v>
      </c>
      <c r="G39" s="5" t="n">
        <v>0</v>
      </c>
    </row>
    <row r="40" spans="1:7">
      <c r="A40" s="4" t="s">
        <v>110</v>
      </c>
      <c r="B40" s="7" t="n">
        <v>-0.1</v>
      </c>
      <c r="D40" s="5" t="n">
        <v>0</v>
      </c>
      <c r="F40" s="7" t="n">
        <v>-0.1</v>
      </c>
      <c r="G40" s="5" t="n">
        <v>0</v>
      </c>
    </row>
    <row r="41" spans="1:7">
      <c r="A41" s="4" t="s">
        <v>802</v>
      </c>
      <c r="B41" s="7" t="n">
        <v>67.7</v>
      </c>
      <c r="D41" s="5" t="n">
        <v>35</v>
      </c>
      <c r="F41" s="7" t="n">
        <v>102.4</v>
      </c>
      <c r="G41" s="7" t="n">
        <v>79.59999999999999</v>
      </c>
    </row>
    <row r="42" spans="1:7">
      <c r="A42" s="4" t="s">
        <v>114</v>
      </c>
      <c r="B42" s="5" t="n">
        <v>2</v>
      </c>
      <c r="D42" s="7" t="n">
        <v>2.7</v>
      </c>
      <c r="F42" s="7" t="n">
        <v>5.4</v>
      </c>
      <c r="G42" s="7" t="n">
        <v>5.7</v>
      </c>
    </row>
    <row r="43" spans="1:7">
      <c r="A43" s="4" t="s">
        <v>115</v>
      </c>
      <c r="B43" s="5" t="n">
        <v>0</v>
      </c>
      <c r="F43" s="5" t="n">
        <v>0</v>
      </c>
    </row>
    <row r="44" spans="1:7">
      <c r="A44" s="4" t="s">
        <v>116</v>
      </c>
      <c r="B44" s="7" t="n">
        <v>27.5</v>
      </c>
      <c r="D44" s="7" t="n">
        <v>36.6</v>
      </c>
      <c r="F44" s="7" t="n">
        <v>46.9</v>
      </c>
      <c r="G44" s="7" t="n">
        <v>55.4</v>
      </c>
    </row>
    <row r="45" spans="1:7">
      <c r="A45" s="4" t="s">
        <v>118</v>
      </c>
      <c r="B45" s="7" t="n">
        <v>-97.3</v>
      </c>
      <c r="D45" s="7" t="n">
        <v>-74.3</v>
      </c>
      <c r="F45" s="7" t="n">
        <v>-154.8</v>
      </c>
      <c r="G45" s="7" t="n">
        <v>-140.7</v>
      </c>
    </row>
    <row r="46" spans="1:7">
      <c r="A46" s="4" t="s">
        <v>120</v>
      </c>
      <c r="B46" s="7" t="n">
        <v>30.3</v>
      </c>
      <c r="D46" s="7" t="n">
        <v>31.6</v>
      </c>
      <c r="F46" s="7" t="n">
        <v>56.4</v>
      </c>
      <c r="G46" s="7" t="n">
        <v>60.6</v>
      </c>
    </row>
    <row r="47" spans="1:7">
      <c r="A47" s="4" t="s">
        <v>121</v>
      </c>
      <c r="B47" s="5" t="n">
        <v>0</v>
      </c>
      <c r="D47" s="5" t="n">
        <v>0</v>
      </c>
      <c r="F47" s="5" t="n">
        <v>0</v>
      </c>
      <c r="G47" s="7" t="n">
        <v>-0.4</v>
      </c>
    </row>
    <row r="48" spans="1:7">
      <c r="A48" s="4" t="s">
        <v>122</v>
      </c>
      <c r="B48" s="7" t="n">
        <v>21.5</v>
      </c>
      <c r="D48" s="7" t="n">
        <v>-4.4</v>
      </c>
      <c r="F48" s="7" t="n">
        <v>35.1</v>
      </c>
      <c r="G48" s="7" t="n">
        <v>0.9</v>
      </c>
    </row>
    <row r="49" spans="1:7">
      <c r="A49" s="4" t="s">
        <v>124</v>
      </c>
      <c r="B49" s="7" t="n">
        <v>-149.1</v>
      </c>
      <c r="D49" s="7" t="n">
        <v>-101.5</v>
      </c>
      <c r="F49" s="7" t="n">
        <v>-246.3</v>
      </c>
      <c r="G49" s="7" t="n">
        <v>-201.8</v>
      </c>
    </row>
    <row r="50" spans="1:7">
      <c r="A50" s="4" t="s">
        <v>125</v>
      </c>
      <c r="B50" s="7" t="n">
        <v>-19.5</v>
      </c>
      <c r="D50" s="7" t="n">
        <v>-23.2</v>
      </c>
      <c r="F50" s="7" t="n">
        <v>-41.8</v>
      </c>
      <c r="G50" s="7" t="n">
        <v>-43.4</v>
      </c>
    </row>
    <row r="51" spans="1:7">
      <c r="A51" s="4" t="s">
        <v>803</v>
      </c>
      <c r="B51" s="7" t="n">
        <v>-42.2</v>
      </c>
      <c r="D51" s="7" t="n">
        <v>58.8</v>
      </c>
      <c r="F51" s="7" t="n">
        <v>5.8</v>
      </c>
      <c r="G51" s="7" t="n">
        <v>105.3</v>
      </c>
    </row>
    <row r="52" spans="1:7">
      <c r="A52" s="4" t="s">
        <v>126</v>
      </c>
      <c r="B52" s="7" t="n">
        <v>-171.8</v>
      </c>
      <c r="D52" s="7" t="n">
        <v>-19.5</v>
      </c>
      <c r="F52" s="7" t="n">
        <v>-198.7</v>
      </c>
      <c r="G52" s="7" t="n">
        <v>-53.1</v>
      </c>
    </row>
    <row r="53" spans="1:7">
      <c r="A53" s="4" t="s">
        <v>798</v>
      </c>
    </row>
    <row r="54" spans="1:7">
      <c r="A54" s="3" t="s">
        <v>801</v>
      </c>
    </row>
    <row r="55" spans="1:7">
      <c r="A55" s="4" t="s">
        <v>108</v>
      </c>
      <c r="B55" s="7" t="n">
        <v>1196.5</v>
      </c>
      <c r="D55" s="7" t="n">
        <v>1527.9</v>
      </c>
      <c r="F55" s="7" t="n">
        <v>2442.2</v>
      </c>
      <c r="G55" s="7" t="n">
        <v>2936.7</v>
      </c>
    </row>
    <row r="56" spans="1:7">
      <c r="A56" s="4" t="s">
        <v>109</v>
      </c>
      <c r="B56" s="7" t="n">
        <v>1005.5</v>
      </c>
      <c r="D56" s="7" t="n">
        <v>1310.6</v>
      </c>
      <c r="F56" s="7" t="n">
        <v>2063.3</v>
      </c>
      <c r="G56" s="7" t="n">
        <v>2504.2</v>
      </c>
    </row>
    <row r="57" spans="1:7">
      <c r="A57" s="4" t="s">
        <v>110</v>
      </c>
      <c r="B57" s="5" t="n">
        <v>191</v>
      </c>
      <c r="D57" s="7" t="n">
        <v>217.3</v>
      </c>
      <c r="F57" s="7" t="n">
        <v>378.9</v>
      </c>
      <c r="G57" s="7" t="n">
        <v>432.5</v>
      </c>
    </row>
    <row r="58" spans="1:7">
      <c r="A58" s="4" t="s">
        <v>802</v>
      </c>
      <c r="B58" s="7" t="n">
        <v>87.59999999999999</v>
      </c>
      <c r="D58" s="5" t="n">
        <v>118</v>
      </c>
      <c r="F58" s="7" t="n">
        <v>189.6</v>
      </c>
      <c r="G58" s="5" t="n">
        <v>254</v>
      </c>
    </row>
    <row r="59" spans="1:7">
      <c r="A59" s="4" t="s">
        <v>114</v>
      </c>
      <c r="B59" s="7" t="n">
        <v>15.1</v>
      </c>
      <c r="D59" s="7" t="n">
        <v>16.3</v>
      </c>
      <c r="F59" s="7" t="n">
        <v>31.1</v>
      </c>
      <c r="G59" s="7" t="n">
        <v>33.2</v>
      </c>
    </row>
    <row r="60" spans="1:7">
      <c r="A60" s="4" t="s">
        <v>115</v>
      </c>
      <c r="B60" s="7" t="n">
        <v>130.4</v>
      </c>
      <c r="F60" s="7" t="n">
        <v>130.4</v>
      </c>
    </row>
    <row r="61" spans="1:7">
      <c r="A61" s="4" t="s">
        <v>116</v>
      </c>
      <c r="B61" s="7" t="n">
        <v>7.4</v>
      </c>
      <c r="D61" s="7" t="n">
        <v>7.4</v>
      </c>
      <c r="F61" s="7" t="n">
        <v>16.5</v>
      </c>
      <c r="G61" s="7" t="n">
        <v>17.4</v>
      </c>
    </row>
    <row r="62" spans="1:7">
      <c r="A62" s="4" t="s">
        <v>118</v>
      </c>
      <c r="B62" s="7" t="n">
        <v>-49.5</v>
      </c>
      <c r="D62" s="7" t="n">
        <v>75.59999999999999</v>
      </c>
      <c r="F62" s="7" t="n">
        <v>11.3</v>
      </c>
      <c r="G62" s="7" t="n">
        <v>127.9</v>
      </c>
    </row>
    <row r="63" spans="1:7">
      <c r="A63" s="4" t="s">
        <v>120</v>
      </c>
      <c r="B63" s="5" t="n">
        <v>0</v>
      </c>
      <c r="D63" s="5" t="n">
        <v>0</v>
      </c>
      <c r="F63" s="5" t="n">
        <v>0</v>
      </c>
      <c r="G63" s="5" t="n">
        <v>0</v>
      </c>
    </row>
    <row r="64" spans="1:7">
      <c r="A64" s="4" t="s">
        <v>121</v>
      </c>
      <c r="B64" s="7" t="n">
        <v>-1.2</v>
      </c>
      <c r="D64" s="7" t="n">
        <v>1.8</v>
      </c>
      <c r="F64" s="7" t="n">
        <v>-1.6</v>
      </c>
      <c r="G64" s="7" t="n">
        <v>3.9</v>
      </c>
    </row>
    <row r="65" spans="1:7">
      <c r="A65" s="4" t="s">
        <v>122</v>
      </c>
      <c r="B65" s="7" t="n">
        <v>-0.1</v>
      </c>
      <c r="D65" s="7" t="n">
        <v>0.7</v>
      </c>
      <c r="F65" s="7" t="n">
        <v>0.1</v>
      </c>
      <c r="G65" s="7" t="n">
        <v>0.5</v>
      </c>
    </row>
    <row r="66" spans="1:7">
      <c r="A66" s="4" t="s">
        <v>124</v>
      </c>
      <c r="B66" s="7" t="n">
        <v>-48.2</v>
      </c>
      <c r="D66" s="7" t="n">
        <v>73.09999999999999</v>
      </c>
      <c r="F66" s="7" t="n">
        <v>12.8</v>
      </c>
      <c r="G66" s="7" t="n">
        <v>123.5</v>
      </c>
    </row>
    <row r="67" spans="1:7">
      <c r="A67" s="4" t="s">
        <v>125</v>
      </c>
      <c r="B67" s="7" t="n">
        <v>-7.6</v>
      </c>
      <c r="D67" s="7" t="n">
        <v>17.6</v>
      </c>
      <c r="F67" s="7" t="n">
        <v>2.2</v>
      </c>
      <c r="G67" s="5" t="n">
        <v>27</v>
      </c>
    </row>
    <row r="68" spans="1:7">
      <c r="A68" s="4" t="s">
        <v>803</v>
      </c>
      <c r="B68" s="7" t="n">
        <v>-1.6</v>
      </c>
      <c r="D68" s="7" t="n">
        <v>3.3</v>
      </c>
      <c r="F68" s="7" t="n">
        <v>-4.8</v>
      </c>
      <c r="G68" s="7" t="n">
        <v>8.800000000000001</v>
      </c>
    </row>
    <row r="69" spans="1:7">
      <c r="A69" s="4" t="s">
        <v>126</v>
      </c>
      <c r="B69" s="7" t="n">
        <v>-42.2</v>
      </c>
      <c r="D69" s="7" t="n">
        <v>58.8</v>
      </c>
      <c r="F69" s="7" t="n">
        <v>5.8</v>
      </c>
      <c r="G69" s="7" t="n">
        <v>105.3</v>
      </c>
    </row>
    <row r="70" spans="1:7">
      <c r="A70" s="4" t="s">
        <v>799</v>
      </c>
    </row>
    <row r="71" spans="1:7">
      <c r="A71" s="3" t="s">
        <v>801</v>
      </c>
    </row>
    <row r="72" spans="1:7">
      <c r="A72" s="4" t="s">
        <v>108</v>
      </c>
      <c r="B72" s="7" t="n">
        <v>152.2</v>
      </c>
      <c r="D72" s="7" t="n">
        <v>170.2</v>
      </c>
      <c r="F72" s="7" t="n">
        <v>304.9</v>
      </c>
      <c r="G72" s="7" t="n">
        <v>347.4</v>
      </c>
    </row>
    <row r="73" spans="1:7">
      <c r="A73" s="4" t="s">
        <v>109</v>
      </c>
      <c r="B73" s="7" t="n">
        <v>144.1</v>
      </c>
      <c r="D73" s="5" t="n">
        <v>151</v>
      </c>
      <c r="F73" s="7" t="n">
        <v>289.6</v>
      </c>
      <c r="G73" s="7" t="n">
        <v>310.8</v>
      </c>
    </row>
    <row r="74" spans="1:7">
      <c r="A74" s="4" t="s">
        <v>110</v>
      </c>
      <c r="B74" s="7" t="n">
        <v>8.1</v>
      </c>
      <c r="D74" s="7" t="n">
        <v>19.2</v>
      </c>
      <c r="F74" s="7" t="n">
        <v>15.3</v>
      </c>
      <c r="G74" s="7" t="n">
        <v>36.6</v>
      </c>
    </row>
    <row r="75" spans="1:7">
      <c r="A75" s="4" t="s">
        <v>802</v>
      </c>
      <c r="B75" s="7" t="n">
        <v>8.1</v>
      </c>
      <c r="D75" s="7" t="n">
        <v>11.6</v>
      </c>
      <c r="F75" s="7" t="n">
        <v>16.5</v>
      </c>
      <c r="G75" s="7" t="n">
        <v>20.5</v>
      </c>
    </row>
    <row r="76" spans="1:7">
      <c r="A76" s="4" t="s">
        <v>114</v>
      </c>
      <c r="B76" s="7" t="n">
        <v>2.2</v>
      </c>
      <c r="D76" s="7" t="n">
        <v>2.3</v>
      </c>
      <c r="F76" s="7" t="n">
        <v>4.4</v>
      </c>
      <c r="G76" s="7" t="n">
        <v>4.6</v>
      </c>
    </row>
    <row r="77" spans="1:7">
      <c r="A77" s="4" t="s">
        <v>115</v>
      </c>
      <c r="B77" s="5" t="n">
        <v>0</v>
      </c>
      <c r="F77" s="5" t="n">
        <v>0</v>
      </c>
    </row>
    <row r="78" spans="1:7">
      <c r="A78" s="4" t="s">
        <v>116</v>
      </c>
      <c r="B78" s="7" t="n">
        <v>0.6</v>
      </c>
      <c r="D78" s="7" t="n">
        <v>2.7</v>
      </c>
      <c r="F78" s="7" t="n">
        <v>0.9</v>
      </c>
      <c r="G78" s="7" t="n">
        <v>2.8</v>
      </c>
    </row>
    <row r="79" spans="1:7">
      <c r="A79" s="4" t="s">
        <v>118</v>
      </c>
      <c r="B79" s="7" t="n">
        <v>-2.8</v>
      </c>
      <c r="D79" s="7" t="n">
        <v>2.6</v>
      </c>
      <c r="F79" s="7" t="n">
        <v>-6.5</v>
      </c>
      <c r="G79" s="7" t="n">
        <v>8.699999999999999</v>
      </c>
    </row>
    <row r="80" spans="1:7">
      <c r="A80" s="4" t="s">
        <v>120</v>
      </c>
      <c r="B80" s="5" t="n">
        <v>1</v>
      </c>
      <c r="D80" s="5" t="n">
        <v>0</v>
      </c>
      <c r="F80" s="7" t="n">
        <v>1.8</v>
      </c>
      <c r="G80" s="7" t="n">
        <v>1.4</v>
      </c>
    </row>
    <row r="81" spans="1:7">
      <c r="A81" s="4" t="s">
        <v>121</v>
      </c>
      <c r="B81" s="7" t="n">
        <v>-0.1</v>
      </c>
      <c r="D81" s="7" t="n">
        <v>0.1</v>
      </c>
      <c r="F81" s="7" t="n">
        <v>-0.1</v>
      </c>
      <c r="G81" s="7" t="n">
        <v>0.9</v>
      </c>
    </row>
    <row r="82" spans="1:7">
      <c r="A82" s="4" t="s">
        <v>122</v>
      </c>
      <c r="B82" s="7" t="n">
        <v>-0.6</v>
      </c>
      <c r="D82" s="7" t="n">
        <v>-0.4</v>
      </c>
      <c r="F82" s="7" t="n">
        <v>-2.2</v>
      </c>
      <c r="G82" s="7" t="n">
        <v>-3.2</v>
      </c>
    </row>
    <row r="83" spans="1:7">
      <c r="A83" s="4" t="s">
        <v>124</v>
      </c>
      <c r="B83" s="7" t="n">
        <v>-3.1</v>
      </c>
      <c r="D83" s="7" t="n">
        <v>2.9</v>
      </c>
      <c r="F83" s="5" t="n">
        <v>-6</v>
      </c>
      <c r="G83" s="7" t="n">
        <v>9.6</v>
      </c>
    </row>
    <row r="84" spans="1:7">
      <c r="A84" s="4" t="s">
        <v>125</v>
      </c>
      <c r="B84" s="7" t="n">
        <v>-1.5</v>
      </c>
      <c r="D84" s="7" t="n">
        <v>-0.4</v>
      </c>
      <c r="F84" s="7" t="n">
        <v>-1.2</v>
      </c>
      <c r="G84" s="7" t="n">
        <v>0.8</v>
      </c>
    </row>
    <row r="85" spans="1:7">
      <c r="A85" s="4" t="s">
        <v>803</v>
      </c>
      <c r="B85" s="5" t="n">
        <v>0</v>
      </c>
      <c r="D85" s="5" t="n">
        <v>0</v>
      </c>
      <c r="F85" s="5" t="n">
        <v>0</v>
      </c>
      <c r="G85" s="5" t="n">
        <v>0</v>
      </c>
    </row>
    <row r="86" spans="1:7">
      <c r="A86" s="4" t="s">
        <v>126</v>
      </c>
      <c r="B86" s="6" t="n">
        <v>-1.6</v>
      </c>
      <c r="D86" s="6" t="n">
        <v>3.3</v>
      </c>
      <c r="F86" s="6" t="n">
        <v>-4.8</v>
      </c>
      <c r="G86" s="6" t="n">
        <v>8.800000000000001</v>
      </c>
    </row>
  </sheetData>
  <mergeCells count="3">
    <mergeCell ref="A1:A2"/>
    <mergeCell ref="B1:E1"/>
    <mergeCell ref="F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04</v>
      </c>
      <c r="B1" s="2" t="s">
        <v>105</v>
      </c>
      <c r="F1" s="2" t="s">
        <v>1</v>
      </c>
    </row>
    <row r="2" spans="1:7">
      <c r="B2" s="2" t="s">
        <v>2</v>
      </c>
      <c r="C2" s="2" t="s">
        <v>134</v>
      </c>
      <c r="D2" s="2" t="s">
        <v>106</v>
      </c>
      <c r="E2" s="2" t="s">
        <v>135</v>
      </c>
      <c r="F2" s="2" t="s">
        <v>2</v>
      </c>
      <c r="G2" s="2" t="s">
        <v>106</v>
      </c>
    </row>
    <row r="3" spans="1:7">
      <c r="A3" s="3" t="s">
        <v>801</v>
      </c>
    </row>
    <row r="4" spans="1:7">
      <c r="A4" s="4" t="s">
        <v>126</v>
      </c>
      <c r="B4" s="6" t="n">
        <v>-171.8</v>
      </c>
      <c r="C4" s="6" t="n">
        <v>-26.9</v>
      </c>
      <c r="D4" s="6" t="n">
        <v>-19.5</v>
      </c>
      <c r="E4" s="6" t="n">
        <v>-33.6</v>
      </c>
      <c r="F4" s="6" t="n">
        <v>-198.7</v>
      </c>
      <c r="G4" s="6" t="n">
        <v>-53.1</v>
      </c>
    </row>
    <row r="5" spans="1:7">
      <c r="A5" s="3" t="s">
        <v>805</v>
      </c>
    </row>
    <row r="6" spans="1:7">
      <c r="A6" s="4" t="s">
        <v>138</v>
      </c>
      <c r="B6" s="7" t="n">
        <v>7.2</v>
      </c>
      <c r="D6" s="7" t="n">
        <v>-9.4</v>
      </c>
      <c r="F6" s="5" t="n">
        <v>14</v>
      </c>
      <c r="G6" s="7" t="n">
        <v>-19.5</v>
      </c>
    </row>
    <row r="7" spans="1:7">
      <c r="A7" s="4" t="s">
        <v>806</v>
      </c>
      <c r="B7" s="7" t="n">
        <v>0.2</v>
      </c>
      <c r="D7" s="7" t="n">
        <v>0.1</v>
      </c>
      <c r="F7" s="7" t="n">
        <v>0.3</v>
      </c>
      <c r="G7" s="7" t="n">
        <v>0.3</v>
      </c>
    </row>
    <row r="8" spans="1:7">
      <c r="A8" s="4" t="s">
        <v>140</v>
      </c>
      <c r="B8" s="5" t="n">
        <v>0</v>
      </c>
      <c r="D8" s="5" t="n">
        <v>0</v>
      </c>
      <c r="F8" s="5" t="n">
        <v>0</v>
      </c>
      <c r="G8" s="7" t="n">
        <v>-1.1</v>
      </c>
    </row>
    <row r="9" spans="1:7">
      <c r="A9" s="4" t="s">
        <v>141</v>
      </c>
      <c r="B9" s="7" t="n">
        <v>7.4</v>
      </c>
      <c r="D9" s="7" t="n">
        <v>-9.300000000000001</v>
      </c>
      <c r="F9" s="7" t="n">
        <v>14.3</v>
      </c>
      <c r="G9" s="7" t="n">
        <v>-20.3</v>
      </c>
    </row>
    <row r="10" spans="1:7">
      <c r="A10" s="4" t="s">
        <v>807</v>
      </c>
      <c r="B10" s="5" t="n">
        <v>0</v>
      </c>
      <c r="D10" s="5" t="n">
        <v>0</v>
      </c>
      <c r="F10" s="5" t="n">
        <v>0</v>
      </c>
      <c r="G10" s="5" t="n">
        <v>0</v>
      </c>
    </row>
    <row r="11" spans="1:7">
      <c r="A11" s="4" t="s">
        <v>142</v>
      </c>
      <c r="B11" s="7" t="n">
        <v>-164.4</v>
      </c>
      <c r="C11" s="9" t="n">
        <v>-20</v>
      </c>
      <c r="D11" s="7" t="n">
        <v>-28.8</v>
      </c>
      <c r="F11" s="7" t="n">
        <v>-184.4</v>
      </c>
      <c r="G11" s="7" t="n">
        <v>-73.40000000000001</v>
      </c>
    </row>
    <row r="12" spans="1:7">
      <c r="A12" s="4" t="s">
        <v>796</v>
      </c>
    </row>
    <row r="13" spans="1:7">
      <c r="A13" s="3" t="s">
        <v>801</v>
      </c>
    </row>
    <row r="14" spans="1:7">
      <c r="A14" s="4" t="s">
        <v>126</v>
      </c>
      <c r="B14" s="7" t="n">
        <v>43.8</v>
      </c>
      <c r="D14" s="7" t="n">
        <v>-62.1</v>
      </c>
      <c r="F14" s="5" t="n">
        <v>-1</v>
      </c>
      <c r="G14" s="7" t="n">
        <v>-114.1</v>
      </c>
    </row>
    <row r="15" spans="1:7">
      <c r="A15" s="3" t="s">
        <v>805</v>
      </c>
    </row>
    <row r="16" spans="1:7">
      <c r="A16" s="4" t="s">
        <v>138</v>
      </c>
      <c r="B16" s="5" t="n">
        <v>0</v>
      </c>
      <c r="D16" s="5" t="n">
        <v>0</v>
      </c>
      <c r="F16" s="5" t="n">
        <v>0</v>
      </c>
      <c r="G16" s="5" t="n">
        <v>0</v>
      </c>
    </row>
    <row r="17" spans="1:7">
      <c r="A17" s="4" t="s">
        <v>806</v>
      </c>
      <c r="B17" s="5" t="n">
        <v>0</v>
      </c>
      <c r="D17" s="5" t="n">
        <v>0</v>
      </c>
      <c r="F17" s="5" t="n">
        <v>0</v>
      </c>
      <c r="G17" s="5" t="n">
        <v>0</v>
      </c>
    </row>
    <row r="18" spans="1:7">
      <c r="A18" s="4" t="s">
        <v>140</v>
      </c>
      <c r="G18" s="5" t="n">
        <v>0</v>
      </c>
    </row>
    <row r="19" spans="1:7">
      <c r="A19" s="4" t="s">
        <v>141</v>
      </c>
      <c r="B19" s="5" t="n">
        <v>0</v>
      </c>
      <c r="D19" s="5" t="n">
        <v>0</v>
      </c>
      <c r="F19" s="5" t="n">
        <v>0</v>
      </c>
      <c r="G19" s="5" t="n">
        <v>0</v>
      </c>
    </row>
    <row r="20" spans="1:7">
      <c r="A20" s="4" t="s">
        <v>807</v>
      </c>
      <c r="B20" s="7" t="n">
        <v>-14.6</v>
      </c>
      <c r="D20" s="7" t="n">
        <v>18.7</v>
      </c>
      <c r="F20" s="7" t="n">
        <v>-28.3</v>
      </c>
      <c r="G20" s="7" t="n">
        <v>39.8</v>
      </c>
    </row>
    <row r="21" spans="1:7">
      <c r="A21" s="4" t="s">
        <v>142</v>
      </c>
      <c r="B21" s="7" t="n">
        <v>29.2</v>
      </c>
      <c r="D21" s="7" t="n">
        <v>-43.4</v>
      </c>
      <c r="F21" s="7" t="n">
        <v>-29.3</v>
      </c>
      <c r="G21" s="7" t="n">
        <v>-74.3</v>
      </c>
    </row>
    <row r="22" spans="1:7">
      <c r="A22" s="4" t="s">
        <v>797</v>
      </c>
    </row>
    <row r="23" spans="1:7">
      <c r="A23" s="3" t="s">
        <v>801</v>
      </c>
    </row>
    <row r="24" spans="1:7">
      <c r="A24" s="4" t="s">
        <v>126</v>
      </c>
      <c r="B24" s="7" t="n">
        <v>-171.8</v>
      </c>
      <c r="D24" s="7" t="n">
        <v>-19.5</v>
      </c>
      <c r="F24" s="7" t="n">
        <v>-198.7</v>
      </c>
      <c r="G24" s="7" t="n">
        <v>-53.1</v>
      </c>
    </row>
    <row r="25" spans="1:7">
      <c r="A25" s="3" t="s">
        <v>805</v>
      </c>
    </row>
    <row r="26" spans="1:7">
      <c r="A26" s="4" t="s">
        <v>138</v>
      </c>
      <c r="B26" s="5" t="n">
        <v>0</v>
      </c>
      <c r="D26" s="5" t="n">
        <v>0</v>
      </c>
      <c r="F26" s="5" t="n">
        <v>0</v>
      </c>
      <c r="G26" s="5" t="n">
        <v>0</v>
      </c>
    </row>
    <row r="27" spans="1:7">
      <c r="A27" s="4" t="s">
        <v>806</v>
      </c>
      <c r="B27" s="5" t="n">
        <v>0</v>
      </c>
      <c r="D27" s="5" t="n">
        <v>0</v>
      </c>
      <c r="F27" s="5" t="n">
        <v>0</v>
      </c>
      <c r="G27" s="5" t="n">
        <v>0</v>
      </c>
    </row>
    <row r="28" spans="1:7">
      <c r="A28" s="4" t="s">
        <v>140</v>
      </c>
      <c r="G28" s="5" t="n">
        <v>0</v>
      </c>
    </row>
    <row r="29" spans="1:7">
      <c r="A29" s="4" t="s">
        <v>141</v>
      </c>
      <c r="B29" s="5" t="n">
        <v>0</v>
      </c>
      <c r="D29" s="5" t="n">
        <v>0</v>
      </c>
      <c r="F29" s="5" t="n">
        <v>0</v>
      </c>
      <c r="G29" s="5" t="n">
        <v>0</v>
      </c>
    </row>
    <row r="30" spans="1:7">
      <c r="A30" s="4" t="s">
        <v>807</v>
      </c>
      <c r="B30" s="7" t="n">
        <v>7.4</v>
      </c>
      <c r="D30" s="7" t="n">
        <v>-9.300000000000001</v>
      </c>
      <c r="F30" s="7" t="n">
        <v>14.3</v>
      </c>
      <c r="G30" s="7" t="n">
        <v>-20.3</v>
      </c>
    </row>
    <row r="31" spans="1:7">
      <c r="A31" s="4" t="s">
        <v>142</v>
      </c>
      <c r="B31" s="7" t="n">
        <v>-164.4</v>
      </c>
      <c r="D31" s="7" t="n">
        <v>-28.8</v>
      </c>
      <c r="F31" s="7" t="n">
        <v>-184.4</v>
      </c>
      <c r="G31" s="7" t="n">
        <v>-73.40000000000001</v>
      </c>
    </row>
    <row r="32" spans="1:7">
      <c r="A32" s="4" t="s">
        <v>798</v>
      </c>
    </row>
    <row r="33" spans="1:7">
      <c r="A33" s="3" t="s">
        <v>801</v>
      </c>
    </row>
    <row r="34" spans="1:7">
      <c r="A34" s="4" t="s">
        <v>126</v>
      </c>
      <c r="B34" s="7" t="n">
        <v>-42.2</v>
      </c>
      <c r="D34" s="7" t="n">
        <v>58.8</v>
      </c>
      <c r="F34" s="7" t="n">
        <v>5.8</v>
      </c>
      <c r="G34" s="7" t="n">
        <v>105.3</v>
      </c>
    </row>
    <row r="35" spans="1:7">
      <c r="A35" s="3" t="s">
        <v>805</v>
      </c>
    </row>
    <row r="36" spans="1:7">
      <c r="A36" s="4" t="s">
        <v>138</v>
      </c>
      <c r="B36" s="5" t="n">
        <v>0</v>
      </c>
      <c r="D36" s="5" t="n">
        <v>0</v>
      </c>
      <c r="F36" s="5" t="n">
        <v>0</v>
      </c>
      <c r="G36" s="5" t="n">
        <v>0</v>
      </c>
    </row>
    <row r="37" spans="1:7">
      <c r="A37" s="4" t="s">
        <v>806</v>
      </c>
      <c r="B37" s="7" t="n">
        <v>0.2</v>
      </c>
      <c r="D37" s="7" t="n">
        <v>0.1</v>
      </c>
      <c r="F37" s="7" t="n">
        <v>0.3</v>
      </c>
      <c r="G37" s="7" t="n">
        <v>0.3</v>
      </c>
    </row>
    <row r="38" spans="1:7">
      <c r="A38" s="4" t="s">
        <v>140</v>
      </c>
      <c r="G38" s="7" t="n">
        <v>-1.1</v>
      </c>
    </row>
    <row r="39" spans="1:7">
      <c r="A39" s="4" t="s">
        <v>141</v>
      </c>
      <c r="B39" s="7" t="n">
        <v>0.2</v>
      </c>
      <c r="D39" s="7" t="n">
        <v>0.1</v>
      </c>
      <c r="F39" s="7" t="n">
        <v>0.3</v>
      </c>
      <c r="G39" s="7" t="n">
        <v>-0.8</v>
      </c>
    </row>
    <row r="40" spans="1:7">
      <c r="A40" s="4" t="s">
        <v>807</v>
      </c>
      <c r="B40" s="7" t="n">
        <v>7.2</v>
      </c>
      <c r="D40" s="7" t="n">
        <v>-9.4</v>
      </c>
      <c r="F40" s="5" t="n">
        <v>14</v>
      </c>
      <c r="G40" s="7" t="n">
        <v>-19.5</v>
      </c>
    </row>
    <row r="41" spans="1:7">
      <c r="A41" s="4" t="s">
        <v>142</v>
      </c>
      <c r="B41" s="7" t="n">
        <v>-34.8</v>
      </c>
      <c r="D41" s="7" t="n">
        <v>49.5</v>
      </c>
      <c r="F41" s="7" t="n">
        <v>20.1</v>
      </c>
      <c r="G41" s="5" t="n">
        <v>85</v>
      </c>
    </row>
    <row r="42" spans="1:7">
      <c r="A42" s="4" t="s">
        <v>799</v>
      </c>
    </row>
    <row r="43" spans="1:7">
      <c r="A43" s="3" t="s">
        <v>801</v>
      </c>
    </row>
    <row r="44" spans="1:7">
      <c r="A44" s="4" t="s">
        <v>126</v>
      </c>
      <c r="B44" s="7" t="n">
        <v>-1.6</v>
      </c>
      <c r="D44" s="7" t="n">
        <v>3.3</v>
      </c>
      <c r="F44" s="7" t="n">
        <v>-4.8</v>
      </c>
      <c r="G44" s="7" t="n">
        <v>8.800000000000001</v>
      </c>
    </row>
    <row r="45" spans="1:7">
      <c r="A45" s="3" t="s">
        <v>805</v>
      </c>
    </row>
    <row r="46" spans="1:7">
      <c r="A46" s="4" t="s">
        <v>138</v>
      </c>
      <c r="B46" s="7" t="n">
        <v>7.2</v>
      </c>
      <c r="D46" s="7" t="n">
        <v>-9.4</v>
      </c>
      <c r="F46" s="5" t="n">
        <v>14</v>
      </c>
      <c r="G46" s="7" t="n">
        <v>-19.5</v>
      </c>
    </row>
    <row r="47" spans="1:7">
      <c r="A47" s="4" t="s">
        <v>806</v>
      </c>
      <c r="B47" s="5" t="n">
        <v>0</v>
      </c>
      <c r="D47" s="5" t="n">
        <v>0</v>
      </c>
      <c r="F47" s="5" t="n">
        <v>0</v>
      </c>
      <c r="G47" s="5" t="n">
        <v>0</v>
      </c>
    </row>
    <row r="48" spans="1:7">
      <c r="A48" s="4" t="s">
        <v>140</v>
      </c>
      <c r="G48" s="5" t="n">
        <v>0</v>
      </c>
    </row>
    <row r="49" spans="1:7">
      <c r="A49" s="4" t="s">
        <v>141</v>
      </c>
      <c r="B49" s="7" t="n">
        <v>7.2</v>
      </c>
      <c r="D49" s="7" t="n">
        <v>-9.4</v>
      </c>
      <c r="F49" s="5" t="n">
        <v>14</v>
      </c>
      <c r="G49" s="7" t="n">
        <v>-19.5</v>
      </c>
    </row>
    <row r="50" spans="1:7">
      <c r="A50" s="4" t="s">
        <v>807</v>
      </c>
      <c r="B50" s="5" t="n">
        <v>0</v>
      </c>
      <c r="D50" s="5" t="n">
        <v>0</v>
      </c>
      <c r="F50" s="5" t="n">
        <v>0</v>
      </c>
      <c r="G50" s="5" t="n">
        <v>0</v>
      </c>
    </row>
    <row r="51" spans="1:7">
      <c r="A51" s="4" t="s">
        <v>142</v>
      </c>
      <c r="B51" s="6" t="n">
        <v>5.6</v>
      </c>
      <c r="D51" s="6" t="n">
        <v>-6.1</v>
      </c>
      <c r="F51" s="6" t="n">
        <v>9.199999999999999</v>
      </c>
      <c r="G51" s="6" t="n">
        <v>-10.7</v>
      </c>
    </row>
  </sheetData>
  <mergeCells count="3">
    <mergeCell ref="A1:A2"/>
    <mergeCell ref="B1:E1"/>
    <mergeCell ref="F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106</v>
      </c>
    </row>
    <row r="3" spans="1:3">
      <c r="A3" s="3" t="s">
        <v>175</v>
      </c>
    </row>
    <row r="4" spans="1:3">
      <c r="A4" s="4" t="s">
        <v>809</v>
      </c>
      <c r="B4" s="6" t="n">
        <v>9.4</v>
      </c>
      <c r="C4" s="6" t="n">
        <v>231.3</v>
      </c>
    </row>
    <row r="5" spans="1:3">
      <c r="A5" s="3" t="s">
        <v>186</v>
      </c>
    </row>
    <row r="6" spans="1:3">
      <c r="A6" s="4" t="s">
        <v>187</v>
      </c>
      <c r="B6" s="7" t="n">
        <v>-60.2</v>
      </c>
      <c r="C6" s="7" t="n">
        <v>-79.3</v>
      </c>
    </row>
    <row r="7" spans="1:3">
      <c r="A7" s="4" t="s">
        <v>188</v>
      </c>
      <c r="B7" s="7" t="n">
        <v>-13.8</v>
      </c>
      <c r="C7" s="5" t="n">
        <v>-9</v>
      </c>
    </row>
    <row r="8" spans="1:3">
      <c r="A8" s="4" t="s">
        <v>810</v>
      </c>
      <c r="B8" s="5" t="n">
        <v>0</v>
      </c>
      <c r="C8" s="5" t="n">
        <v>0</v>
      </c>
    </row>
    <row r="9" spans="1:3">
      <c r="A9" s="4" t="s">
        <v>180</v>
      </c>
      <c r="B9" s="7" t="n">
        <v>1.3</v>
      </c>
      <c r="C9" s="7" t="n">
        <v>2.6</v>
      </c>
    </row>
    <row r="10" spans="1:3">
      <c r="A10" s="4" t="s">
        <v>190</v>
      </c>
      <c r="B10" s="7" t="n">
        <v>-72.7</v>
      </c>
      <c r="C10" s="7" t="n">
        <v>-85.7</v>
      </c>
    </row>
    <row r="11" spans="1:3">
      <c r="A11" s="3" t="s">
        <v>191</v>
      </c>
    </row>
    <row r="12" spans="1:3">
      <c r="A12" s="4" t="s">
        <v>811</v>
      </c>
      <c r="B12" s="7" t="n">
        <v>-36.3</v>
      </c>
      <c r="C12" s="7" t="n">
        <v>-150.1</v>
      </c>
    </row>
    <row r="13" spans="1:3">
      <c r="A13" s="4" t="s">
        <v>810</v>
      </c>
      <c r="B13" s="5" t="n">
        <v>0</v>
      </c>
      <c r="C13" s="5" t="n">
        <v>0</v>
      </c>
    </row>
    <row r="14" spans="1:3">
      <c r="A14" s="4" t="s">
        <v>197</v>
      </c>
      <c r="B14" s="5" t="n">
        <v>0</v>
      </c>
      <c r="C14" s="7" t="n">
        <v>-29.6</v>
      </c>
    </row>
    <row r="15" spans="1:3">
      <c r="A15" s="4" t="s">
        <v>198</v>
      </c>
      <c r="B15" s="7" t="n">
        <v>0.5</v>
      </c>
      <c r="C15" s="7" t="n">
        <v>4.7</v>
      </c>
    </row>
    <row r="16" spans="1:3">
      <c r="A16" s="4" t="s">
        <v>199</v>
      </c>
      <c r="B16" s="7" t="n">
        <v>-5.6</v>
      </c>
      <c r="C16" s="5" t="n">
        <v>-3</v>
      </c>
    </row>
    <row r="17" spans="1:3">
      <c r="A17" s="4" t="s">
        <v>200</v>
      </c>
      <c r="B17" s="7" t="n">
        <v>-41.4</v>
      </c>
      <c r="C17" s="5" t="n">
        <v>-178</v>
      </c>
    </row>
    <row r="18" spans="1:3">
      <c r="A18" s="4" t="s">
        <v>201</v>
      </c>
      <c r="B18" s="7" t="n">
        <v>4.1</v>
      </c>
      <c r="C18" s="7" t="n">
        <v>-1.5</v>
      </c>
    </row>
    <row r="19" spans="1:3">
      <c r="A19" s="4" t="s">
        <v>202</v>
      </c>
      <c r="B19" s="7" t="n">
        <v>-100.6</v>
      </c>
      <c r="C19" s="7" t="n">
        <v>-33.9</v>
      </c>
    </row>
    <row r="20" spans="1:3">
      <c r="A20" s="4" t="s">
        <v>203</v>
      </c>
      <c r="B20" s="7" t="n">
        <v>164.3</v>
      </c>
      <c r="C20" s="7" t="n">
        <v>132.8</v>
      </c>
    </row>
    <row r="21" spans="1:3">
      <c r="A21" s="4" t="s">
        <v>204</v>
      </c>
      <c r="B21" s="7" t="n">
        <v>63.7</v>
      </c>
      <c r="C21" s="7" t="n">
        <v>98.90000000000001</v>
      </c>
    </row>
    <row r="22" spans="1:3">
      <c r="A22" s="4" t="s">
        <v>796</v>
      </c>
    </row>
    <row r="23" spans="1:3">
      <c r="A23" s="3" t="s">
        <v>175</v>
      </c>
    </row>
    <row r="24" spans="1:3">
      <c r="A24" s="4" t="s">
        <v>809</v>
      </c>
      <c r="B24" s="7" t="n">
        <v>-1.1</v>
      </c>
      <c r="C24" s="7" t="n">
        <v>-92.7</v>
      </c>
    </row>
    <row r="25" spans="1:3">
      <c r="A25" s="3" t="s">
        <v>186</v>
      </c>
    </row>
    <row r="26" spans="1:3">
      <c r="A26" s="4" t="s">
        <v>187</v>
      </c>
      <c r="B26" s="5" t="n">
        <v>0</v>
      </c>
      <c r="C26" s="5" t="n">
        <v>0</v>
      </c>
    </row>
    <row r="27" spans="1:3">
      <c r="A27" s="4" t="s">
        <v>188</v>
      </c>
      <c r="B27" s="5" t="n">
        <v>0</v>
      </c>
      <c r="C27" s="5" t="n">
        <v>0</v>
      </c>
    </row>
    <row r="28" spans="1:3">
      <c r="A28" s="4" t="s">
        <v>810</v>
      </c>
      <c r="B28" s="7" t="n">
        <v>408.3</v>
      </c>
      <c r="C28" s="7" t="n">
        <v>52.3</v>
      </c>
    </row>
    <row r="29" spans="1:3">
      <c r="A29" s="4" t="s">
        <v>180</v>
      </c>
      <c r="B29" s="5" t="n">
        <v>0</v>
      </c>
      <c r="C29" s="5" t="n">
        <v>0</v>
      </c>
    </row>
    <row r="30" spans="1:3">
      <c r="A30" s="4" t="s">
        <v>190</v>
      </c>
      <c r="B30" s="7" t="n">
        <v>408.3</v>
      </c>
      <c r="C30" s="7" t="n">
        <v>52.3</v>
      </c>
    </row>
    <row r="31" spans="1:3">
      <c r="A31" s="3" t="s">
        <v>191</v>
      </c>
    </row>
    <row r="32" spans="1:3">
      <c r="A32" s="4" t="s">
        <v>811</v>
      </c>
      <c r="B32" s="5" t="n">
        <v>0</v>
      </c>
      <c r="C32" s="5" t="n">
        <v>0</v>
      </c>
    </row>
    <row r="33" spans="1:3">
      <c r="A33" s="4" t="s">
        <v>810</v>
      </c>
      <c r="B33" s="7" t="n">
        <v>-407.2</v>
      </c>
      <c r="C33" s="7" t="n">
        <v>40.4</v>
      </c>
    </row>
    <row r="34" spans="1:3">
      <c r="A34" s="4" t="s">
        <v>197</v>
      </c>
      <c r="C34" s="5" t="n">
        <v>0</v>
      </c>
    </row>
    <row r="35" spans="1:3">
      <c r="A35" s="4" t="s">
        <v>198</v>
      </c>
      <c r="B35" s="5" t="n">
        <v>0</v>
      </c>
      <c r="C35" s="5" t="n">
        <v>0</v>
      </c>
    </row>
    <row r="36" spans="1:3">
      <c r="A36" s="4" t="s">
        <v>199</v>
      </c>
      <c r="B36" s="5" t="n">
        <v>0</v>
      </c>
      <c r="C36" s="5" t="n">
        <v>0</v>
      </c>
    </row>
    <row r="37" spans="1:3">
      <c r="A37" s="4" t="s">
        <v>200</v>
      </c>
      <c r="B37" s="7" t="n">
        <v>-407.2</v>
      </c>
      <c r="C37" s="7" t="n">
        <v>40.4</v>
      </c>
    </row>
    <row r="38" spans="1:3">
      <c r="A38" s="4" t="s">
        <v>201</v>
      </c>
      <c r="B38" s="5" t="n">
        <v>0</v>
      </c>
      <c r="C38" s="5" t="n">
        <v>0</v>
      </c>
    </row>
    <row r="39" spans="1:3">
      <c r="A39" s="4" t="s">
        <v>202</v>
      </c>
      <c r="B39" s="5" t="n">
        <v>0</v>
      </c>
      <c r="C39" s="5" t="n">
        <v>0</v>
      </c>
    </row>
    <row r="40" spans="1:3">
      <c r="A40" s="4" t="s">
        <v>203</v>
      </c>
      <c r="B40" s="5" t="n">
        <v>0</v>
      </c>
      <c r="C40" s="5" t="n">
        <v>0</v>
      </c>
    </row>
    <row r="41" spans="1:3">
      <c r="A41" s="4" t="s">
        <v>204</v>
      </c>
      <c r="B41" s="5" t="n">
        <v>0</v>
      </c>
      <c r="C41" s="5" t="n">
        <v>0</v>
      </c>
    </row>
    <row r="42" spans="1:3">
      <c r="A42" s="4" t="s">
        <v>797</v>
      </c>
    </row>
    <row r="43" spans="1:3">
      <c r="A43" s="3" t="s">
        <v>175</v>
      </c>
    </row>
    <row r="44" spans="1:3">
      <c r="A44" s="4" t="s">
        <v>809</v>
      </c>
      <c r="B44" s="7" t="n">
        <v>-159.1</v>
      </c>
      <c r="C44" s="7" t="n">
        <v>66.5</v>
      </c>
    </row>
    <row r="45" spans="1:3">
      <c r="A45" s="3" t="s">
        <v>186</v>
      </c>
    </row>
    <row r="46" spans="1:3">
      <c r="A46" s="4" t="s">
        <v>187</v>
      </c>
      <c r="B46" s="5" t="n">
        <v>0</v>
      </c>
      <c r="C46" s="7" t="n">
        <v>-1.1</v>
      </c>
    </row>
    <row r="47" spans="1:3">
      <c r="A47" s="4" t="s">
        <v>188</v>
      </c>
      <c r="B47" s="7" t="n">
        <v>-13.7</v>
      </c>
      <c r="C47" s="7" t="n">
        <v>-8.4</v>
      </c>
    </row>
    <row r="48" spans="1:3">
      <c r="A48" s="4" t="s">
        <v>810</v>
      </c>
      <c r="B48" s="7" t="n">
        <v>-143.9</v>
      </c>
      <c r="C48" s="7" t="n">
        <v>24.1</v>
      </c>
    </row>
    <row r="49" spans="1:3">
      <c r="A49" s="4" t="s">
        <v>180</v>
      </c>
      <c r="B49" s="7" t="n">
        <v>0.1</v>
      </c>
      <c r="C49" s="5" t="n">
        <v>0</v>
      </c>
    </row>
    <row r="50" spans="1:3">
      <c r="A50" s="4" t="s">
        <v>190</v>
      </c>
      <c r="B50" s="7" t="n">
        <v>-157.5</v>
      </c>
      <c r="C50" s="7" t="n">
        <v>14.6</v>
      </c>
    </row>
    <row r="51" spans="1:3">
      <c r="A51" s="3" t="s">
        <v>191</v>
      </c>
    </row>
    <row r="52" spans="1:3">
      <c r="A52" s="4" t="s">
        <v>811</v>
      </c>
      <c r="B52" s="7" t="n">
        <v>-35.4</v>
      </c>
      <c r="C52" s="7" t="n">
        <v>-148.6</v>
      </c>
    </row>
    <row r="53" spans="1:3">
      <c r="A53" s="4" t="s">
        <v>810</v>
      </c>
      <c r="B53" s="7" t="n">
        <v>309.9</v>
      </c>
      <c r="C53" s="7" t="n">
        <v>56.3</v>
      </c>
    </row>
    <row r="54" spans="1:3">
      <c r="A54" s="4" t="s">
        <v>197</v>
      </c>
      <c r="C54" s="7" t="n">
        <v>-29.6</v>
      </c>
    </row>
    <row r="55" spans="1:3">
      <c r="A55" s="4" t="s">
        <v>198</v>
      </c>
      <c r="B55" s="7" t="n">
        <v>0.5</v>
      </c>
      <c r="C55" s="7" t="n">
        <v>4.7</v>
      </c>
    </row>
    <row r="56" spans="1:3">
      <c r="A56" s="4" t="s">
        <v>199</v>
      </c>
      <c r="B56" s="7" t="n">
        <v>-5.6</v>
      </c>
      <c r="C56" s="5" t="n">
        <v>-3</v>
      </c>
    </row>
    <row r="57" spans="1:3">
      <c r="A57" s="4" t="s">
        <v>200</v>
      </c>
      <c r="B57" s="7" t="n">
        <v>269.4</v>
      </c>
      <c r="C57" s="7" t="n">
        <v>-120.2</v>
      </c>
    </row>
    <row r="58" spans="1:3">
      <c r="A58" s="4" t="s">
        <v>201</v>
      </c>
      <c r="B58" s="5" t="n">
        <v>0</v>
      </c>
      <c r="C58" s="5" t="n">
        <v>0</v>
      </c>
    </row>
    <row r="59" spans="1:3">
      <c r="A59" s="4" t="s">
        <v>202</v>
      </c>
      <c r="B59" s="7" t="n">
        <v>-47.2</v>
      </c>
      <c r="C59" s="7" t="n">
        <v>-39.1</v>
      </c>
    </row>
    <row r="60" spans="1:3">
      <c r="A60" s="4" t="s">
        <v>203</v>
      </c>
      <c r="B60" s="7" t="n">
        <v>77.90000000000001</v>
      </c>
      <c r="C60" s="7" t="n">
        <v>83.2</v>
      </c>
    </row>
    <row r="61" spans="1:3">
      <c r="A61" s="4" t="s">
        <v>204</v>
      </c>
      <c r="B61" s="7" t="n">
        <v>30.7</v>
      </c>
      <c r="C61" s="7" t="n">
        <v>44.1</v>
      </c>
    </row>
    <row r="62" spans="1:3">
      <c r="A62" s="4" t="s">
        <v>798</v>
      </c>
    </row>
    <row r="63" spans="1:3">
      <c r="A63" s="3" t="s">
        <v>175</v>
      </c>
    </row>
    <row r="64" spans="1:3">
      <c r="A64" s="4" t="s">
        <v>809</v>
      </c>
      <c r="B64" s="7" t="n">
        <v>174.6</v>
      </c>
      <c r="C64" s="5" t="n">
        <v>230</v>
      </c>
    </row>
    <row r="65" spans="1:3">
      <c r="A65" s="3" t="s">
        <v>186</v>
      </c>
    </row>
    <row r="66" spans="1:3">
      <c r="A66" s="4" t="s">
        <v>187</v>
      </c>
      <c r="B66" s="7" t="n">
        <v>-54.4</v>
      </c>
      <c r="C66" s="7" t="n">
        <v>-70.2</v>
      </c>
    </row>
    <row r="67" spans="1:3">
      <c r="A67" s="4" t="s">
        <v>188</v>
      </c>
      <c r="B67" s="7" t="n">
        <v>-0.1</v>
      </c>
      <c r="C67" s="7" t="n">
        <v>-0.6</v>
      </c>
    </row>
    <row r="68" spans="1:3">
      <c r="A68" s="4" t="s">
        <v>810</v>
      </c>
      <c r="B68" s="7" t="n">
        <v>-264.4</v>
      </c>
      <c r="C68" s="7" t="n">
        <v>-91.90000000000001</v>
      </c>
    </row>
    <row r="69" spans="1:3">
      <c r="A69" s="4" t="s">
        <v>180</v>
      </c>
      <c r="B69" s="7" t="n">
        <v>0.3</v>
      </c>
      <c r="C69" s="7" t="n">
        <v>3.3</v>
      </c>
    </row>
    <row r="70" spans="1:3">
      <c r="A70" s="4" t="s">
        <v>190</v>
      </c>
      <c r="B70" s="7" t="n">
        <v>-318.6</v>
      </c>
      <c r="C70" s="7" t="n">
        <v>-159.4</v>
      </c>
    </row>
    <row r="71" spans="1:3">
      <c r="A71" s="3" t="s">
        <v>191</v>
      </c>
    </row>
    <row r="72" spans="1:3">
      <c r="A72" s="4" t="s">
        <v>811</v>
      </c>
      <c r="B72" s="7" t="n">
        <v>0.3</v>
      </c>
      <c r="C72" s="7" t="n">
        <v>-1.5</v>
      </c>
    </row>
    <row r="73" spans="1:3">
      <c r="A73" s="4" t="s">
        <v>810</v>
      </c>
      <c r="B73" s="7" t="n">
        <v>143.7</v>
      </c>
      <c r="C73" s="7" t="n">
        <v>-69.3</v>
      </c>
    </row>
    <row r="74" spans="1:3">
      <c r="A74" s="4" t="s">
        <v>197</v>
      </c>
      <c r="C74" s="5" t="n">
        <v>0</v>
      </c>
    </row>
    <row r="75" spans="1:3">
      <c r="A75" s="4" t="s">
        <v>198</v>
      </c>
      <c r="B75" s="5" t="n">
        <v>0</v>
      </c>
      <c r="C75" s="5" t="n">
        <v>0</v>
      </c>
    </row>
    <row r="76" spans="1:3">
      <c r="A76" s="4" t="s">
        <v>199</v>
      </c>
      <c r="B76" s="5" t="n">
        <v>0</v>
      </c>
      <c r="C76" s="5" t="n">
        <v>0</v>
      </c>
    </row>
    <row r="77" spans="1:3">
      <c r="A77" s="4" t="s">
        <v>200</v>
      </c>
      <c r="B77" s="5" t="n">
        <v>144</v>
      </c>
      <c r="C77" s="7" t="n">
        <v>-70.8</v>
      </c>
    </row>
    <row r="78" spans="1:3">
      <c r="A78" s="4" t="s">
        <v>201</v>
      </c>
      <c r="B78" s="5" t="n">
        <v>0</v>
      </c>
      <c r="C78" s="5" t="n">
        <v>0</v>
      </c>
    </row>
    <row r="79" spans="1:3">
      <c r="A79" s="4" t="s">
        <v>202</v>
      </c>
      <c r="B79" s="5" t="n">
        <v>0</v>
      </c>
      <c r="C79" s="7" t="n">
        <v>-0.2</v>
      </c>
    </row>
    <row r="80" spans="1:3">
      <c r="A80" s="4" t="s">
        <v>203</v>
      </c>
      <c r="B80" s="5" t="n">
        <v>0</v>
      </c>
      <c r="C80" s="7" t="n">
        <v>0.2</v>
      </c>
    </row>
    <row r="81" spans="1:3">
      <c r="A81" s="4" t="s">
        <v>204</v>
      </c>
      <c r="B81" s="5" t="n">
        <v>0</v>
      </c>
      <c r="C81" s="5" t="n">
        <v>0</v>
      </c>
    </row>
    <row r="82" spans="1:3">
      <c r="A82" s="4" t="s">
        <v>799</v>
      </c>
    </row>
    <row r="83" spans="1:3">
      <c r="A83" s="3" t="s">
        <v>175</v>
      </c>
    </row>
    <row r="84" spans="1:3">
      <c r="A84" s="4" t="s">
        <v>809</v>
      </c>
      <c r="B84" s="5" t="n">
        <v>-5</v>
      </c>
      <c r="C84" s="7" t="n">
        <v>27.5</v>
      </c>
    </row>
    <row r="85" spans="1:3">
      <c r="A85" s="3" t="s">
        <v>186</v>
      </c>
    </row>
    <row r="86" spans="1:3">
      <c r="A86" s="4" t="s">
        <v>187</v>
      </c>
      <c r="B86" s="7" t="n">
        <v>-5.8</v>
      </c>
      <c r="C86" s="5" t="n">
        <v>-8</v>
      </c>
    </row>
    <row r="87" spans="1:3">
      <c r="A87" s="4" t="s">
        <v>188</v>
      </c>
      <c r="B87" s="5" t="n">
        <v>0</v>
      </c>
      <c r="C87" s="5" t="n">
        <v>0</v>
      </c>
    </row>
    <row r="88" spans="1:3">
      <c r="A88" s="4" t="s">
        <v>810</v>
      </c>
      <c r="B88" s="5" t="n">
        <v>0</v>
      </c>
      <c r="C88" s="7" t="n">
        <v>15.5</v>
      </c>
    </row>
    <row r="89" spans="1:3">
      <c r="A89" s="4" t="s">
        <v>180</v>
      </c>
      <c r="B89" s="7" t="n">
        <v>0.9</v>
      </c>
      <c r="C89" s="7" t="n">
        <v>-0.7</v>
      </c>
    </row>
    <row r="90" spans="1:3">
      <c r="A90" s="4" t="s">
        <v>190</v>
      </c>
      <c r="B90" s="7" t="n">
        <v>-4.9</v>
      </c>
      <c r="C90" s="7" t="n">
        <v>6.8</v>
      </c>
    </row>
    <row r="91" spans="1:3">
      <c r="A91" s="3" t="s">
        <v>191</v>
      </c>
    </row>
    <row r="92" spans="1:3">
      <c r="A92" s="4" t="s">
        <v>811</v>
      </c>
      <c r="B92" s="7" t="n">
        <v>-1.2</v>
      </c>
      <c r="C92" s="5" t="n">
        <v>0</v>
      </c>
    </row>
    <row r="93" spans="1:3">
      <c r="A93" s="4" t="s">
        <v>810</v>
      </c>
      <c r="B93" s="7" t="n">
        <v>-46.4</v>
      </c>
      <c r="C93" s="7" t="n">
        <v>-27.4</v>
      </c>
    </row>
    <row r="94" spans="1:3">
      <c r="A94" s="4" t="s">
        <v>197</v>
      </c>
      <c r="C94" s="5" t="n">
        <v>0</v>
      </c>
    </row>
    <row r="95" spans="1:3">
      <c r="A95" s="4" t="s">
        <v>198</v>
      </c>
      <c r="B95" s="5" t="n">
        <v>0</v>
      </c>
      <c r="C95" s="5" t="n">
        <v>0</v>
      </c>
    </row>
    <row r="96" spans="1:3">
      <c r="A96" s="4" t="s">
        <v>199</v>
      </c>
      <c r="B96" s="5" t="n">
        <v>0</v>
      </c>
      <c r="C96" s="5" t="n">
        <v>0</v>
      </c>
    </row>
    <row r="97" spans="1:3">
      <c r="A97" s="4" t="s">
        <v>200</v>
      </c>
      <c r="B97" s="7" t="n">
        <v>-47.6</v>
      </c>
      <c r="C97" s="7" t="n">
        <v>-27.4</v>
      </c>
    </row>
    <row r="98" spans="1:3">
      <c r="A98" s="4" t="s">
        <v>201</v>
      </c>
      <c r="B98" s="7" t="n">
        <v>4.1</v>
      </c>
      <c r="C98" s="7" t="n">
        <v>-1.5</v>
      </c>
    </row>
    <row r="99" spans="1:3">
      <c r="A99" s="4" t="s">
        <v>202</v>
      </c>
      <c r="B99" s="7" t="n">
        <v>-53.4</v>
      </c>
      <c r="C99" s="7" t="n">
        <v>5.4</v>
      </c>
    </row>
    <row r="100" spans="1:3">
      <c r="A100" s="4" t="s">
        <v>203</v>
      </c>
      <c r="B100" s="7" t="n">
        <v>86.40000000000001</v>
      </c>
      <c r="C100" s="7" t="n">
        <v>49.4</v>
      </c>
    </row>
    <row r="101" spans="1:3">
      <c r="A101" s="4" t="s">
        <v>204</v>
      </c>
      <c r="B101" s="9" t="n">
        <v>33</v>
      </c>
      <c r="C101" s="6" t="n">
        <v>54.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812</v>
      </c>
      <c r="B1" s="2" t="s">
        <v>813</v>
      </c>
      <c r="C1" s="2" t="s">
        <v>814</v>
      </c>
    </row>
    <row r="2" spans="1:3">
      <c r="A2" s="4" t="s">
        <v>407</v>
      </c>
    </row>
    <row r="3" spans="1:3">
      <c r="A3" s="3" t="s">
        <v>815</v>
      </c>
    </row>
    <row r="4" spans="1:3">
      <c r="A4" s="4" t="s">
        <v>816</v>
      </c>
      <c r="B4" s="9" t="n">
        <v>90</v>
      </c>
    </row>
    <row r="5" spans="1:3">
      <c r="A5" s="4" t="s">
        <v>817</v>
      </c>
      <c r="B5" s="5" t="n">
        <v>3</v>
      </c>
    </row>
    <row r="6" spans="1:3">
      <c r="A6" s="4" t="s">
        <v>818</v>
      </c>
    </row>
    <row r="7" spans="1:3">
      <c r="A7" s="3" t="s">
        <v>815</v>
      </c>
    </row>
    <row r="8" spans="1:3">
      <c r="A8" s="4" t="s">
        <v>819</v>
      </c>
      <c r="C8" s="9" t="n">
        <v>9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68"/>
    <col customWidth="1" max="3" min="3" width="14"/>
  </cols>
  <sheetData>
    <row r="1" spans="1:3">
      <c r="A1" s="1" t="s">
        <v>820</v>
      </c>
      <c r="B1" s="1" t="s">
        <v>821</v>
      </c>
      <c r="C1" s="2" t="s">
        <v>822</v>
      </c>
    </row>
    <row r="2" spans="1:3">
      <c r="A2" s="4" t="s">
        <v>823</v>
      </c>
      <c r="B2" s="4" t="s">
        <v>824</v>
      </c>
      <c r="C2" s="9" t="n">
        <v>2525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30:41Z</dcterms:created>
  <dcterms:modified xmlns:dcterms="http://purl.org/dc/terms/" xmlns:xsi="http://www.w3.org/2001/XMLSchema-instance" xsi:type="dcterms:W3CDTF">2019-08-01T16:30:41Z</dcterms:modified>
</cp:coreProperties>
</file>